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New Accounting Standards" sheetId="8" state="visible" r:id="rId8"/>
    <sheet xmlns:r="http://schemas.openxmlformats.org/officeDocument/2006/relationships" name="Change in Control" sheetId="9" state="visible" r:id="rId9"/>
    <sheet xmlns:r="http://schemas.openxmlformats.org/officeDocument/2006/relationships" name="Assets and Liabilities Held for" sheetId="10" state="visible" r:id="rId10"/>
    <sheet xmlns:r="http://schemas.openxmlformats.org/officeDocument/2006/relationships" name="Non-controlling Interest"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s of Financial Instru" sheetId="14" state="visible" r:id="rId14"/>
    <sheet xmlns:r="http://schemas.openxmlformats.org/officeDocument/2006/relationships" name="Income Tax Matters" sheetId="15" state="visible" r:id="rId15"/>
    <sheet xmlns:r="http://schemas.openxmlformats.org/officeDocument/2006/relationships" name="Reinsurance" sheetId="16" state="visible" r:id="rId16"/>
    <sheet xmlns:r="http://schemas.openxmlformats.org/officeDocument/2006/relationships" name="Notes Payable" sheetId="17" state="visible" r:id="rId17"/>
    <sheet xmlns:r="http://schemas.openxmlformats.org/officeDocument/2006/relationships" name="Long-Term Incentive Plan" sheetId="18" state="visible" r:id="rId18"/>
    <sheet xmlns:r="http://schemas.openxmlformats.org/officeDocument/2006/relationships" name="Deposit-Type Contrac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tatutory Net Income and Surplu" sheetId="22" state="visible" r:id="rId22"/>
    <sheet xmlns:r="http://schemas.openxmlformats.org/officeDocument/2006/relationships" name="Surplus Notes" sheetId="23" state="visible" r:id="rId23"/>
    <sheet xmlns:r="http://schemas.openxmlformats.org/officeDocument/2006/relationships" name="Third Party Administration" sheetId="24" state="visible" r:id="rId24"/>
    <sheet xmlns:r="http://schemas.openxmlformats.org/officeDocument/2006/relationships" name="Subsequent Events" sheetId="25" state="visible" r:id="rId25"/>
    <sheet xmlns:r="http://schemas.openxmlformats.org/officeDocument/2006/relationships" name="Schedule I Summary of Investmen" sheetId="26" state="visible" r:id="rId26"/>
    <sheet xmlns:r="http://schemas.openxmlformats.org/officeDocument/2006/relationships" name="Schedule II Condensed Financial" sheetId="27" state="visible" r:id="rId27"/>
    <sheet xmlns:r="http://schemas.openxmlformats.org/officeDocument/2006/relationships" name="Schedule II Condensed Financi_2" sheetId="28" state="visible" r:id="rId28"/>
    <sheet xmlns:r="http://schemas.openxmlformats.org/officeDocument/2006/relationships" name="Schedule II Condensed Financi_3" sheetId="29" state="visible" r:id="rId29"/>
    <sheet xmlns:r="http://schemas.openxmlformats.org/officeDocument/2006/relationships" name="Schedule III Supplementary Insu" sheetId="30" state="visible" r:id="rId30"/>
    <sheet xmlns:r="http://schemas.openxmlformats.org/officeDocument/2006/relationships" name="Schedule IV Reinsurance Informa" sheetId="31" state="visible" r:id="rId31"/>
    <sheet xmlns:r="http://schemas.openxmlformats.org/officeDocument/2006/relationships" name="Valuation and Qualifying Accoun" sheetId="32" state="visible" r:id="rId32"/>
    <sheet xmlns:r="http://schemas.openxmlformats.org/officeDocument/2006/relationships" name="Nature of Operations and Summ_2" sheetId="33" state="visible" r:id="rId33"/>
    <sheet xmlns:r="http://schemas.openxmlformats.org/officeDocument/2006/relationships" name="Change in Control (Tables)" sheetId="34" state="visible" r:id="rId34"/>
    <sheet xmlns:r="http://schemas.openxmlformats.org/officeDocument/2006/relationships" name="Assets and Liabilities Held f_2"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air Values of Financial Inst_2" sheetId="38" state="visible" r:id="rId38"/>
    <sheet xmlns:r="http://schemas.openxmlformats.org/officeDocument/2006/relationships" name="Income Tax Matters (Tables)" sheetId="39" state="visible" r:id="rId39"/>
    <sheet xmlns:r="http://schemas.openxmlformats.org/officeDocument/2006/relationships" name="Reinsurance (Tables)" sheetId="40" state="visible" r:id="rId40"/>
    <sheet xmlns:r="http://schemas.openxmlformats.org/officeDocument/2006/relationships" name="Notes Payable (Tables)" sheetId="41" state="visible" r:id="rId41"/>
    <sheet xmlns:r="http://schemas.openxmlformats.org/officeDocument/2006/relationships" name="Deposit-Type Contracts (Tables)" sheetId="42" state="visible" r:id="rId42"/>
    <sheet xmlns:r="http://schemas.openxmlformats.org/officeDocument/2006/relationships" name="Leases (Tables)" sheetId="43" state="visible" r:id="rId43"/>
    <sheet xmlns:r="http://schemas.openxmlformats.org/officeDocument/2006/relationships" name="Nature of Operations and Summ_3" sheetId="44" state="visible" r:id="rId44"/>
    <sheet xmlns:r="http://schemas.openxmlformats.org/officeDocument/2006/relationships" name="New Accounting Standards (Detai" sheetId="45" state="visible" r:id="rId45"/>
    <sheet xmlns:r="http://schemas.openxmlformats.org/officeDocument/2006/relationships" name="Change in Control (Narrative) (" sheetId="46" state="visible" r:id="rId46"/>
    <sheet xmlns:r="http://schemas.openxmlformats.org/officeDocument/2006/relationships" name="Change in Control (Schedule of " sheetId="47" state="visible" r:id="rId47"/>
    <sheet xmlns:r="http://schemas.openxmlformats.org/officeDocument/2006/relationships" name="Assets and Liabilities Held f_3" sheetId="48" state="visible" r:id="rId48"/>
    <sheet xmlns:r="http://schemas.openxmlformats.org/officeDocument/2006/relationships" name="Assets and Liabilities Held f_4" sheetId="49" state="visible" r:id="rId49"/>
    <sheet xmlns:r="http://schemas.openxmlformats.org/officeDocument/2006/relationships" name="Assets and Liabilities Held f_5" sheetId="50" state="visible" r:id="rId50"/>
    <sheet xmlns:r="http://schemas.openxmlformats.org/officeDocument/2006/relationships" name="Non-controlling Interest (Detai" sheetId="51" state="visible" r:id="rId51"/>
    <sheet xmlns:r="http://schemas.openxmlformats.org/officeDocument/2006/relationships" name="Investments (Schedule of Availa" sheetId="52" state="visible" r:id="rId52"/>
    <sheet xmlns:r="http://schemas.openxmlformats.org/officeDocument/2006/relationships" name="Investments (Schedule of Amorti" sheetId="53" state="visible" r:id="rId53"/>
    <sheet xmlns:r="http://schemas.openxmlformats.org/officeDocument/2006/relationships" name="Investments (Schedule of Unreal" sheetId="54" state="visible" r:id="rId54"/>
    <sheet xmlns:r="http://schemas.openxmlformats.org/officeDocument/2006/relationships" name="Investments (Schedule of Fixed " sheetId="55" state="visible" r:id="rId55"/>
    <sheet xmlns:r="http://schemas.openxmlformats.org/officeDocument/2006/relationships" name="Investments (Components of Net " sheetId="56" state="visible" r:id="rId56"/>
    <sheet xmlns:r="http://schemas.openxmlformats.org/officeDocument/2006/relationships" name="Investments (Narrative) (Detail" sheetId="57" state="visible" r:id="rId57"/>
    <sheet xmlns:r="http://schemas.openxmlformats.org/officeDocument/2006/relationships" name="Derivative Instruments (Details" sheetId="58" state="visible" r:id="rId58"/>
    <sheet xmlns:r="http://schemas.openxmlformats.org/officeDocument/2006/relationships" name="Fair Values of Financial Inst_3" sheetId="59" state="visible" r:id="rId59"/>
    <sheet xmlns:r="http://schemas.openxmlformats.org/officeDocument/2006/relationships" name="Fair Values of Financial Inst_4" sheetId="60" state="visible" r:id="rId60"/>
    <sheet xmlns:r="http://schemas.openxmlformats.org/officeDocument/2006/relationships" name="Fair Values of Financial Inst_5" sheetId="61" state="visible" r:id="rId61"/>
    <sheet xmlns:r="http://schemas.openxmlformats.org/officeDocument/2006/relationships" name="Fair Values of Financial Inst_6" sheetId="62" state="visible" r:id="rId62"/>
    <sheet xmlns:r="http://schemas.openxmlformats.org/officeDocument/2006/relationships" name="Income Tax Matters (Schedule of" sheetId="63" state="visible" r:id="rId63"/>
    <sheet xmlns:r="http://schemas.openxmlformats.org/officeDocument/2006/relationships" name="Income Tax Matters (Schedule _2" sheetId="64" state="visible" r:id="rId64"/>
    <sheet xmlns:r="http://schemas.openxmlformats.org/officeDocument/2006/relationships" name="Income Tax Matters (Narrative) " sheetId="65" state="visible" r:id="rId65"/>
    <sheet xmlns:r="http://schemas.openxmlformats.org/officeDocument/2006/relationships" name="Reinsurance (Summary of Signifi" sheetId="66" state="visible" r:id="rId66"/>
    <sheet xmlns:r="http://schemas.openxmlformats.org/officeDocument/2006/relationships" name="Reinsurance (Schedule of Signif" sheetId="67" state="visible" r:id="rId67"/>
    <sheet xmlns:r="http://schemas.openxmlformats.org/officeDocument/2006/relationships" name="Reinsurance (Narrative) (Detail" sheetId="68" state="visible" r:id="rId68"/>
    <sheet xmlns:r="http://schemas.openxmlformats.org/officeDocument/2006/relationships" name="Notes Payable (Narrative) (Deta" sheetId="69" state="visible" r:id="rId69"/>
    <sheet xmlns:r="http://schemas.openxmlformats.org/officeDocument/2006/relationships" name="Notes Payable (Summary of Infor" sheetId="70" state="visible" r:id="rId70"/>
    <sheet xmlns:r="http://schemas.openxmlformats.org/officeDocument/2006/relationships" name="Long-Term Incentive Plan (Detai" sheetId="71" state="visible" r:id="rId71"/>
    <sheet xmlns:r="http://schemas.openxmlformats.org/officeDocument/2006/relationships" name="Deposit-Type Contracts (Schedul" sheetId="72" state="visible" r:id="rId72"/>
    <sheet xmlns:r="http://schemas.openxmlformats.org/officeDocument/2006/relationships" name="Leases (Narrative) (Details)" sheetId="73" state="visible" r:id="rId73"/>
    <sheet xmlns:r="http://schemas.openxmlformats.org/officeDocument/2006/relationships" name="Leases (Schedule of Supplementa" sheetId="74" state="visible" r:id="rId74"/>
    <sheet xmlns:r="http://schemas.openxmlformats.org/officeDocument/2006/relationships" name="Leases (Schedule of Components " sheetId="75" state="visible" r:id="rId75"/>
    <sheet xmlns:r="http://schemas.openxmlformats.org/officeDocument/2006/relationships" name="Leases (Schedule of Finance and" sheetId="76" state="visible" r:id="rId76"/>
    <sheet xmlns:r="http://schemas.openxmlformats.org/officeDocument/2006/relationships" name="Leases (Schedule of Supplemen_2" sheetId="77" state="visible" r:id="rId77"/>
    <sheet xmlns:r="http://schemas.openxmlformats.org/officeDocument/2006/relationships" name="Statutory Net Income and Surp_2" sheetId="78" state="visible" r:id="rId78"/>
    <sheet xmlns:r="http://schemas.openxmlformats.org/officeDocument/2006/relationships" name="Surplus Notes (Narrative) (Deta" sheetId="79" state="visible" r:id="rId79"/>
    <sheet xmlns:r="http://schemas.openxmlformats.org/officeDocument/2006/relationships" name="Third Party Administration (Det" sheetId="80" state="visible" r:id="rId80"/>
    <sheet xmlns:r="http://schemas.openxmlformats.org/officeDocument/2006/relationships" name="Schedule I Summary of Investm_2" sheetId="81" state="visible" r:id="rId81"/>
    <sheet xmlns:r="http://schemas.openxmlformats.org/officeDocument/2006/relationships" name="Schedule II Condensed Financi_4" sheetId="82" state="visible" r:id="rId82"/>
    <sheet xmlns:r="http://schemas.openxmlformats.org/officeDocument/2006/relationships" name="Schedule II Condensed Financi_5" sheetId="83" state="visible" r:id="rId83"/>
    <sheet xmlns:r="http://schemas.openxmlformats.org/officeDocument/2006/relationships" name="Schedule II Condensed Financi_6" sheetId="84" state="visible" r:id="rId84"/>
    <sheet xmlns:r="http://schemas.openxmlformats.org/officeDocument/2006/relationships" name="Schedule II Condensed Financi_7" sheetId="85" state="visible" r:id="rId85"/>
    <sheet xmlns:r="http://schemas.openxmlformats.org/officeDocument/2006/relationships" name="Schedule III Supplementary In_2" sheetId="86" state="visible" r:id="rId86"/>
    <sheet xmlns:r="http://schemas.openxmlformats.org/officeDocument/2006/relationships" name="Schedule IV Reinsurance Infor_2"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9</t>
  </si>
  <si>
    <t>Mar. 12, 2020</t>
  </si>
  <si>
    <t>Jun. 30, 2019</t>
  </si>
  <si>
    <t>Document and Entity Information [Abstract]</t>
  </si>
  <si>
    <t>Document Type</t>
  </si>
  <si>
    <t>10-K</t>
  </si>
  <si>
    <t>Document Period End Date</t>
  </si>
  <si>
    <t>Dec. 31,
		2019</t>
  </si>
  <si>
    <t>Entity Registrant Name</t>
  </si>
  <si>
    <t>MIDWEST HOLDING INC.</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Entity Shell Company</t>
  </si>
  <si>
    <t>false</t>
  </si>
  <si>
    <t>Entity Common Stock, Shares Outstanding</t>
  </si>
  <si>
    <t>Entity Public Float</t>
  </si>
  <si>
    <t>Current Fiscal Year End Date</t>
  </si>
  <si>
    <t>--12-31</t>
  </si>
  <si>
    <t>Document Fiscal Year Focus</t>
  </si>
  <si>
    <t>2019</t>
  </si>
  <si>
    <t>Document Fiscal Period Focus</t>
  </si>
  <si>
    <t>FY</t>
  </si>
  <si>
    <t>Entity Central Index Key</t>
  </si>
  <si>
    <t>0000355379</t>
  </si>
  <si>
    <t>Amendment Flag</t>
  </si>
  <si>
    <t>Entity Ex Transition Period</t>
  </si>
  <si>
    <t>Consolidated Balance Sheets - USD ($)</t>
  </si>
  <si>
    <t>Dec. 31, 2018</t>
  </si>
  <si>
    <t>Assets</t>
  </si>
  <si>
    <t>Investments, available for sale, at fair value fixed maturities (amortized cost: $116,676,312 and $19,226,841, respectively) (see Note 6)</t>
  </si>
  <si>
    <t>Mortgage loans on real estate, held for investment</t>
  </si>
  <si>
    <t>Derivatives</t>
  </si>
  <si>
    <t>Other invested assets</t>
  </si>
  <si>
    <t>Investment escrow</t>
  </si>
  <si>
    <t>Preferred stock</t>
  </si>
  <si>
    <t>Policy loans</t>
  </si>
  <si>
    <t>Total investments</t>
  </si>
  <si>
    <t>Cash and cash equivalents</t>
  </si>
  <si>
    <t>Premiums receivable</t>
  </si>
  <si>
    <t>Accrued investment income</t>
  </si>
  <si>
    <t>Reinsurance recoverables (Note 10)</t>
  </si>
  <si>
    <t>Intangible assets</t>
  </si>
  <si>
    <t>Property and equipment, net</t>
  </si>
  <si>
    <t>Operating lease right-of-use assets</t>
  </si>
  <si>
    <t>Other assets</t>
  </si>
  <si>
    <t>Assets associated with business held for sale (see Note 4)</t>
  </si>
  <si>
    <t>Total assets</t>
  </si>
  <si>
    <t>Liabilities:</t>
  </si>
  <si>
    <t>Benefit reserves</t>
  </si>
  <si>
    <t>Policy claims</t>
  </si>
  <si>
    <t>Deposit-type contracts</t>
  </si>
  <si>
    <t>Advance premiums</t>
  </si>
  <si>
    <t>Long-term debt</t>
  </si>
  <si>
    <t>Deferred gain on coinsurance transactions</t>
  </si>
  <si>
    <t>Lease liabilities (See Note 15):</t>
  </si>
  <si>
    <t>Finance lease</t>
  </si>
  <si>
    <t>Operating lease</t>
  </si>
  <si>
    <t>Other liabilities</t>
  </si>
  <si>
    <t>Liabilities associated with business held for sale (see Note 4)</t>
  </si>
  <si>
    <t>Total liabilities</t>
  </si>
  <si>
    <t>Commitments and Contingencies (See Note 14)</t>
  </si>
  <si>
    <t xml:space="preserve"> </t>
  </si>
  <si>
    <t>Stockholders' Equity:</t>
  </si>
  <si>
    <t>Common stock, $0.001 par value; authorized 1,970,000,000 shares; issued and outstanding 1,023,408,553 as of December 31, 2019 and 22,873,764 as of December 31, 2018.</t>
  </si>
  <si>
    <t>Additional paid-in capital</t>
  </si>
  <si>
    <t>Accumulated deficit</t>
  </si>
  <si>
    <t>Accumulated other comprehensive income (loss)</t>
  </si>
  <si>
    <t>Total Midwest Holding Inc.'s stockholders' equity (deficit)</t>
  </si>
  <si>
    <t>Noncontrolling interest</t>
  </si>
  <si>
    <t>Total stockholders' equity (deficit)</t>
  </si>
  <si>
    <t>Total liabilities, mezzanine, and stockholders' equity</t>
  </si>
  <si>
    <t>Series C Preferred Stock [Member]</t>
  </si>
  <si>
    <t>Mezzanine Equity:</t>
  </si>
  <si>
    <t>Preferred stock, Series C, $0.001 par value; authorized 1,500,000 shares; none issued and outstanding as of December 31, 2019 and 1,500,000 as of December 31, 2018</t>
  </si>
  <si>
    <t>Consolidated Balance Sheets (Parenthetical) - USD ($)</t>
  </si>
  <si>
    <t>May 09, 2018</t>
  </si>
  <si>
    <t>Amortized costs of fixed maturities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solidated Statements of Comprehensive Loss - USD ($)</t>
  </si>
  <si>
    <t>Revenues [Abstract]</t>
  </si>
  <si>
    <t>Insurance premiums</t>
  </si>
  <si>
    <t>Investment income, net of expenses</t>
  </si>
  <si>
    <t>Net realized gains on investments</t>
  </si>
  <si>
    <t>Amortization of deferred gain on reinsurance</t>
  </si>
  <si>
    <t>Miscellaneous income</t>
  </si>
  <si>
    <t>Total revenues</t>
  </si>
  <si>
    <t>Expenses:</t>
  </si>
  <si>
    <t>Interest credited</t>
  </si>
  <si>
    <t>Benefits</t>
  </si>
  <si>
    <t>Increase in benefit reserves</t>
  </si>
  <si>
    <t>Salaries and benefits</t>
  </si>
  <si>
    <t>Other operating expenses</t>
  </si>
  <si>
    <t>Total expenses</t>
  </si>
  <si>
    <t>Loss from continuing operations before taxes</t>
  </si>
  <si>
    <t>Federal income tax</t>
  </si>
  <si>
    <t>Loss from continuing operations</t>
  </si>
  <si>
    <t>Discontinued operations</t>
  </si>
  <si>
    <t>Loss from discontinued operations</t>
  </si>
  <si>
    <t>Net loss</t>
  </si>
  <si>
    <t>Less: Gain attributable to noncontrolling interest</t>
  </si>
  <si>
    <t>Net loss attributable to Midwest Holding Inc.</t>
  </si>
  <si>
    <t>Comprehensive loss:</t>
  </si>
  <si>
    <t>Unrealized gains (losses) on investments arising during period, net of tax</t>
  </si>
  <si>
    <t>Unrealized gains on foreign currency, net of tax</t>
  </si>
  <si>
    <t>Less: reclassification adjustment for net realized gains on investments</t>
  </si>
  <si>
    <t>Other comprehensive income (loss), net of tax</t>
  </si>
  <si>
    <t>Comprehensive loss</t>
  </si>
  <si>
    <t>Net loss per common share</t>
  </si>
  <si>
    <t>Basic</t>
  </si>
  <si>
    <t>Diluted</t>
  </si>
  <si>
    <t>Consolidated Statements of Stockholders' Equity - USD ($)</t>
  </si>
  <si>
    <t>Common stock</t>
  </si>
  <si>
    <t>Additional Paid-In Capital</t>
  </si>
  <si>
    <t>Accumulated Deficit</t>
  </si>
  <si>
    <t>AOCI</t>
  </si>
  <si>
    <t>Noncontrolling Interests</t>
  </si>
  <si>
    <t>Total</t>
  </si>
  <si>
    <t>Balance at Dec. 31, 2017</t>
  </si>
  <si>
    <t>Preferred stock conversion adjustment</t>
  </si>
  <si>
    <t>Unrealized gains (lossess) on investments, net of taxes</t>
  </si>
  <si>
    <t>Balance at Dec. 31, 2018</t>
  </si>
  <si>
    <t>Xenith note interest waived</t>
  </si>
  <si>
    <t>Xenith note conversion</t>
  </si>
  <si>
    <t>Class C Preferred stock conversion</t>
  </si>
  <si>
    <t>Employee stock options</t>
  </si>
  <si>
    <t>Change in equity of noncontrolling interests</t>
  </si>
  <si>
    <t>Unrealized gains on foreign currency, net of taxes</t>
  </si>
  <si>
    <t>Balance at Dec. 31, 2019</t>
  </si>
  <si>
    <t>Consolidated Statements of Cash Flows - USD ($)</t>
  </si>
  <si>
    <t>Cash Flows from Operating Activities:</t>
  </si>
  <si>
    <t>Adjustments to arrive at cash provided by operating activities:</t>
  </si>
  <si>
    <t>Net premium and discount on investments</t>
  </si>
  <si>
    <t>Depreciation and amortization</t>
  </si>
  <si>
    <t>Stock options</t>
  </si>
  <si>
    <t>Net transfers to noncontrolling interest</t>
  </si>
  <si>
    <t>Deferred coinsurance ceding commission</t>
  </si>
  <si>
    <t>Notes payable interest accrued</t>
  </si>
  <si>
    <t>Commutation of assumed business</t>
  </si>
  <si>
    <t>Changes in operating assets and liabilities:</t>
  </si>
  <si>
    <t>Reinsurance recoverables</t>
  </si>
  <si>
    <t>Policy liabilities</t>
  </si>
  <si>
    <t>Other assets and liabilities</t>
  </si>
  <si>
    <t>Other assets and liabilities - discontinued operations</t>
  </si>
  <si>
    <t>Net cash used for operating activities</t>
  </si>
  <si>
    <t>Cash Flows from Investing Activities:</t>
  </si>
  <si>
    <t>Purchases</t>
  </si>
  <si>
    <t>Proceeds from sale or maturity</t>
  </si>
  <si>
    <t>Mortgage loans on real estate, held for investment purchases</t>
  </si>
  <si>
    <t>Proceeds from sale</t>
  </si>
  <si>
    <t>Preferred stock purchased</t>
  </si>
  <si>
    <t>Net change in policy loans</t>
  </si>
  <si>
    <t>Net purchases of property and equipment</t>
  </si>
  <si>
    <t>Net cash (used in) or provided by investing activities</t>
  </si>
  <si>
    <t>Cash Flows from Financing Activities:</t>
  </si>
  <si>
    <t>Proceeds from issuance of preferred stock</t>
  </si>
  <si>
    <t>Proceeds from issuance of notes payable</t>
  </si>
  <si>
    <t>Receipts on deposit-type contracts</t>
  </si>
  <si>
    <t>Withdrawals on deposit-type contracts</t>
  </si>
  <si>
    <t>Net cash provided by financing activities</t>
  </si>
  <si>
    <t>Net increase in cash and cash equivalents</t>
  </si>
  <si>
    <t>Cash and cash equivalents:</t>
  </si>
  <si>
    <t>Beginning</t>
  </si>
  <si>
    <t>Ending</t>
  </si>
  <si>
    <t>Settlement of real estate and surplus notes:</t>
  </si>
  <si>
    <t>Book value of real estate settled</t>
  </si>
  <si>
    <t>Book value of surplus notes (including interest)</t>
  </si>
  <si>
    <t>Gain from settlement of real estate and surplus notes</t>
  </si>
  <si>
    <t>Conversion of notes payable</t>
  </si>
  <si>
    <t>Book value of note payable</t>
  </si>
  <si>
    <t>Additional paid in capital</t>
  </si>
  <si>
    <t>Conversion of preferred stock</t>
  </si>
  <si>
    <t>Book value of preferred stock</t>
  </si>
  <si>
    <t>Nature of Operations and Summary of Significant Accounting Policies</t>
  </si>
  <si>
    <t>Accounting Policies [Abstract]</t>
  </si>
  <si>
    <t>Note 1. Nature of Operations and Summary of Significant Accounting Policies
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a Delaware limited liability company, that was established in 2018 to provide financial and investment advisory and management services to clients and related investment, trading and financial activities. 1505 Capital’s financial results are consolidated with the Company’s from the date of its acquisition.
Management evaluates the Company as one reporting segment in the life insurance industry. The Company is primarily engaged in the underwriting and marketing of life insurance and annuity products through American Life. The product offerings, the underwriting processes, and the marketing processes are similar.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The Company presently offers two products, a multi-year guaranteed annuity ("MYGA") and a fixed indexed annuity (“FIA”).
Basis of presentation:
These consolidated financial statements, which include the accounts of American Life and 1505 Capital,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performed cash flow testing and determined that there was not an other-than-temporary impairment for the year ended December 31, 2019.
Investment income consists of interest, dividends, gains and losses from equity method investment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December 31, 2019.
Investment escrow
The Company holds in escrow as of December 31, 2019, cash that will be used to settle a mortgage loan that did not close until January 2020.
Other invested assets
The Company purchases and sells leases in its investment portfolio. Within the third quarter 2019, the Company had invested in and sold two leases. As of December 31, 2019, the Company owned one lease investment.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fourth quarter of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in our comprehensive income statement as a realized gain or (loss).
Additionally, reinsurance agreements written on a funds withheld or Modco basis contain embedded derivatives on our fixed indexed annuity product.
Preferred Stock
Preferred stock, of a non-affiliated company, was purchased during the third quarter of 2019. The Company believes the cost of the preferred stock equals fair market value as of December 31, 2019.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t December 31, 2018, the Company had no cash equivalents. At December 31, 2019, the Company held approximately 1.8 million in Great British Pounds (“GBP”) in cash in two of our custody accounts. The USD equivalent held was approximately $2.3 million. The Company had money market investments of approximately $26.2 million as of December 31, 2019.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had reinsurance contracts with commission and administration allowances from each reinsurer that offset all the DAC costs incurred during 2019, as a result no recovery analysis was deem necessary as of December 31, 2019.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40,000 and $49,309 for the years ended December 31, 2019 and 2018, respectively. The accumulated depreciation net of disposals totaled $975,480 and $943,323 as of December 31, 2019 and 2018,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9 or 2018.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Notes payable
Notes payable consist of the convertible notes entered into due to the Xenith transaction and were recorded net of issuance costs.
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ceding commissions to also be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Revenues on traditional life insurance products consist of direct and assumed premiums reported as earned when due.</t>
  </si>
  <si>
    <t>New Accounting Standards</t>
  </si>
  <si>
    <t>New Accounting Pronouncements and Changes in Accounting Principles [Abstract]</t>
  </si>
  <si>
    <t xml:space="preserve">Note 2. New Accounting Standards
Adoption of New Accounting Standards
In November 2019, the FASB issued ASU No. 2019-08, Compensation – Stock Compensation and Revenue from Contracts with Customers . This update requires an entity to measure and classify share-based payment awards that are granted to customers in accordance with Topic 718 whereby the amount recorded is measured as the fair value on the grant date. On June 19, 2019, the Company granted stock options which were recorded in accordance with this ASU at fair value on grant date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lease liability is measured at the present value of the lease payments over the lease term with the right-of-use asset measured as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ted a modified retrospective adoption approach that includes a number of optional practical expedients that entities may elect upon adoption. On January 1, 2019, the Company adopted this standard using a modified retrospective adoption approach. The adoption resulted in the Company identifying three operating leases and one financial lease which were subject to this guidance. The impact to the Consolidated Statements of Comprehensive Income (Loss) was minimal. We identified four leases with net assets of $470,132 and $592,065 and lease liabilities of $526,108 and $655,818 for the years ended December 31, 2019 and 2018, respectively.
On February 14, 2018, the FASB issued ASU No. 2018‑02, Reclassification of Certain Tax Effects from Accumulated Other Comprehensive Income . It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evaluated the impact of this update and has determined that this does not impact us currently due to not recording unrealized losses or gains net of tax. The Company has incurred net operating losses since inception so it does not record deferred tax assets or deferred tax liabilities due to establishing a valuation allowance.
In May 2014, the FASB issued ASU No.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red the effective date of the previously issued ASU 2014‑09 until the interim and annual reporting periods beginning after December 15, 2017.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guidance permits two methods of transition upon adoption: full retrospective and modified retrospective. The Company adopted ASU 2014‑09 on January 1, 2018, and utilized the modified retrospective method. Insurance contracts, lease contracts and investments are not within the scope of ASU 2014‑09; therefore, this standard does not apply to the majority of our consolidated revenues. For the Company’s miscellaneous income, which is within the scope of this guidance, the Company reviewed its service fee income revenue streams and compared its historical accounting policies and practices to the new adopted standard. The Company believes its historical revenue recognition was materially consistent with the way we recognized service fee income as of December 31, 2019.
Future adoption of New Accounting Standards
In January 2020, the FASB issued ASU No. 2020-1, Equity Securities (Topic 321), Investments-Equity Method and Joint Ventures (Topic 323), and Derivatives and Hedging (Topic 815)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public business entities, the amendments in this Update are effective for fiscal years beginning after December 15, 2020, and interim periods within those fiscal years. We are unable to determine the impact at this time of ASU No. 2020-1 as we are still in the process of evaluating the standard.
In August 2018, the FASB issued ASU No. 2018‑15, Intangibles—Goodwill and Other—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Management has reviewed and evaluated the impact of this pending new standard and will implement this starting in fiscal year 2020. The Company has incurred substantial implementation costs related to the new cloud based technology that was incurred in 2018 and decided not to early adopt this ASU. We are unable to determine the impact at this time of ASU No. 2018‑12 as we are still in the process of evaluating the standard.
In November 2019, the FASB issued ASU No. 2019-10, Financials Serivces Instruments-Credit Losses (Topic 326), Derivatives and Hedging (Topic 815), and Leases (topic 842). The board developed a philosophy to extend and simplify how effective dates are staggered between larger public companies and all other entities. For business entities that meet the definition of a smaller reporting company (“SRC”), the amendments in ASU 2018-12 are effective for fiscal years beginning after December 15, 2021.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 </t>
  </si>
  <si>
    <t>Change in Control</t>
  </si>
  <si>
    <t>Change In Control</t>
  </si>
  <si>
    <t>Note 3. Change in Control
On June 28, 2018, we underwent a change in control as a result of the closing of a Loan, Convertible Preferred Stock and Convertible Senior Secured Note Purchase Agreement dated May 9, 2018 (the “Agreement”) with a non-affiliated third party, Xenith Holdings LLC, a Delaware limited liability company (“Xenith”). Vespoint LLC, a Delaware limited liability company (“Vespoint”), owns 100% of the voting stock of Xenith. Vespoint is owned and managed by AMS Advisors LLC, a Delaware limited liability company, and Rendezvous Capital LLC, a New York limited liability company. Each of these three companies is a private investment company; they are controlled by Michael Minnich and A. Michael Salem, who are Co-Chief Executive Officers of Vespoint and Executive Officers of Midwest and American Life.
The terms and conditions of the Agreement were described in Midwest’s Current Report on Form 8‑K filed with the SEC on May 14, 2018. All conditions to consummation of the Agreement, including approval of the transactions contemplated therein by the State of Nebraska Department of Insurance (“NDOI”), were subsequently met and a closing was held pursuant to the Agreement on June 28, 2018 (the “Closing”).
At the closing of the Agreement, we issued 1,500,000 shares of newly created Series C Convertible Preferred Stock (“Series C Preferred Stock”) to Xenith for $1,500,000, which was recorded in our balance sheet as Mezzanine Equity, and it ranked senior to our voting common stock on liquidation with a preference of $1.00 per share. Subject to the availability of funds, annual dividends of 8% of the Series C Preferred Stock liquidation preference were payable by us; if not paid the dividends accrued. Prior to conversion on June 18, 2019, at any time after June 28, 2025 and subject to Nebraska law, Xenith could have required us to redeem the Series C Preferred Stock at the liquidation preference (plus accrued dividends) or fair market value, whichever was greater. If the shares were not redeemed for any reason, an interest rate of 12% per year would have begun. The Preferred Stock voted along with the voting common stock as a single class on an “as converted” basis. Also, holders of Preferred Stock voting as a separate Series were entitled to elect five of the Company’s eight members of its Board of Directors. The Preferred Stock had several protections against the Company taking action that would adversely affect the rights of holders of Preferred Stock such as mergers, liquidation, and dilutive stock issuances, among others. On June 18, 2019, the Series C Preferred Stock shares were converted, at Xenith’s election, into 72,854,474 shares of our voting common stock at approximately $0.02 per share. All accrued dividends were waived.
Also, at closing of the Agreement, Xenith loaned a total of $600,000 to Midwest, repayable upon maturity in 10 years with cash interest of 4% per annum payable quarterly and accrued interest of another 4% per annum payable upon maturity. The loans were made under two notes of $500,000 and $100,000, respectively. Both notes were converted by Xenith into an aggregate 29,141,790 voting common shares on June 18, 2019.
The Agreement further provided that Xenith, in its sole discretion, could loan up to an additional $23,500,000 to Midwest. Any loans made by Xenith under this election (“Subsequent Loans”) could also to be converted into voting common stock at the price of $0.02 per share. Xenith loaned an additional $18,500,000 in the fourth quarter of 2018 following the amendment of the Midwest Articles of Incorporation to increase its authorized voting common shares to 1,970,000,000. The additional notes were converted, at Xenith’s election, into 898,538,525 shares of voting common stock on June 18, 2019. All interest on the notes through June 18, 2019 was waived for payment and was accounted for as a capital contribution to Midwest.
Substantially all the proceeds from the Loans and Series C Preferred Stock were contributed to our insurance subsidiary, American Life, to be used for general business purposes.
The table below summarizes conversion of the Notes and shares of Series C Preferred Stock into voting common stock and the total outstanding voting common stock as of December 31, 2019:
As Converted Voting Common Stock
Number
Percentage
Previous* company shareholders
22,873,764
2.2
%
Note conversion ($500,000)
24,284,825
2.4
%
Note conversion ($100,000)
4,856,965
0.5
%
Note conversion ($1,000,000)
48,569,650
4.7
%
Note conversion ($17,500,000)
849,968,875
83.1
%
Series C Preferred stock conversion
72,854,474
7.1
%
Total shares outstanding as of December 31, 2019
1,023,408,553
100.0
%
* Prior to note and stock conversions.</t>
  </si>
  <si>
    <t>Assets and Liabilities Held for Sale</t>
  </si>
  <si>
    <t>Discontinued Operations and Disposal Groups [Abstract]</t>
  </si>
  <si>
    <t>Note 4. Assets and Liabilitie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the July 1, 2018.
The consideration paid by Unified to American Life under the Reinsurance Agreement upon closing was $3,500,000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income statement.
As of December 31, 2019, 79% of the indemnity policies were converted to assumptive policies thereby releasing American Life from its legal obligations related to those policies.
The balance sheets were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for the years ended December 31, 2019 and 2018:
As of December 31,
As of December 31,
2019
2018
Carrying amounts of major classes of assets included as part of discontinued operations:
Policy loans
$
50,387
$
366,849
Reinsurance recoverables
3,569,849
20,359,326
Premiums receivable
33,512
210,896
Total assets held for sale in the Consolidated Balance Sheet
$
3,653,748
$
20,937,071
Carrying amounts of major classes of liabilities included as part of discontinued operations:
Benefit reserves
$
1,403,953
$
9,799,834
Policy claims
28,203
127,666
Deposit-type contracts
2,209,195
11,050,139
Advance premiums
2,226
21,699
Accounts payable and accrued expenses
3,290
53,395
Total liabilities held for sale in the Consolidated Balance Sheets
$
3,646,867
$
21,052,733
The income statement for 2018 was also required to be restated shown breaking out the net income between continuing operations and discontinued operations. There were no items in 2019 that were reclassified as discontinued operations.
Year ended December 31,
2018
Major line items constituting pretax loss of discontinued operations:
Premiums
$
933,980
Death and other benefits
(421,448)
Interest credited
(192,008)
Increase in benefit reserves
(41,790)
Amortization of deferred acquisition costs
(202,913)
Other operating expenses
(104,105)
Loss on discontinued operations
$
(28,284)</t>
  </si>
  <si>
    <t>Non-controlling Interest</t>
  </si>
  <si>
    <t>Noncontrolling Interest [Abstract]</t>
  </si>
  <si>
    <t>Note 5. Non-controlling Interest
On April 2, 2019, Midwest entered into a contract to acquire a 51% ownership in 1505 Capital, a Delaware limited liability company, located in New York. 1505 Capital was organized to provide financial and investment advisory and management services to clients and any related investment, trading or financial activities. 1505 Capital had 1,000 Class A Units available for issuance for which Midwest purchased for $1 a total of 510 of the Class A Units and Aurora Financial Services, Inc. purchased the remaining 490 Class A Units.
Midwest has consolidated the 1505 Capital income of $252,113 into its consolidated financials from April 2, 2019, through December 31, 2019. Midwest’s portion of income was $127,636 and the non-controlling interest income was $124,477.</t>
  </si>
  <si>
    <t>Investments</t>
  </si>
  <si>
    <t>Marketable Securities [Abstract]</t>
  </si>
  <si>
    <t>Note 6. Investments
The amortized cost and estimated fair value of investments classified as available-for-sale as of December 31, 2019 and 2018 are as follows:
Cost or
Gross
Gross
Amortized
Unrealized
Unrealized
Estimated
Cost
Gains
Losses
Fair Value
December 31, 2019:
Fixed maturities:
U.S. government obligations
$
2,091,710
$
7,073
$
17,559
$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
116,676,312
$
1,163,397
$
597,848
$
117,241,861
Mortgage loans on real estate, held for investment
13,810,041
—
—
13,810,041
Derivatives
490,831
87,684
3,221
575,294
Investment Escrow
3,899,986
—
—
3,899,986
Other invested assets
2,468,947
—
—
2,468,947
Preferred stock
500,000
—
—
500,000
Total Investments
$
137,846,117
$
1,251,081
$
601,069
$
138,496,129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fixed maturities
$
19,226,841
$
261
$
1,842,919
$
17,384,183
The Company had two securities that individually exceed 10% of the total of the state and political subdivisions categories as of December 31, 2019. The amortized cost, fair value, credit rating, and description of each such security is as follows:
Amortized
Estimated
Cost
Fair Value
Credit Rating
December 31, 2019:
Fixed maturities:
States and political subdivisions -- general obligations
Bellingham, Washington
$
107,709
$
115,597
AA+
Longview, Washington Refunding
132,785
133,685
Aa3
Total
$
240,494
$
249,282
The following table summarizes, for all securities in an unrealized loss position at December 31, 2019 and 2018, the estimated fair value, pre-tax gross unrealized loss and number of securities by length of time that those securities have been continuously in an unrealized loss position.
December 31, 2019
December 31, 2018
Gross
Number
Gross
Number
Estimated
Unrealized
of
Estimated
Unrealized
of
Fair Value
Loss
Securities (1)
Fair Value
Loss
Securities (1)
Fixed Maturities:
Less than 12 months:
U.S. government obligations
$
1,518,772
$
14,935
9
$
7,862
$
430
1
Asset-backed securities
39,114,732
404,752
26
—
—
—
Mortgage-back securities
160,010
4,844
4
—
—
—
Corporate
2,800,815
13,618
4
3,351,664
315,617
23
Greater than 12 months:
U.S. government obligations
353,834
2,624
2
1,785,949
116,682
10
Mortgage-back securities
638,598
16,226
14
1,004,052
64,925
19
States and political subdivisions -- general obligations
—
—
—
263,183
2,289
2
States and political subdivisions -- special revenue
—
—
—
25,173
58
1
Corporate
2,201,658
140,849
13
10,628,745
1,342,918
58
Total fixed maturities
$
46,788,419
$
597,848
72
$
17,066,628
$
1,842,919
114
(1)
We may reflect a security in more than one aging category based on various purchase dates.
Based on our review of the securities in an unrealized loss position at December 31, 2019 and 2018, no other-than-temporary impairments were deemed necessary. Management believes that the Company will fully recover its cost basis in the securities held at December 31, 2019, and management does not have the intent to sell nor is it more likely than not that the Company will be required to sell such securities before they recover or mature.
The amortized cost and estimated fair value of fixed maturities at December 31, 2019, by contractual maturity, are shown below. Expected maturities may differ from contractual maturities because issuers may have the right to call or prepay obligations with or without call or prepayment penalties. No securities are due in the next year to further support management’s decision not to recognize an other-than-temporary impairment.
Amortized
Estimated
Cost
Fair Value
Due in one year or less
$
101,205
$
100,958
Due after one year through five years
2,649,457
2,724,011
Due after five years through ten years
21,925,465
22,013,673
Due after ten years through twenty years
84,210,270
84,473,538
Due after twenty years
7,789,915
7,929,681
$
116,676,312
$
117,241,861
The Company is required to hold assets on deposit for the benefit of policyholders in accordance with insurance rules and regulations. At December 31, 2019 and 2018, these required deposits had a total amortized cost of $3,611,292 and $2,958,178 and fair values of $3,612,844 and $2,772,809, respectively.
The components of net investment income for the years ended December 31, 2019 and 2018 are as follows:
Year Ended December 31,
2019
2018
Fixed maturities
$
292,453
$
789,949
Other
38,397
44,614
Gross investment income
330,850
834,563
Less investment expenses
(210,269)
(318,675)
Investment (loss) income, net of expenses
$
120,581
$
515,888
Proceeds for the years ended December 31, 2019 and 2018 from sales of investments classified as available-for-sale were $5,752,910 and $10,043,118 respectively. Gross gains of $268,848 and $27,972 and gross losses of $30,885 and $367,792 were realized on sales and the realized losses on sales during the year ended December 31, 2019 and 2018, respectively.</t>
  </si>
  <si>
    <t>Derivative Instruments</t>
  </si>
  <si>
    <t>Derivative Instruments and Hedging Activities Disclosure [Abstract]</t>
  </si>
  <si>
    <t>Note 7. Derivative Instruments
The Company entered into derivative instruments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The Company did not have any asset derivatives or embedded derivatives in policyholder contracts as of December 31, 2018.
The following is a summary of the asset derivatives not designated as hedges embedded derivatives in our FIA product as of December 31, 2019:
December 31, 2019
Derivatives Not Designated
Location in the Consolidated
Notional
Number of
Estimated
as Hedging Instruments
Statement of Balance Sheets
Amount
Contracts
Fair Value
Equity-indexed options
Derivatives
$
9,698,863
24
$
575,294
Equity-indexed embedded derivative
Deposit-type contracts
10,720,324
108
576,634</t>
  </si>
  <si>
    <t>Fair Values of Financial Instruments</t>
  </si>
  <si>
    <t>Investments, All Other Investments [Abstract]</t>
  </si>
  <si>
    <t>Note 8.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The carrying value of cash and cash equivalents and short-term investments approximate the fair value because of the short maturity of the instruments.
Level 2 measurements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December 31, 2019, there were no material changes to the valuation methods or assumptions used to determine fair values, and no broker or third party prices were changed from the values received.
Derivatives: Derivatives are reported at fair market value utilizing a third-party pricing source.
Investment escrow: The Company holds in escrow as of December 31, 2019, cash that will be used to settle a mortgage loan that did not close until January 2020.
Level 3 measurements
Mortgage loans on real estate, held for investment: Mortgage loans are carried at their principal value as there are no traded market values for these loans.
Other invested assets: Short-term equipment leases are carried at their principal value as there are no traded market values for these leases.
Preferred stock: The preferred stock investment was recorded at its principal value as there was no traded market values for this stock.
Policy loans: Policy loans are stated at unpaid principal balances. As these loans are fully collateralized by the cash surrender value of the underlying insurance policies, the carrying value of the policy loans approximates their fair value.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 following table presents the Company’s fair value hierarchy for those financial instruments measured at fair value on a recurring basis as of December 31, 2019 and 2018.
Significant
Quoted
Other
Significant
In Active
Observable
Unobservable
Estimated
Markets
Inputs
Inputs
Fair
(Level 1)
(Level 2)
(Level 3)
Value
December 31, 2019
Financial assets
Fixed maturities:
U.S. government obligations
$
—
$
2,081,224
$
—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Total Investments
$
—
$
121,717,141
$
16,778,988
$
138,496,129
Financial liabilities
Embedded derivative for equity-indexed contracts
$
—
$
576,634
$
—
576,634
December 31, 2018
Fixed maturities:
U.S. government obligations
$
—
$
1,995,951
$
—
$
1,995,951
Mortgage-back securities
—
1,004,051
—
1,004,051
States and political subdivisions - general obligations
—
263,184
—
263,184
States and political subdivisions - special revenue
—
25,173
—
25,173
Corporate
—
14,095,824
—
14,095,824
Total fixed maturities
$
—
$
17,384,183
$
—
$
17,384,183
There were no transfers of financial instruments between Level 1, Level 2, and Level 3 during the years ended December 31, 2019 or 2018.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December 31, 2019 and 2018, respectively: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38,705
18,938,705
The following table presents a reconciliation of the beginning balance for all investments measured at fair value on a recurring basis using level three inputs during the years ended December 31, 2019 and 2018.
Total gains
Total gains
Beginning
Included in
Ending Balance
Balance
Additions
Sales
Income
Value
Assets
Policy loans
$
43,843
$
62,171
$
—
$
—
$
106,014
Mortgage loans on real estate, held for investment
—
15,036,179
1,226,138
—
13,810,041
Other invested assets
—
17,287,325
14,849,555
31,177
2,468,947
Preferred stock
—
500,000
—
—
500,000
Total Investments
$
43,843
$
32,885,675
$
16,075,693
$
31,177
$
16,885,002</t>
  </si>
  <si>
    <t>Income Tax Matters</t>
  </si>
  <si>
    <t>Income Tax Disclosure [Abstract]</t>
  </si>
  <si>
    <t>Note 9. Income Tax Matters
Significant components of the Company’s deferred tax assets and liabilities as of December 31, 2019 and 2018 are as follows:
December 31, 2019
December 31, 2018
Deferred tax assets:
Loss carryforwards
$
436,777
$
1,429,458
Capitalized costs
221,918
269,472
Stock option granted
4,566
Unrealized losses on investments
—
390,349
Policy acquisition costs
1,468,030
—
Charitable contribution carryforward
1,020
—
Property and equipment
15,508
—
Benefit reserves
848,643
192,858
Total deferred tax assets
2,996,462
2,282,137
Less valuation allowance
(2,618,741)
(1,928,454)
Total deferred tax assets, net of valuation allowance
377,721
353,683
Deferred tax liabilities:
Unrealized losses on investments
116,088
—
Due premiums
81,789
117,144
Intangible assets
147,000
147,000
Policy loans
32,844
86,245
Property and equipment
—
3,294
Total deferred tax liabilities
377,721
353,683
Net deferred tax assets
$
—
$
—
At December 31, 2019 and 2018, the Company recorded a valuation allowance of $2,618,741 and $1,928,454, respectively, on the deferred tax assets to reduce the total to an amount that management believes will ultimately be realized. Realization of deferred tax assets is dependent upon sufficient future taxable income during the period that deductible temporary differences and carry forwards are expected to be available to reduce taxable income.
There was income tax expense of $234,180 for the year ended December 31, 2019, and no income tax expense for the year ended December 31, 2018. This differed from the amounts computed by applying the statutory U.S. federal income tax rate of 21% to pretax income, as a result of the following:
Year ended December 31,
2019
2018
Computed expected income tax benefit
$
(1,154,890)
$
(1,063,749)
Increase (reduction) in income taxes resulting from:
Meals, entertainment and political contributions
6,170
8,402
Change in loss carryforward due to 382 limitation
—
5,595,636
COD Interest
177,563
—
Other
8,613
39,143
Subtotal of increases
192,346
5,643,181
Tax benefit before valuation allowance
(962,544)
4,579,432
Change in valuation allowance
1,196,724
(4,579,432)
Net income tax expenses
$
234,180
$
—
Section 382 of the Internal Revenue Code limits the utilization of U.S. net operating loss (“NOL”) carryforwards following a change of control, which occurred on June 28, 2018. As of December 31, 2019, the deferred tax assets included the expected tax benefit attributable to federal NOLs of $2,079,888. The federal NOLs generated prior to June 28, 2018 which are subject to Section 382 limitation can be carried forward. If not utilized, the NOLs of $798,236 prior to 2017 will expire through the year of 2032, and the NOLs generated from June 28, 2018 to December 31, 2019 do not expire and will carry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436,777 on the deferred tax assets related to these federal NOL carryforwards.
Loss carry forwards for tax purposes as of December 31, 2019, have expiration dates that range from 2024 through 2039.</t>
  </si>
  <si>
    <t>Reinsurance</t>
  </si>
  <si>
    <t>Reinsurance Disclosures [Abstract]</t>
  </si>
  <si>
    <t>Note 10. Reinsurance
A summary of significant reinsurance amounts affecting the accompanying consolidated financial statements as of December 31, 2019 and 2018 and for the years ended December 31, 2019 and 2018, is as follows (excluding Unified):
December 31, 2019
December 31, 2018
Balance sheets:
Benefit and claim reserves ceded
$
30,579,524
$
23,100,644
Year ended December 31,
2019
2018
Statements of comprehensive income:
Premiums assumed
$
—
$
10,268
Premiums ceded
996,711
848,374
Benefits assumed
—
92,792
Benefits ceded
201,823
141,896
Commissions assumed
—
18
Commissions ceded
10,445
54,346
The following table provides a summary of the significant reinsurance balances recoverable on paid and unpaid policy claims by reinsurer except for Unified as it is accounted for as discontinued operations as of December 31, 2019:
Recoverable on
Total Amount
Recoverable
Recoverable
Benefit
Ceded
Recoverable
AM Best
on Paid
on Unpaid
Reserves/Deposit-
Due
from
Reinsurer
Rating
Losses
Losses
type Contracts
Premiums
Reinsurer
Ironbound Reinsurance Company Limited
NR
$
—
$
—
$
4,213,699
$
—
$
4,213,699
Optimum Re Insurance Company
A
—
—
489,770
—
489,770
Sagicor Life Insurance Company
A-
—
130,538
11,347,962
270,273
11,208,227
SDA Annuity &amp; Life Re
NR
—
—
2,506,911
—
2,506,911
US Alliance Life and Security Company
NR
—
23,000
12,207,079
69,162
12,160,917
$
—
$
153,538
$
30,765,421
$
339,435
$
30,579,524
Effective November 7, 2019, American Life entered into a Funds Withheld Coinsurance and Modified Coinsurance Agreement (“FW/Modco SDA Agreement”) with SDA Annuity &amp; Life Re (“SDA”), an unaffiliated reinsurance company a Cayman Islands-domiciled reinsurance company.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e FW/Modco SDA Agreement, American Life will cede to SDA, on a funds withheld coinsurance and modified coinsurance basis, the remaining (5%) quota share of certain liabilities with respect to its multi-year guaranteed annuity (“MYGA”) business and an initial ninety-five (95%) quota share of certain liabilities with respect to its fixed indexed annuity (“FIA”) through December 31, 2019 and thirty (30%) thereafter. American Life has established two accounts to hold the assets for the FW/Modco Agreement, a Funds Withheld Account and 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initial settlement included net premium income of $3,970,509 and net statutory reserves of $3,986,411. The initial settlement for the Funds Withheld Account was $2,256,802 and for the Modco Deposit Account was $1,504,535 and the reserves required was $2,391,847 and $1,594,564, respectively. The amount owed to the Funds Withheld Account and the Modco Deposit Account from the trust account was $135,044 and $90,029, respectively which was funded at the closing of the Ironbound transaction. American Life earned a ceding commission of $996,701 and commission and administrative allowances of $1,734,184 as of December 31, 2019. The commission and administrative allowances of $1,734,184 first reduced costs that would have been deferred acquisitions costs incurred and the remainder of the allowances were classified as deferred ceding commissions along with the $996,701 ceding commission earned.
Effective July 25, 2019, American Life entered into a Funds Withheld Coinsurance and Modified Coinsurance Agreement (“FW/Modco Agreement”) with Ironbound Reinsurance Company Limited, an unaffiliated reinsurance company organized under the laws of Barbados (“Ironbound”). In a modified coinsurance arrangement, the ceding entity retains the assets equal to the modified coinsurance reserves retained. In a funds withheld coinsurance agreement, assets that would normally be paid over to a reinsurer are withheld by the ceding company to permit statutory credit for unauthorized reinsurance, to reduce the potential credit risk. Under the FW/Modco Agreement, American Life will cede to Ironbound, on a funds withheld coinsurance and modified coinsurance basis, an initial ninety-five (95%) quota share of certain liabilities with respect to its MYGA business. American Life has established two accounts to hold the assets for the FW/Modco Agreement, a Funds Withheld Account and a Modco Deposit Account.
In addition, a trust account was established on June 30, 2019 among American Life, Ironbound and Wells Fargo Bank, National Association for the sole benefit of American Life to fund the Funds Withheld Account and the Modco Deposit Account for any shortage in required reserves.
The initial settlement included net premium income of $45,005,536 (gross premiums of $46,568,321 minus gross commissions paid of $1,562,786) and net statutory reserves of $47,271,267. The initial settlement for the Funds Withheld Account was $24,928,934 and for the Modco Deposit Account was $16,619,289 and the reserves required was $26,944,622 and $17,963,081, respectively. The amount owed to the Funds Withheld Account and the Modco Deposit Account from the trust account was $2,015,688 and $1,343,792, respectively which was funded at the closing of the Ironbound transaction. American Life earned a ceding commission of $4,843,120 and commission and administrative allowances of $4,734,926 as of December 31, 2019. The commission and administrative allowances of $4,734,926 first reduced costs that would have been deferred acquisitions costs incurred and the remainder of the allowances were classified as deferred ceding commissions along with the $4,843,120 ceding commission earned.
Effective July 1, 2018, American Life entered into an assumptive and indemnity coinsurance transaction with Unified to transfer 100% of the risk related to the remaining legacy block of business, see Note 4 above for further discussion. We transferred $19,311,616 of GAAP net adjusted reserves as of July 1, 2018 to Unified for cash of $14,320,817, which was net of a ceding allowance of $3,500,000 plus the accrued interest on the transaction from July 1, 2018 until it closed on December 10, 2018. Unified assumed certain responsibilities for incurred claims, surrenders and commission from the effective date.
The ceding commission of $3,500,000 was recorded net of the difference between statutory and GAAP net adjusted reserves, the elimination of DAC of $1,890,013, VOBA of $338,536, and the remaining deferred profit from our legacy business of $26,896. The remaining $3,069,690 was reflected as a deferred gain and will be recognized into income over the expected duration of the legacy blocks of business. As of December 31, 2019, Unified had converted 79% of the indemnity coinsurance to assumptive coinsurance. American Life had amortization income for the year ended December 31, 2019 of $2,410,054 as a result of the assumption of 79% of the indemnity policies. The ending deferred ceding commission at December 31, 2019 was $582,894.
American Life and Security National Life Insurance (“SNL”) reached an agreement to commutate the assumed block of life business effective July 31, 2018. American Life recorded a GAAP loss of $154,780 due to the difference between the GAAP and statutory reserves and the write-off of the remaining VOBA. Net adjusted reserves transferred back to SNL totaled $2,543,898 on a GAAP basis.
At December 31, 2019 and 2018, total benefit reserves, policy claims, deposit-type contracts, and due premiums ceded by American Life to Sagicor were $11,208,227 and $11,494,161, respectively. At December 31, 2019 and 2018, total benefit reserves, policy claims, deposit-type contracts, and due premiums ceded by American Life to US Alliance were $12,160,917 and $11,149,888, respectively. American Life remains contingently liable on the ceded reinsurance should Sagicor or US Alliance be unable to meet their respective obligations. At December 31, 2019, total deposit-type contract ceded by American Life to Ironbound and SDA were $4,213,699 and $2,506,991, respectively.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a separate contingency reserve may be established. At December 31, 2019 and 2018, no contingency reserve was established.</t>
  </si>
  <si>
    <t>Notes Payable</t>
  </si>
  <si>
    <t>Debt Disclosure [Abstract]</t>
  </si>
  <si>
    <t>Debt</t>
  </si>
  <si>
    <t>Note 11. Notes Payable
At closing of the Agreement described in Note 3 – Change in Control, Xenith loaned a total of $600,000 to Midwest, repayable upon maturity in 10 years with interest of 8% per annum of accrued interest of another 4% per annum payable upon maturity. The loans were made under two notes of $500,000 and $100,000, respectively. The Agreement further provided that Xenith, in its sole discretion, could loan up to an additional $23,500,000 to Midwest. Any loans made by Xenith under this election (“Subsequent Loans”) could also to be converted into our voting common stock at $0.02 per share. Xenith contributed an additional $18,500,000 in the fourth quarter of 2018 following the amendment of the Midwest Articles of Incorporation to increase its authorized voting common shares to 1,970,000,000. All loans were later converted on June 18, 2019.
The Company had total accrued interest of $845,536 on the Xenith notes through June 18, 2019. This included interest not recorded from June 28, 2018 through December 31, 2018 of $131,711 and interest from January 1, 2019 through June 18, 2019 of $713,825. All interest on the notes from inception through June 18, 2019 were waived by Xenith. The accrued interest was accounted for as an additional capital contribution. The legal fees of $161,000 associated with the Xenith transaction were capitalized and subsequently written off when the notes were converted.
The following table sets forth information regarding loans made to us by Xenith through June 18, 2019 and the number of shares of voting common stock each loan was converted into on June 28, 2019:
Shares of Common
Loan
Stock into which
Principal
Loans Were
Date of Loan
Amount
Converted
June 28, 2018
$
500,000
24,284,825
June 28, 2018
100,000
4,856,965
October 10, 2018
1,000,000
48,569,650
December 7, 2018
17,500,000
849,968,875
Total
$
19,100,000
927,680,315
As of December 31, 2019, Midwest had no notes outstanding to Xenith.</t>
  </si>
  <si>
    <t>Long-Term Incentive Plan</t>
  </si>
  <si>
    <t>Note 12. Long-Term Incentive Plan
On June 11, 2019, Midwest’s Board of Directors approved the Midwest Holding Inc. Long-Term Incentive Plan. The purposes of this Long-Term Incentive Plan (“LTIP”) is to create incentives which are designed to motivate participants to put forth maximum effort toward the success and growth of Midwest Holding Inc. (“Company”) and to enable the Company to attract and retain experienced individuals who by their position, ability and diligence are able to make important contributions to the Company’s success. Toward these objectives, this Plan provides for the grant of Options, Restricted Stock Awards, Restricted Stock Units, SARs, Performance Units, Performance Bonuses, Stock Awards and Other Incentive Awards to Eligible Employees and the grant of Nonqualified Stock Options, Restricted Stock Awards, Restricted Stock Units, SARs, Performance Units, Stock Awards and Other Incentive Awards to Consultants and Eligible Directors, subject to the conditions set forth in this Plan. All awards are required to be established, approved and/or granted by Midwest’s Board of Directors (“Board”).
On July 19, 2019, the Company granted stock options for 8,950,000 shares at an exercisable conversion price of $0.05 per share with one-third exercisable after July 17, 2021 and two-thirds exercisable after July 17, 2023. The fair market value of the shares was approximately $0.016 a share at grant date.
The Company’s management team considered the stock options as compensation. Using the Black-Scholes Model we determined the consideration should be $143,200. The factors we used to determine the consideration were the following: the weighted average fair market value at grant date of $0.016 a share, exercise price of $0.05 a share, time to maturity of 10 years, annual risk-free interest rate of 1.84% based upon the 10 year U.S. Treasury rate at grant date, and a 200% volatility based on the change in price of the stock between the decision and grant date, the amount of shares and the closely held nature of the stock before the grant. As of December 31, 2019, we have amortized the consideration over the two and four year vesting tranches for an expense and additional paid in capital of $21,745. No options have vested or been forfeited as of December 31, 2019.</t>
  </si>
  <si>
    <t>Deposit-Type Contracts</t>
  </si>
  <si>
    <t>Separate Accounts Disclosure [Abstract]</t>
  </si>
  <si>
    <t>Note 13.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19 and 2018:
Year ended December 31,
2019
2018
Beginning balance
$
7,234,927
$
8,314,297
US Alliance
657,986
804,187
Commutation of assumption agreement
—
(1,881,411)
Ironbound Reinsurance Company Limited
1,839,551
—
SDA Annuity &amp; Life Re (includes MVA adjustment and embedded derivative)
194,940
—
Deposits received
161,392,700
650
Investment earnings (includes MVA adjustment and embedded derivative)
9,271
47,936
Withdrawals
(160,590)
(50,732)
Ending balance
$
171,168,785
$
7,234,927
Under the terms of American Life’s coinsurance agreement with a third party, American Life assumed certain deposit-type contract obligations. The deposits, withdrawals and interest credited in the table above represents the activity from the third party through July 31, 2018.</t>
  </si>
  <si>
    <t>Commitments and Contingencies</t>
  </si>
  <si>
    <t>Commitments and Contingencies Disclosure [Abstract]</t>
  </si>
  <si>
    <t>Note 14.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is seeking approval to conduct business in additional states during 2019.The Nebraska Department of Insurance (“NDOI”) granted American Life approval to enter into the Funds Withheld Coinsurance and Modified Coinsurance Agreement with Ironbound prior to its closing in July. American Life is waiting on approval from the NDOI for a second Funds Withheld Coinsurance and Modified Coinsurance Agreement with another reinsurer.</t>
  </si>
  <si>
    <t>Leases</t>
  </si>
  <si>
    <t>Leases [Abstract]</t>
  </si>
  <si>
    <t>Note 15. Leases
Our operating lease activities consist of leases for office space and equipment. Our finance lease activities consist of leases for hardware which we will own at the end of the lease agreement. None of our lease agreements include variable lease payments. See the discussion of our January 1, 2019 implementation of a new accounting standard for leases and its impact on our Consolidated Financial Statements at Note 2. New Accounting Standards.
Supplemental balance sheet information for our leases for the years ended December 31, 2019 and 2018, are as follows:
As of
As of
Leases
Classification
December 31, 2019
December 31, 2018
Assets
Noncurrent:
Finance
Office and other equipment, net of accumulated depreciation and amortization
$
2,913
$
14,564
Operating
Operating lease right-of-use assets
470,132
592,065
Total leased assets
$
473,045
$
606,629
Liabilities
Current:
Finance lease
Finance lease liabilities
$
1,860
$
9,299
Noncurrent:
Operating lease
Operating lease liabilities
524,248
646,519
Total leased liabilities
$
526,108
$
655,818
The difference between assets and liabilities includes a $5,266 adjust to the finance lease and a $54,454 adjustment to an operating lease, both at the beginning of the period as part of the ASC 842 implementation adjustment discussed in Note 2. New Accounting Standards.
Our operating and finance leases expenses for the years ended December 31, 2019 and 2018, are as follows:
Year ended December 31,
Leases
Classification
2019
2018
Operating
General and administrative expense
$
13,797
$
16,810
Finance lease cost:
Amortization expense
11,651
4,481
Interest expense
444
444
Minimum contractual obligations for our leases as of December 31, 2019 are as follows:
Operating Leases
Finance Lease
2020 (excluding year ended December 31, 2019)
$
160,958
$
2,133
2021
164,081
—
2022
156,608
—
2023
161,674
—
2024
13,508
—
Total remaining lease payments
$
656,829
$
2,133
Supplemental cash flow information related to leases was as follows:
Year ended December 31,
2019
2018
Cash payments
Operating cash flows from operating leases
$
(337)
$
4,306
Operating cash flows from finance leases
4,657
(2,514)
Financing cash flows from finance leases
(444)
(444)
The weighted average remaining lease terms of our finance and operating leases were six months and approximately two and a half years, respectively as of December 31, 2019. As of December 31, 2018, the weighted average remaining lease terms of our finance and operating leases were fifteen months and three and a half years, respectively. The weighted average discount rates used to determine the lease liabilities for finance leases was 6% and operating leases was 8% as of December 31, 2019 and 2018, respectively. The discount rate used for finance leases was based on the rates implicit in the leases. The discount rate used for operating leases was based on our incremental borrowing rate.</t>
  </si>
  <si>
    <t>Statutory Net Income and Surplus</t>
  </si>
  <si>
    <t>Statutory Net Income and Surplus [Abstract]</t>
  </si>
  <si>
    <t>Note 16.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ebraska Department of Insurance, American Life’s statutory net gains (losses) for the year ended December 31, 2019 and 2018 were $1,843,725 and $(4,283,351), respectively. Capital and surplus of American Life as of December 31, 2019 and 2018 was $20,033,157 and $20,979,285, respectively. The net gain was primarily due to the ceding commission and reserve adjustments earned on the Ironbound and SDA reinsurance transactions; offset by continuing expenses incurred to provide services on the new software and related technology to distribute products through national marketing organizations. The MYGA sales began late in January 2019 with $145,747,737 of face amount of MYGA policies and $15,616,831 of face amount of FIA policies issued during 2019. An additional $9,568,290 of MYGA and $2,571,687 of FIA sales was pending as of December 31, 2019.
As mentioned in Note 10. Reinsurance above, American Life entered into the FW/Modco Agreement with Ironbound to cede 95% of the MYGA business. Premiums net of commissions and ceding commission and administrative fees ceded to Ironbound was $128,760,161 and the reserve requirement of $139,093,289 was ceded to Ironbound as of December 31, 2019.
Also included in Note 10. Reinsurance above, American Life entered into the FW/Modco Agreement with SDA to cede the addition 5% of the MYGA and 95% of the FIA business through December 31, 2019. Premiums net of commissions and ceding commission and administrative fees ceded to SDA was $18,984,045 and the reserve requirements of $20,822,364 was ceded to SDA as of December 31, 2019.
State insurance laws require our insurance subsidiary to maintain certain minimum capital and surplus amounts on a statutory basis. Our insurance subsidiary is subject to regulations that restrict the payment of dividends from statutory surplus and may require prior approval from its domiciliary insurance regulatory authorities. Our insurance subsidiary is also subject to risk-based capital (“RBC”) requirements that may further affect its ability to pay dividends. Our insurance subsidiary’s statutory capital and surplus as December 31, 2019 and 2018, exceeded the amount of statutory capital and surplus necessary to satisfy regulatory requirements, including the RBC requirements.
As of December 31, 2019 and 2018, American Life did not hold any participating policyholder contracts where dividends were required to be paid.</t>
  </si>
  <si>
    <t>Surplus Notes</t>
  </si>
  <si>
    <t>Surplus Notes [Abstract]</t>
  </si>
  <si>
    <t>Note 17. Surplus Notes
Our surplus notes of $300,000 and $250,000 matured on August 1, 2016 and September 1, 2016, respectively. The Company retired the notes in full, including accrued interest, through the transfer of condominiums in Hawaii owned by American Life in December 2018. The book value of the surplus notes, including interest, was $876,400. The book value of the condominiums in Hawaii was $493,648. We recognized a gain of $382,752 on the settlement of the surplus notes.</t>
  </si>
  <si>
    <t>Third Party Administration</t>
  </si>
  <si>
    <t>Related Party Transactions [Abstract]</t>
  </si>
  <si>
    <t>Note 18. Third Party Administration
The Company commenced its third party administrative (“TPA”) services in 2012 as an additional revenue source. These services are offere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TPA fee income associated with the administering of the Unified transactions from July 1, 2018 through December 31, 2018 was $90,796 and fees earned for other TPA administration during the year ended December 31, 2019 and 2018 were $48,300 and $89,240, respectively.</t>
  </si>
  <si>
    <t>Subsequent Events</t>
  </si>
  <si>
    <t>Subsequent Events [Abstract]</t>
  </si>
  <si>
    <t>Note 19. Subsequent Events
All of the effects of subsequent events that provide additional evidence about conditions that existed at December 31, 2019,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t>
  </si>
  <si>
    <t>Schedule I Summary of Investments - Other Than Investments in Related Parties</t>
  </si>
  <si>
    <t>Condensed Financial Information Disclosure [Abstract]</t>
  </si>
  <si>
    <t>Summary of Investments - Other Than Investments in Related Parties</t>
  </si>
  <si>
    <t>Midwest Holding Inc. and Subsidiaries
Summary of Investments — Other Than Investments in Related Parties
December 31, 2019
Amount
Recognized in
Amortized
Consolidated
Cost
Fair Value
Balance Sheets
Type of Investment
Fixed maturity securities, available for sale:
U.S. government obligations
$
2,091,710
$
2,081,224
$
2,081,224
Mortgage-back securities
819,678
798,608
798,608
Asset-backed securities
95,006,241
95,247,824
95,247,824
States and political subdivisions -- general obligations
240,494
249,282
249,282
States and political subdivisions -- special revenue
25,112
25,291
25,291
Corporate
18,493,077
18,839,632
18,839,632
Total fixed maturity securities
$
116,676,312
$
117,241,861
$
117,241,861
Mortgage loans on real estate, held for investment
13,810,041
—
13,810,041
Derivatives
490,831
575,294
575,294
Other invested assets
2,468,947
—
2,468,947
Investment escrow
3,899,986
—
3,899,986
Preferred stock
500,000
—
500,000
Policy loans
106,014
—
106,014
Total Investments
$
137,952,131
117,817,155
$
138,602,143</t>
  </si>
  <si>
    <t>Schedule II Condensed Financial Information of Registrant Balance Sheets</t>
  </si>
  <si>
    <t>Condensed Financial Information of Registrant Balance Sheets</t>
  </si>
  <si>
    <t>Midwest Holding Inc. (Parent Company)
Condensed Financial Information of
Balance Sheets
As of December 31,
2019
2018
Assets:
Investment in subsidiaries (1)
$
14,417,498
$
16,199,089
Preferred stock
500,000
—
Cash and cash equivalents
4,446
79,247
Property and equipment, net
30,717
27,217
Right of use assets
446,835
556,264
Other assets
51,245
35,144
Total assets
$
15,450,741
$
16,896,961
Liabilities and Stockholders’ Equity
Liabilities:
Notes payable
500,000
18,938,705
Lease 1iability
500,952
610,719
Accounts payable and accrued expenses
291,041
(15,513)
Total liabilities
1,291,993
19,533,911
Mezzanine Equity:
Preferred stock, Series C, $0.001 par value; authorized 1,500,000 shares; none issued and outstanding as of December 31, 2019 and 1,500,000 as of December 31, 2018
—
1,500,000
Stockholders’ Equity:
Common stock, $0.001 par value; authorized 1,970,000,000 shares; issued and outstanding 1,023,408,553 as of December 31, 2019 and 22,873,764 as of December 31, 2018.
1,023,409
22,874
Additional paid-in capital
53,472,988
33,006,242
Accumulated deficit
(41,081,710)
(35,348,052)
Accumulated other comprehensive loss
619,584
(1,818,014)
Noncontrolling interest
124,477
—
Total stockholders’ equity (deficit)
14,158,748
(4,136,950)
Total liabilities, mezzanine and stockholders’ equity
$
15,450,741
$
16,896,961
(1)
Eliminated in consolidation.</t>
  </si>
  <si>
    <t>Schedule II Condensed Financial Information of Registrant Statements of Comprehensive Income</t>
  </si>
  <si>
    <t>Condensed Financial Information of Registrant Statements of Comprehensive Loss</t>
  </si>
  <si>
    <t>Midwest Holding Inc. (Parent Company)
Condensed Financial Information of Parent
Statements of Comprehensive Loss
As of December 31,
2019
2018
Income:
Investment (loss) income, net of expenses
$
(270)
$
22
Miscellaneous income
48,368
133,692
48,098
133,714
Expenses:
General
1,385,608
—
(Loss) income before income tax expense
(1,337,510)
133,714
Income tax expense
—
—
(Loss) income before equity in loss of consolidated subsidiaries
(1,337,510)
133,714
Equity in loss of consolidated subsidiaries
(4,396,148)
(5,199,248)
Net loss
$
(5,733,658)
$
(5,065,534)
Comprehensive Income (Loss):
Unrealized gains (losses) on investments arising during period, net of tax
2,645,015
(1,258,971)
Unrealized gains on foreign currency, net of tax
146,185
—
Less: reclassification adjustment for net realized gains on investments
(353,602)
(47,824)
Other comprehensive income (loss), net of tax
2,437,598
(1,306,795)
Comprehensive loss
$
(3,296,060)
$
(6,372,329)</t>
  </si>
  <si>
    <t>Schedule II Condensed Financial Information of Registrant Statements of Cash Flows</t>
  </si>
  <si>
    <t>Condensed Financial Information of Registrant Statements of Cash Flows</t>
  </si>
  <si>
    <t>Midwest Holding Inc. (Parent Company)
Condensed Financial Information of Parent
Statements of Cash Flows
Year Ended December 31,
2019
2018
Cash Flows from Operating Activities:
Net loss
$
(5,733,658)
$
(5,065,534)
Adjustments to reconcile net loss to net cash and cash equivalents used in operating activities:
Equity in net loss of consolidated subsidiaries
4,396,148
5,199,248
Depreciation
(3,500)
22,245
Preferred stock dividend
845,536
—
Stock options
21,745
—
Net transfers to noncontrolling interest
124,477
—
Other assets and liabilities
274,451
(17,604)
Net cash (used) provided by operating activities
(74,801)
138,355
Cash Flows from Investing Activities:
Purchase of preferred stock
(500,000)
—
Net (purchases) disposals of property and equipment
—
(2,569)
Net cash used by investing activities
(500,000)
(2,569)
Cash Flows from Financing Activities:
Proceeds from issuance of preferred stock
—
1,500,000
Note payable to American Life
500,000
—
Proceeds for issuance of notes
—
18,938,705
Capital contribution to American Life
—
(20,500,000)
Net cash provided (used) by financing activities
500,000
(61,295)
Net (decrease) increase in cash and cash equivalents
(74,801)
74,491
Cash and cash equivalents:
Beginning
79,247
4,756
Ending
$
4,446
$
79,247
Supplemental Disclosure of Non-Cash Information
Conversion of notes payable
Book value of note payable
$
(19,100,000)
$
—
Common stock
927,680
—
Additional paid in capital
18,172,320
—
Conversion of preferred stock
Book value of preferred stock
(1,500,000)
—
Common stock
72,855
—
Additional paid in capital
1,427,145
—
$
—
$
—</t>
  </si>
  <si>
    <t>Schedule III Supplementary Insurance Information</t>
  </si>
  <si>
    <t>SEC Schedule, 12-16, Insurance Companies, Supplementary Insurance Information [Abstract]</t>
  </si>
  <si>
    <t>Supplementary Insurance Information</t>
  </si>
  <si>
    <t>Midwest Holding Inc. and Subsidiaries
Supplementary Insurance Information
As of December 31, 2019
For the Year Ended December 31, 2019
Future Policy
Death and
Benefits,
Deferred
Other Benefits
Claims and
Gain on
Net
and Increase
Other
Deposit-type
Advance
Coinsurance
Premium
Investment
in Benefit
Operating
Contracts
Premiums
Transaction
Revenue
Income
Reserves
Expenses
Life Insurance
$
187,713,925
$
261
$
7,578,195
$
(152)
$
120,581
$
75,520
$
8,699,269
As of December 31, 2018
For the Year Ended December 31, 2018
Future Policy
Death and
Benefits,
Deferred
Other Benefits
Claims and
Gain on
Net
and Increase
Other
Deposit-type
Advance
Coinsurance
Premium
Investment
in Benefit
Operating
Contracts
Premiums
Transaction
Revenue
Income
Reserves
Expenses
Life Insurance
$
23,518,367
$
490
$
3,899,999
$
135,387
$
515,888
$
114,461
$
5,798,601</t>
  </si>
  <si>
    <t>Schedule IV Reinsurance Information</t>
  </si>
  <si>
    <t>SEC Schedule, 12-17, Insurance Companies, Reinsurance [Abstract]</t>
  </si>
  <si>
    <t>Reinsurance Information</t>
  </si>
  <si>
    <t>Midwest Holding Inc. and Subsidiaries
Reinsurance Information
Percentage
of Amount
Assumed
Assumed
Ceded to Other
from Other
to
Gross Amount
Companies
Companies
Net Amount
Net
Year ended December 31, 2019
Life insurance in force
$
103,575,000
$
101,737,000
$
—
$
1,838,000
0.00
%
Life insurance premiums
$
2,881,909
2,882,061
$
—
$
(152)
0.00
%
Year ended December 31, 2018
Life insurance in force
$
207,684,000
$
205,846,000
$
—
$
1,838,000
0.00
%
Life insurance premiums
$
4,538,225
$
4,413,106
$
10,268
$
135,387
7.58
%</t>
  </si>
  <si>
    <t>Valuation and Qualifying Accounts</t>
  </si>
  <si>
    <t>SEC Schedule, 12-09, Valuation and Qualifying Accounts [Abstract]</t>
  </si>
  <si>
    <t>Midwest Holding Inc. and Subsidiaries
Valuation and Qualifying Accounts
Year Ended December 31,
2019
2018
Accumulated Depreciation:
Beginning of the year
943,323
894,014
Depreciation expense
40,000
49,309
Disposals
(7,842)
—
End of the year
$
975,481
$
943,323</t>
  </si>
  <si>
    <t>Nature of Operations and Summary of Significant Accounting Policies (Policies)</t>
  </si>
  <si>
    <t>Nature of operations</t>
  </si>
  <si>
    <t>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a Delaware limited liability company, that was established in 2018 to provide financial and investment advisory and management services to clients and related investment, trading and financial activities. 1505 Capital’s financial results are consolidated with the Company’s from the date of its acquisition.
Management evaluates the Company as one reporting segment in the life insurance industry. The Company is primarily engaged in the underwriting and marketing of life insurance and annuity products through American Life. The product offerings, the underwriting processes, and the marketing processes are similar.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The Company presently offers two products, a multi-year guaranteed annuity ("MYGA") and a fixed indexed annuity (“FIA”).</t>
  </si>
  <si>
    <t>Basis of presentation</t>
  </si>
  <si>
    <t>Basis of presentation:
These consolidated financial statements, which include the accounts of American Life and 1505 Capital,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performed cash flow testing and determined that there was not an other-than-temporary impairment for the year ended December 31, 2019.
Investment income consists of interest, dividends, gains and losses from equity method investments, and real estate income, which are recognized on an accrual basis and amortization of premiums and discounts.</t>
  </si>
  <si>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December 31, 2019.</t>
  </si>
  <si>
    <t>Investment escrow
The Company holds in escrow as of December 31, 2019, cash that will be used to settle a mortgage loan that did not close until January 2020.</t>
  </si>
  <si>
    <t xml:space="preserve">Other invested assets
The Company purchases and sells leases in its investment portfolio. Within the third quarter 2019, the Company had invested in and sold two leases. As of December 31, 2019, the Company owned one lease investment. </t>
  </si>
  <si>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fourth quarter of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in our comprehensive income statement as a realized gain or (loss).
Additionally, reinsurance agreements written on a funds withheld or Modco basis contain embedded derivatives on our fixed indexed annuity product.</t>
  </si>
  <si>
    <t>Preferred Stock</t>
  </si>
  <si>
    <t xml:space="preserve">Preferred Stock
Preferred stock, of a non-affiliated company, was purchased during the third quarter of 2019. The Company believes the cost of the preferred stock equals fair market value as of December 31, 2019. </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Cash and cash equivalents
The Company considers all liquid investments with original maturities of three months or less when purchased to be cash equivalents. At December 31, 2018, the Company had no cash equivalents. At December 31, 2019, the Company held approximately 1.8 million in Great British Pounds (“GBP”) in cash in two of our custody accounts. The USD equivalent held was approximately $2.3 million. The Company had money market investments of approximately $26.2 million as of December 31, 2019.</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had reinsurance contracts with commission and administration allowances from each reinsurer that offset all the DAC costs incurred during 2019, as a result no recovery analysis was deem necessary as of December 31, 2019.</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40,000 and $49,309 for the years ended December 31, 2019 and 2018, respectively. The accumulated depreciation net of disposals totaled $975,480 and $943,323 as of December 31, 2019 and 2018,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9 or 2018.</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Notes payable</t>
  </si>
  <si>
    <t>Notes payable
Notes payable consist of the convertible notes entered into due to the Xenith transaction and were recorded net of issuance costs.</t>
  </si>
  <si>
    <t>Deferred gain on ceding commissions</t>
  </si>
  <si>
    <t>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ceding commissions to also be amortized.</t>
  </si>
  <si>
    <t>Income taxes</t>
  </si>
  <si>
    <t xml:space="preserve">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
  </si>
  <si>
    <t>Revenue recognition and related expenses</t>
  </si>
  <si>
    <t>Revenue recognition and related expenses
Revenues on traditional life insurance products consist of direct and assumed premiums reported as earned when due.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t>
  </si>
  <si>
    <t>Comprehensive loss
Comprehensive loss is comprised of net loss and other comprehensive income (loss). Other comprehensive loss includes unrealized gains and losses from marketable securities classified as available-for-sale, net of applicable taxes.</t>
  </si>
  <si>
    <t>Common and preferred stock and earnings (loss) per share</t>
  </si>
  <si>
    <t xml:space="preserve">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At December 31, 2019 and December 31, 2018, the Company had 1,023,408,553 and 22,873,764 voting common shares issued and outstanding, respectively. At December 31, 2019 and December 31, 2018, the Company had none and 1,500,000 Series C preferred shares outstanding, respectively.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per basic share attributable to the Company’s common stockholders was computed based on the weighted average number of shares outstanding during each period. The weighted average number of shares outstanding during the years ended December 31, 2019 and 2018 were 576,594,387 and 22,873,764 shares, respectively.
Loss per diluted share attributable to the Company’s common stockholders for the year ended December 31, 2019 was computed based on the average shares outstanding and Long-Term Incentive Plan (“LTIP”), as if all vested and converted, was 577,541,406. The loss per diluted share attributable to the Company’s common stockholders for 2018 was computed based on the average shares outstanding plus the notes payable, the Preferred Shares, and the LTIP as converted as if all vested and converted. The weighted average number of shares outstanding for the year ended December 31, 2018 was 998,738,023 shares. </t>
  </si>
  <si>
    <t>Reclassifications</t>
  </si>
  <si>
    <t>Reclassifications
Certain reclassifications have been made on the Consolidated Balance Sheets and Statements of Comprehensive Loss for the year ended December 31, 2018. These reclassifications do not impact the overall Net loss or Net loss per common shares line items of the Consolidated Statements of Comprehensive Loss for the year ended December 31, 2018,</t>
  </si>
  <si>
    <t>Change in Control (Tables)</t>
  </si>
  <si>
    <t>Schedule of Company's Voting Common Stock</t>
  </si>
  <si>
    <t>The table below summarizes conversion of the Notes and shares of Series C Preferred Stock into voting common stock and the total outstanding voting common stock as of December 31, 2019:
As Converted Voting Common Stock
Number
Percentage
Previous* company shareholders
22,873,764
2.2
%
Note conversion ($500,000)
24,284,825
2.4
%
Note conversion ($100,000)
4,856,965
0.5
%
Note conversion ($1,000,000)
48,569,650
4.7
%
Note conversion ($17,500,000)
849,968,875
83.1
%
Series C Preferred stock conversion
72,854,474
7.1
%
Total shares outstanding as of December 31, 2019
1,023,408,553
100.0
%
* Prior to note and stock conversions.</t>
  </si>
  <si>
    <t>Assets and Liabilities Held for Sale (Tables)</t>
  </si>
  <si>
    <t>Schedule of Assets and Liabilities Discontinued Operations</t>
  </si>
  <si>
    <t>The table below summarizes the assets and liabilities that are included in discontinued operations for the years ended December 31, 2019 and 2018:
As of December 31,
As of December 31,
2019
2018
Carrying amounts of major classes of assets included as part of discontinued operations:
Policy loans
$
50,387
$
366,849
Reinsurance recoverables
3,569,849
20,359,326
Premiums receivable
33,512
210,896
Total assets held for sale in the Consolidated Balance Sheet
$
3,653,748
$
20,937,071
Carrying amounts of major classes of liabilities included as part of discontinued operations:
Benefit reserves
$
1,403,953
$
9,799,834
Policy claims
28,203
127,666
Deposit-type contracts
2,209,195
11,050,139
Advance premiums
2,226
21,699
Accounts payable and accrued expenses
3,290
53,395
Total liabilities held for sale in the Consolidated Balance Sheets
$
3,646,867
$
21,052,733</t>
  </si>
  <si>
    <t>Schedule of Losses/Gains Discontinued Operations</t>
  </si>
  <si>
    <t>Year ended December 31,
2018
Major line items constituting pretax loss of discontinued operations:
Premiums
$
933,980
Death and other benefits
(421,448)
Interest credited
(192,008)
Increase in benefit reserves
(41,790)
Amortization of deferred acquisition costs
(202,913)
Other operating expenses
(104,105)
Loss on discontinued operations
$
(28,284)</t>
  </si>
  <si>
    <t>Investments (Tables)</t>
  </si>
  <si>
    <t>Schedule of Available for Sale Investments</t>
  </si>
  <si>
    <t>Cost or
Gross
Gross
Amortized
Unrealized
Unrealized
Estimated
Cost
Gains
Losses
Fair Value
December 31, 2019:
Fixed maturities:
U.S. government obligations
$
2,091,710
$
7,073
$
17,559
$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
116,676,312
$
1,163,397
$
597,848
$
117,241,861
Mortgage loans on real estate, held for investment
13,810,041
—
—
13,810,041
Derivatives
490,831
87,684
3,221
575,294
Investment Escrow
3,899,986
—
—
3,899,986
Other invested assets
2,468,947
—
—
2,468,947
Preferred stock
500,000
—
—
500,000
Total Investments
$
137,846,117
$
1,251,081
$
601,069
$
138,496,129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fixed maturities
$
19,226,841
$
261
$
1,842,919
$
17,384,183</t>
  </si>
  <si>
    <t>Schedule of Amortized Cost, Fair Value, Credit Rating</t>
  </si>
  <si>
    <t>The Company had two securities that individually exceed 10% of the total of the state and political subdivisions categories as of December 31, 2019. The amortized cost, fair value, credit rating, and description of each such security is as follows:
Amortized
Estimated
Cost
Fair Value
Credit Rating
December 31, 2019:
Fixed maturities:
States and political subdivisions -- general obligations
Bellingham, Washington
$
107,709
$
115,597
AA+
Longview, Washington Refunding
132,785
133,685
Aa3
Total
$
240,494
$
249,282</t>
  </si>
  <si>
    <t>Schedule of Unrealized Loss of Securities</t>
  </si>
  <si>
    <t>The following table summarizes, for all securities in an unrealized loss position at December 31, 2019 and 2018, the estimated fair value, pre-tax gross unrealized loss and number of securities by length of time that those securities have been continuously in an unrealized loss position.
December 31, 2019
December 31, 2018
Gross
Number
Gross
Number
Estimated
Unrealized
of
Estimated
Unrealized
of
Fair Value
Loss
Securities (1)
Fair Value
Loss
Securities (1)
Fixed Maturities:
Less than 12 months:
U.S. government obligations
$
1,518,772
$
14,935
9
$
7,862
$
430
1
Asset-backed securities
39,114,732
404,752
26
—
—
—
Mortgage-back securities
160,010
4,844
4
—
—
—
Corporate
2,800,815
13,618
4
3,351,664
315,617
23
Greater than 12 months:
U.S. government obligations
353,834
2,624
2
1,785,949
116,682
10
Mortgage-back securities
638,598
16,226
14
1,004,052
64,925
19
States and political subdivisions -- general obligations
—
—
—
263,183
2,289
2
States and political subdivisions -- special revenue
—
—
—
25,173
58
1
Corporate
2,201,658
140,849
13
10,628,745
1,342,918
58
Total fixed maturities
$
46,788,419
$
597,848
72
$
17,066,628
$
1,842,919
114
(1)
We may reflect a security in more than one aging category based on various purchase dates.</t>
  </si>
  <si>
    <t>Schedule of Fixed Maturities</t>
  </si>
  <si>
    <t>The amortized cost and estimated fair value of fixed maturities at December 31, 2019, by contractual maturity, are shown below. Expected maturities may differ from contractual maturities because issuers may have the right to call or prepay obligations with or without call or prepayment penalties. No securities are due in the next year to further support management’s decision not to recognize an other-than-temporary impairment.
Amortized
Estimated
Cost
Fair Value
Due in one year or less
$
101,205
$
100,958
Due after one year through five years
2,649,457
2,724,011
Due after five years through ten years
21,925,465
22,013,673
Due after ten years through twenty years
84,210,270
84,473,538
Due after twenty years
7,789,915
7,929,681
$
116,676,312
$
117,241,861</t>
  </si>
  <si>
    <t>Components of Net Investment Income</t>
  </si>
  <si>
    <t>The components of net investment income for the years ended December 31, 2019 and 2018 are as follows:
Year Ended December 31,
2019
2018
Fixed maturities
$
292,453
$
789,949
Other
38,397
44,614
Gross investment income
330,850
834,563
Less investment expenses
(210,269)
(318,675)
Investment (loss) income, net of expenses
$
120,581
$
515,888</t>
  </si>
  <si>
    <t>Derivative Instruments (Tables)</t>
  </si>
  <si>
    <t>Summary of the derivatives not designated as hedges</t>
  </si>
  <si>
    <t>The following is a summary of the asset derivatives not designated as hedges embedded derivatives in our FIA product as of December 31, 2019:
December 31, 2019
Derivatives Not Designated
Location in the Consolidated
Notional
Number of
Estimated
as Hedging Instruments
Statement of Balance Sheets
Amount
Contracts
Fair Value
Equity-indexed options
Derivatives
$
9,698,863
24
$
575,294
Equity-indexed embedded derivative
Deposit-type contracts
10,720,324
108
576,634</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December 31, 2019 and 2018.
Significant
Quoted
Other
Significant
In Active
Observable
Unobservable
Estimated
Markets
Inputs
Inputs
Fair
(Level 1)
(Level 2)
(Level 3)
Value
December 31, 2019
Financial assets
Fixed maturities:
U.S. government obligations
$
—
$
2,081,224
$
—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Total Investments
$
—
$
121,717,141
$
16,778,988
$
138,496,129
Financial liabilities
Embedded derivative for equity-indexed contracts
$
—
$
576,634
$
—
576,634
December 31, 2018
Fixed maturities:
U.S. government obligations
$
—
$
1,995,951
$
—
$
1,995,951
Mortgage-back securities
—
1,004,051
—
1,004,051
States and political subdivisions - general obligations
—
263,184
—
263,184
States and political subdivisions - special revenue
—
25,173
—
25,173
Corporate
—
14,095,824
—
14,095,824
Total fixed maturities
$
—
$
17,384,183
$
—
$
17,384,183</t>
  </si>
  <si>
    <t>Schedule of Financial Assets and Liabilities at Fair Value</t>
  </si>
  <si>
    <t>The following disclosure contains the carrying values, estimated fair values and their corresponding placement in the fair value hierarchy, for financial assets and financial liabilities as of December 31, 2019 and 2018, respectively: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38,705
18,938,705</t>
  </si>
  <si>
    <t>Schedule of Recurring Basis Using Level Three Inputs</t>
  </si>
  <si>
    <t>Total gains
Total gains
Beginning
Included in
Ending Balance
Balance
Additions
Sales
Income
Value
Assets
Policy loans
$
43,843
$
62,171
$
—
$
—
$
106,014
Mortgage loans on real estate, held for investment
—
15,036,179
1,226,138
—
13,810,041
Other invested assets
—
17,287,325
14,849,555
31,177
2,468,947
Preferred stock
—
500,000
—
—
500,000
Total Investments
$
43,843
$
32,885,675
$
16,075,693
$
31,177
$
16,885,002</t>
  </si>
  <si>
    <t>Income Tax Matters (Tables)</t>
  </si>
  <si>
    <t>Schedule of Deferred Tax Assets and Liabilities</t>
  </si>
  <si>
    <t>Significant components of the Company’s deferred tax assets and liabilities as of December 31, 2019 and 2018 are as follows:
December 31, 2019
December 31, 2018
Deferred tax assets:
Loss carryforwards
$
436,777
$
1,429,458
Capitalized costs
221,918
269,472
Stock option granted
4,566
Unrealized losses on investments
—
390,349
Policy acquisition costs
1,468,030
—
Charitable contribution carryforward
1,020
—
Property and equipment
15,508
—
Benefit reserves
848,643
192,858
Total deferred tax assets
2,996,462
2,282,137
Less valuation allowance
(2,618,741)
(1,928,454)
Total deferred tax assets, net of valuation allowance
377,721
353,683
Deferred tax liabilities:
Unrealized losses on investments
116,088
—
Due premiums
81,789
117,144
Intangible assets
147,000
147,000
Policy loans
32,844
86,245
Property and equipment
—
3,294
Total deferred tax liabilities
377,721
353,683
Net deferred tax assets
$
—
$
—</t>
  </si>
  <si>
    <t>Schedule of Effective Tax Rate Reconciliation</t>
  </si>
  <si>
    <t>There was income tax expense of $234,180 for the year ended December 31, 2019, and no income tax expense for the year ended December 31, 2018. This differed from the amounts computed by applying the statutory U.S. federal income tax rate of 21% to pretax income, as a result of the following:
Year ended December 31,
2019
2018
Computed expected income tax benefit
$
(1,154,890)
$
(1,063,749)
Increase (reduction) in income taxes resulting from:
Meals, entertainment and political contributions
6,170
8,402
Change in loss carryforward due to 382 limitation
—
5,595,636
COD Interest
177,563
—
Other
8,613
39,143
Subtotal of increases
192,346
5,643,181
Tax benefit before valuation allowance
(962,544)
4,579,432
Change in valuation allowance
1,196,724
(4,579,432)
Net income tax expenses
$
234,180
$
—</t>
  </si>
  <si>
    <t>Reinsurance (Tables)</t>
  </si>
  <si>
    <t>Summary of Significant Reinsurance Amounts</t>
  </si>
  <si>
    <t>December 31, 2019
December 31, 2018
Balance sheets:
Benefit and claim reserves ceded
$
30,579,524
$
23,100,644
Year ended December 31,
2019
2018
Statements of comprehensive income:
Premiums assumed
$
—
$
10,268
Premiums ceded
996,711
848,374
Benefits assumed
—
92,792
Benefits ceded
201,823
141,896
Commissions assumed
—
18
Commissions ceded
10,445
54,346</t>
  </si>
  <si>
    <t>Schedule of Significant Reinsurance Balances</t>
  </si>
  <si>
    <t>Recoverable on
Total Amount
Recoverable
Recoverable
Benefit
Ceded
Recoverable
AM Best
on Paid
on Unpaid
Reserves/Deposit-
Due
from
Reinsurer
Rating
Losses
Losses
type Contracts
Premiums
Reinsurer
Ironbound Reinsurance Company Limited
NR
$
—
$
—
$
4,213,699
$
—
$
4,213,699
Optimum Re Insurance Company
A
—
—
489,770
—
489,770
Sagicor Life Insurance Company
A-
—
130,538
11,347,962
270,273
11,208,227
SDA Annuity &amp; Life Re
NR
—
—
2,506,911
—
2,506,911
US Alliance Life and Security Company
NR
—
23,000
12,207,079
69,162
12,160,917
$
—
$
153,538
$
30,765,421
$
339,435
$
30,579,524</t>
  </si>
  <si>
    <t>Notes Payable (Tables)</t>
  </si>
  <si>
    <t>Summary of Information Regarding Loans</t>
  </si>
  <si>
    <t>Shares of Common
Loan
Stock into which
Principal
Loans Were
Date of Loan
Amount
Converted
June 28, 2018
$
500,000
24,284,825
June 28, 2018
100,000
4,856,965
October 10, 2018
1,000,000
48,569,650
December 7, 2018
17,500,000
849,968,875
Total
$
19,100,000
927,680,315</t>
  </si>
  <si>
    <t>Deposit-Type Contracts (Tables)</t>
  </si>
  <si>
    <t>Deposit Type Contracts [Abstract]</t>
  </si>
  <si>
    <t>Schedule of Contracts</t>
  </si>
  <si>
    <t>The following table provides information about deposit-type contracts for the years ended December 31, 2019 and 2018:
Year ended December 31,
2019
2018
Beginning balance
$
7,234,927
$
8,314,297
US Alliance
657,986
804,187
Commutation of assumption agreement
—
(1,881,411)
Ironbound Reinsurance Company Limited
1,839,551
—
SDA Annuity &amp; Life Re (includes MVA adjustment and embedded derivative)
194,940
—
Deposits received
161,392,700
650
Investment earnings (includes MVA adjustment and embedded derivative)
9,271
47,936
Withdrawals
(160,590)
(50,732)
Ending balance
$
171,168,785
$
7,234,927</t>
  </si>
  <si>
    <t>Leases (Tables)</t>
  </si>
  <si>
    <t>Schedule of Supplemental Balance Sheet Information Related to Leases</t>
  </si>
  <si>
    <t>Supplemental balance sheet information for our leases for the years ended December 31, 2019 and 2018, are as follows:
As of
As of
Leases
Classification
December 31, 2019
December 31, 2018
Assets
Noncurrent:
Finance
Office and other equipment, net of accumulated depreciation and amortization
$
2,913
$
14,564
Operating
Operating lease right-of-use assets
470,132
592,065
Total leased assets
$
473,045
$
606,629
Liabilities
Current:
Finance lease
Finance lease liabilities
$
1,860
$
9,299
Noncurrent:
Operating lease
Operating lease liabilities
524,248
646,519
Total leased liabilities
$
526,108
$
655,818</t>
  </si>
  <si>
    <t>Schedule of Components of Leases Expenses</t>
  </si>
  <si>
    <t>Our operating and finance leases expenses for the years ended December 31, 2019 and 2018, are as follows:
Year ended December 31,
Leases
Classification
2019
2018
Operating
General and administrative expense
$
13,797
$
16,810
Finance lease cost:
Amortization expense
11,651
4,481
Interest expense
444
444</t>
  </si>
  <si>
    <t>Schedule of Finance and Operating Leases Minimum</t>
  </si>
  <si>
    <t>Minimum contractual obligations for our leases as of December 31, 2019 are as follows:
Operating Leases
Finance Lease
2020 (excluding year ended December 31, 2019)
$
160,958
$
2,133
2021
164,081
—
2022
156,608
—
2023
161,674
—
2024
13,508
—
Total remaining lease payments
$
656,829
$
2,133</t>
  </si>
  <si>
    <t>Schedule of Supplemental Cash Flow Information Related to Leases</t>
  </si>
  <si>
    <t>Supplemental cash flow information related to leases was as follows:
Year ended December 31,
2019
2018
Cash payments
Operating cash flows from operating leases
$
(337)
$
4,306
Operating cash flows from finance leases
4,657
(2,514)
Financing cash flows from finance leases
(444)
(444)</t>
  </si>
  <si>
    <t>Nature of Operations and Summary of Significant Accounting Policies (Narrative) (Details) $ / shares in Units, £ in Millions</t>
  </si>
  <si>
    <t>Jun. 18, 2019USD ($)shares</t>
  </si>
  <si>
    <t>May 09, 2018shares</t>
  </si>
  <si>
    <t>Sep. 30, 2019lease</t>
  </si>
  <si>
    <t>Dec. 31, 2019USD ($)segmentleaseshares</t>
  </si>
  <si>
    <t>Dec. 31, 2018USD ($)$ / sharesshares</t>
  </si>
  <si>
    <t>Dec. 31, 2019GBP (£)shares</t>
  </si>
  <si>
    <t>Dec. 31, 2019USD ($)$ / sharesshares</t>
  </si>
  <si>
    <t>Apr. 02, 2019</t>
  </si>
  <si>
    <t>Number of segments | segment</t>
  </si>
  <si>
    <t>Number of lease investments purchased | lease</t>
  </si>
  <si>
    <t>Number of lease investments sold | lease</t>
  </si>
  <si>
    <t>Number of lease investments | lease</t>
  </si>
  <si>
    <t>Cash equivalents | $</t>
  </si>
  <si>
    <t>Cash held in custody accounts</t>
  </si>
  <si>
    <t>Number of custody accounts | $</t>
  </si>
  <si>
    <t>Money market investments | $</t>
  </si>
  <si>
    <t>Depreciation | $</t>
  </si>
  <si>
    <t>Accumulated Depreciation, Depletion and Amortization, Property, Plant, and Equipment | $</t>
  </si>
  <si>
    <t>Reinsurance recoverables on unpaid losses, allowance | $</t>
  </si>
  <si>
    <t>Preferred stock, shares authorized (in shares)</t>
  </si>
  <si>
    <t>Common Stock, Par or Stated Value Per Share | $ / shares</t>
  </si>
  <si>
    <t>Common Stock, Shares Authorized (in shares)</t>
  </si>
  <si>
    <t>Common stock, shares issued (in shares)</t>
  </si>
  <si>
    <t>Common stock, shares outstanding (in shares)</t>
  </si>
  <si>
    <t>Weighted Average Number of Shares Outstanding, Basic (in shares)</t>
  </si>
  <si>
    <t>Weighted Average Number of Shares Outstanding, Diluted (in shares)</t>
  </si>
  <si>
    <t>Furniture and Fixtures [Member] | Minimum</t>
  </si>
  <si>
    <t>Property, Plant and Equipment, Useful Life</t>
  </si>
  <si>
    <t>3 years</t>
  </si>
  <si>
    <t>Furniture and Fixtures [Member] | Maximum</t>
  </si>
  <si>
    <t>7 years</t>
  </si>
  <si>
    <t>Computer Software, Intangible Asset [Member]</t>
  </si>
  <si>
    <t>Xenith [Member]</t>
  </si>
  <si>
    <t>Voting common stock</t>
  </si>
  <si>
    <t>Shares converted</t>
  </si>
  <si>
    <t>Voting common shares [Member]</t>
  </si>
  <si>
    <t>Non-voting common shares [Member]</t>
  </si>
  <si>
    <t>Conversion Rate</t>
  </si>
  <si>
    <t>Converted preferred shares</t>
  </si>
  <si>
    <t>Series C Preferred Stock [Member] | Xenith [Member]</t>
  </si>
  <si>
    <t>Conversion amount | $</t>
  </si>
  <si>
    <t>Stated dividend rate</t>
  </si>
  <si>
    <t>8.00%</t>
  </si>
  <si>
    <t>Series C Preferred Stock [Member] | Xenith1</t>
  </si>
  <si>
    <t>1505 Capital LLC</t>
  </si>
  <si>
    <t>Ownership percentage acquired</t>
  </si>
  <si>
    <t>51.00%</t>
  </si>
  <si>
    <t>New Accounting Standards (Details) - USD ($)</t>
  </si>
  <si>
    <t>Right of use assets</t>
  </si>
  <si>
    <t>Total leased liabilities</t>
  </si>
  <si>
    <t>Change in Control (Narrative) (Details)</t>
  </si>
  <si>
    <t>Jun. 18, 2019shares</t>
  </si>
  <si>
    <t>May 09, 2018USD ($)item$ / sharesshares</t>
  </si>
  <si>
    <t>Dec. 31, 2018$ / sharesshares</t>
  </si>
  <si>
    <t>Common Stock, Shares Authorized | shares</t>
  </si>
  <si>
    <t>Common stock par value | $ / shares</t>
  </si>
  <si>
    <t>Proceeds from issuance of loan | $</t>
  </si>
  <si>
    <t>Loan term</t>
  </si>
  <si>
    <t>10 years</t>
  </si>
  <si>
    <t>Cash interest (as a percent)</t>
  </si>
  <si>
    <t>4.00%</t>
  </si>
  <si>
    <t>Addiitional per annum interest due at maturity (as a percent)</t>
  </si>
  <si>
    <t>Voting common stock | shares</t>
  </si>
  <si>
    <t>Additional conversion of stock | shares</t>
  </si>
  <si>
    <t>Proceeds from additional loan | $</t>
  </si>
  <si>
    <t>Preferred stock liquidation preference | $ / shares</t>
  </si>
  <si>
    <t>Xenith [Member] | Notes One [Member]</t>
  </si>
  <si>
    <t>Proceeds from issuance of notes and preferred stock | $</t>
  </si>
  <si>
    <t>Xenith [Member] | Notes Two [Member]</t>
  </si>
  <si>
    <t>Xenith [Member] | Series C Preferred Stock [Member]</t>
  </si>
  <si>
    <t>Debt interest rate, if not redeemed</t>
  </si>
  <si>
    <t>Number of Board of Directors entitled to elect | item</t>
  </si>
  <si>
    <t>Number of Board of Directors | item</t>
  </si>
  <si>
    <t>Shares sold | shares</t>
  </si>
  <si>
    <t>Shares sold, value | $</t>
  </si>
  <si>
    <t>Preferred stock liquidation preference percentage</t>
  </si>
  <si>
    <t>Voting Stock Of Xenith In Vespoint L L C [Member]</t>
  </si>
  <si>
    <t>Ownership interest</t>
  </si>
  <si>
    <t>100.00%</t>
  </si>
  <si>
    <t>Change in Control (Schedule of Company's Voting Common Stock) (Details) - USD ($)</t>
  </si>
  <si>
    <t>Jun. 18, 2019</t>
  </si>
  <si>
    <t>Current Company Shareholders, Number</t>
  </si>
  <si>
    <t>Current Company Shareholders, percentage</t>
  </si>
  <si>
    <t>2.20%</t>
  </si>
  <si>
    <t>Note Conversion, Number</t>
  </si>
  <si>
    <t>Subsequent loans, Value</t>
  </si>
  <si>
    <t>Total Outstanding, Number</t>
  </si>
  <si>
    <t>Total Outstanding, Percentage</t>
  </si>
  <si>
    <t>Preferred Stock Conversion, Number</t>
  </si>
  <si>
    <t>Preferred Stock Conversion, percentage</t>
  </si>
  <si>
    <t>7.10%</t>
  </si>
  <si>
    <t>Converted shares as a percent of the total shares outstanding</t>
  </si>
  <si>
    <t>2.40%</t>
  </si>
  <si>
    <t>0.50%</t>
  </si>
  <si>
    <t>Xenith [Member] | Notes Three [Member]</t>
  </si>
  <si>
    <t>4.70%</t>
  </si>
  <si>
    <t>Xenith [Member] | Notes Four [Member]</t>
  </si>
  <si>
    <t>83.10%</t>
  </si>
  <si>
    <t>June 28, 2018 [Member]</t>
  </si>
  <si>
    <t>SecondDateOfLoanMember</t>
  </si>
  <si>
    <t>October 10, 2018 [Member]</t>
  </si>
  <si>
    <t>December 7, 2018 [Member]</t>
  </si>
  <si>
    <t>Assets and Liabilities Held for Sale (Details)</t>
  </si>
  <si>
    <t>Dec. 31, 2019USD ($)</t>
  </si>
  <si>
    <t>Percentage of indemnity reinsurance basis of liabilities and obligations</t>
  </si>
  <si>
    <t>Ceding commission</t>
  </si>
  <si>
    <t>Percentage of indemnity policies</t>
  </si>
  <si>
    <t>79.00%</t>
  </si>
  <si>
    <t>Assets and Liabilities Held for Sale (Schedule of Assets and Liabilities Discontinued Operations) (Details) - USD ($)</t>
  </si>
  <si>
    <t>Carrying amounts of major classes of assets included as part of discontinued operations</t>
  </si>
  <si>
    <t>Premium recoverable</t>
  </si>
  <si>
    <t>Total assets held for sale in the Consolidated Balance Sheet</t>
  </si>
  <si>
    <t>Carrying amounts of major classes of liabilities included as part of discontinued operations</t>
  </si>
  <si>
    <t>Accounts payable and accrued expenses</t>
  </si>
  <si>
    <t>Total liabilities held for sale in the Consolidated Balance Sheets</t>
  </si>
  <si>
    <t>Assets and Liabilities Held for Sale (Schedule of Losses/Gains Discontinued Operations) (Details)</t>
  </si>
  <si>
    <t>Dec. 31, 2018USD ($)</t>
  </si>
  <si>
    <t>Premiums</t>
  </si>
  <si>
    <t>Death and other benefits</t>
  </si>
  <si>
    <t>Amortization of deferred acquisition costs</t>
  </si>
  <si>
    <t>Loss on discontinued operations</t>
  </si>
  <si>
    <t>Non-controlling Interest (Details) - USD ($)</t>
  </si>
  <si>
    <t>Net income, including portion attributable to non-controlling interest</t>
  </si>
  <si>
    <t>1505 Capital LLC | Class A Units | Maximum</t>
  </si>
  <si>
    <t>Capital units authorized</t>
  </si>
  <si>
    <t>Aurora Financial Services, Inc. | Class A Units</t>
  </si>
  <si>
    <t>Capital units outstanding</t>
  </si>
  <si>
    <t>Number of capital units acquired</t>
  </si>
  <si>
    <t>Income attributable to non-controlling interest</t>
  </si>
  <si>
    <t>1505 Capital LLC | Class A Units</t>
  </si>
  <si>
    <t>Capital units acquired, purchase price</t>
  </si>
  <si>
    <t>Investments (Schedule of Available for Sale Investments) (Details) - USD ($)</t>
  </si>
  <si>
    <t>Derivatives, Cost</t>
  </si>
  <si>
    <t>Derivatives, Gross Unrealized Gains</t>
  </si>
  <si>
    <t>Derivatives, Gross Unrealized Losses</t>
  </si>
  <si>
    <t>Investments, Gross Unealized Gains</t>
  </si>
  <si>
    <t>Investments, Gross Unrealized Losses</t>
  </si>
  <si>
    <t>Total fixed maturities</t>
  </si>
  <si>
    <t>Total investments, Amortized Cost</t>
  </si>
  <si>
    <t>Investments, Fair Value Disclosure</t>
  </si>
  <si>
    <t>Fixed Maturities [Member]</t>
  </si>
  <si>
    <t>Gross Unrealized Gains</t>
  </si>
  <si>
    <t>Gross Unrealized Losses</t>
  </si>
  <si>
    <t>Fixed Maturities [Member] | U.S. government obligations [Member]</t>
  </si>
  <si>
    <t>Fixed Maturities [Member] | Mortgage Back Securities [Member]</t>
  </si>
  <si>
    <t>Fixed Maturities [Member] | Asset-backed Securities [Member]</t>
  </si>
  <si>
    <t>Fixed Maturities [Member] | States and Political Subdivisions General Obligations [Member]</t>
  </si>
  <si>
    <t>Fixed Maturities [Member] | States and Political Subdivisions Special Revenue [Member]</t>
  </si>
  <si>
    <t>Fixed Maturities [Member] | Corporate</t>
  </si>
  <si>
    <t>Investments (Schedule of Amortized Cost, Fair Value, Credit Rating) (Details) - USD ($)</t>
  </si>
  <si>
    <t>Amortized Cost</t>
  </si>
  <si>
    <t>States and Political Subdivisions General Obligations [Member] | Us States and Political Subdivisions Debt Securities [Member]</t>
  </si>
  <si>
    <t>Estimated Fair Value</t>
  </si>
  <si>
    <t>States and Political Subdivisions General Obligations [Member] | Us States and Political Subdivisions Debt Securities [Member] | Bellingham Wash [Member]</t>
  </si>
  <si>
    <t>Credit Rating</t>
  </si>
  <si>
    <t>AA+</t>
  </si>
  <si>
    <t>States and Political Subdivisions General Obligations [Member] | Us States and Political Subdivisions Debt Securities [Member] | Longview Washington Refunding [Member]</t>
  </si>
  <si>
    <t>Aa3</t>
  </si>
  <si>
    <t>Investments (Schedule of Unrealized Loss of Securities) (Details)</t>
  </si>
  <si>
    <t>Estimated Fair value, Greater than 12 months</t>
  </si>
  <si>
    <t>Gross Unrealized Loss, Greater than 12 months</t>
  </si>
  <si>
    <t>Number of Securities, Greater than 12 months</t>
  </si>
  <si>
    <t>Estimated Fair Value, Total</t>
  </si>
  <si>
    <t>Gross Unrealized Loss, Total</t>
  </si>
  <si>
    <t>Number of Securities, Total</t>
  </si>
  <si>
    <t>Estimated Fair Value, Less than 12 months</t>
  </si>
  <si>
    <t>Gross Unrealized Loss, Less than 12 months</t>
  </si>
  <si>
    <t>Number of Securities, Less than 12 months</t>
  </si>
  <si>
    <t>Investments (Schedule of Fixed Maturities) (Details) - USD ($)</t>
  </si>
  <si>
    <t>Amortized Cost, Due in one year or less</t>
  </si>
  <si>
    <t>Amortized Cost, Due after one year through five years</t>
  </si>
  <si>
    <t>Amortized Cost, Due after five years through ten years</t>
  </si>
  <si>
    <t>Amortized Cost, , Due after ten years through twenty years</t>
  </si>
  <si>
    <t>Amortized Cost, Due after twenty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 through twenty years</t>
  </si>
  <si>
    <t>Estimated Fair Value, Due after twenty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Investments [Abstract]</t>
  </si>
  <si>
    <t>Assets On Deposit Amortized Cost</t>
  </si>
  <si>
    <t>Assets On Deposits Fair Value</t>
  </si>
  <si>
    <t>Proceeds From Sale Of Available-For-Sale Securities</t>
  </si>
  <si>
    <t>Available-for-sale Securities, Gross Realized Gains</t>
  </si>
  <si>
    <t>Available-for-sale Securities, Gross Realized Losses</t>
  </si>
  <si>
    <t>Derivative Instruments (Details)</t>
  </si>
  <si>
    <t>Dec. 31, 2019USD ($)item</t>
  </si>
  <si>
    <t>Derivative Instruments and Hedging Activities Disclosures [Line Items]</t>
  </si>
  <si>
    <t>Derivatives not designated as hedge | Equity options</t>
  </si>
  <si>
    <t>Notional Amount</t>
  </si>
  <si>
    <t>Number of Contracts | item</t>
  </si>
  <si>
    <t>Derivatives not designated as hedge | Equity-indexed embedded derivative</t>
  </si>
  <si>
    <t>Fair Values of Financial Instruments (Schedule of Financial Instruments at Fair Value Measured on a Recurring Basis) (Details) - USD ($)</t>
  </si>
  <si>
    <t>Fair Value, Assets and Liabilities Measured on Recurring and Nonrecurring Basis [Line Items]</t>
  </si>
  <si>
    <t>Other Investments</t>
  </si>
  <si>
    <t>Embedded derivative for equity-indexed contracts</t>
  </si>
  <si>
    <t>Fair Value, Inputs, Level 2 [Member]</t>
  </si>
  <si>
    <t>Fair Value, Inputs, Level 3 [Member]</t>
  </si>
  <si>
    <t>Fixed Maturities [Member] | Fair Value, Inputs, Level 2 [Member]</t>
  </si>
  <si>
    <t>Fixed Maturities [Member] | U.S. government obligations [Member] | Fair Value, Inputs, Level 2 [Member]</t>
  </si>
  <si>
    <t>Fixed Maturities [Member] | Mortgage Back Securities [Member] | Fair Value, Inputs, Level 2 [Member]</t>
  </si>
  <si>
    <t>Fixed Maturities [Member] | Asset-backed Securities [Member] | Fair Value, Inputs, Level 2 [Member]</t>
  </si>
  <si>
    <t>Fixed Maturities [Member] | States and Political Subdivisions General Obligations [Member] | Fair Value, Inputs, Level 2 [Member]</t>
  </si>
  <si>
    <t>Fixed Maturities [Member] | States and Political Subdivisions Special Revenue [Member] | Fair Value, Inputs, Level 2 [Member]</t>
  </si>
  <si>
    <t>Fixed Maturities [Member] | Corporate | Fair Value, Inputs, Level 2 [Member]</t>
  </si>
  <si>
    <t>Mortgage loans on real estate, held for investment | Fair Value, Inputs, Level 3 [Member]</t>
  </si>
  <si>
    <t>Derivatives | Fair Value, Inputs, Level 2 [Member]</t>
  </si>
  <si>
    <t>Investment escrow | Fair Value, Inputs, Level 2 [Member]</t>
  </si>
  <si>
    <t>Other invested assets | Fair Value, Inputs, Level 3 [Member]</t>
  </si>
  <si>
    <t>Preferred Stock [Member]</t>
  </si>
  <si>
    <t>Preferred Stock [Member] | Fair Value, Inputs, Level 3 [Member]</t>
  </si>
  <si>
    <t>Fair Values of Financial Instruments (Schedule of Financial Assets and Liabilities at Fair Value) (Details) - USD ($)</t>
  </si>
  <si>
    <t>Assets:</t>
  </si>
  <si>
    <t>Cash</t>
  </si>
  <si>
    <t>Fair Value, Inputs, Level 1 [Member]</t>
  </si>
  <si>
    <t>Policyholder deposits (Deposit-type contracts)</t>
  </si>
  <si>
    <t>Carrying (Reported) Amount, Fair Value Disclosure [Member]</t>
  </si>
  <si>
    <t>Estimate Of Fair Value, Fair Value Disclosure [Member]</t>
  </si>
  <si>
    <t>Fair Values of Financial Instruments (Recurring Basis Level 3) (Details) - Fair Value, Inputs, Level 3 [Member]</t>
  </si>
  <si>
    <t>Beginning Balance</t>
  </si>
  <si>
    <t>Additions</t>
  </si>
  <si>
    <t>Sales</t>
  </si>
  <si>
    <t>Total gains Included in Income</t>
  </si>
  <si>
    <t>Total gains, Ending Balance Value</t>
  </si>
  <si>
    <t>Fair Values of Financial Instruments (Narrative) (Details) - USD ($)</t>
  </si>
  <si>
    <t>Face Amount</t>
  </si>
  <si>
    <t>Gain on settlement of transaction</t>
  </si>
  <si>
    <t>Fair value of assets from Level 1 to Level 2</t>
  </si>
  <si>
    <t>Fair value of assets from Level 2 to Level 1</t>
  </si>
  <si>
    <t>Fair value of liabilities from Level 1 to Level 2</t>
  </si>
  <si>
    <t>Fair value of liabilities from Level 2 to Level 1</t>
  </si>
  <si>
    <t>Fair value of assets, Transfers into Level 3</t>
  </si>
  <si>
    <t>Fair value of assets, Transfers out of Level 3</t>
  </si>
  <si>
    <t>Fair value of liability, Transfers into Level 3</t>
  </si>
  <si>
    <t>Fair value of liability, Transfers out of Level 3</t>
  </si>
  <si>
    <t>Surplus Notes One [Member]</t>
  </si>
  <si>
    <t>Maturity Date</t>
  </si>
  <si>
    <t>Sep. 1,
		2016</t>
  </si>
  <si>
    <t>Surplus Notes Two [Member]</t>
  </si>
  <si>
    <t>Aug. 1,
		2016</t>
  </si>
  <si>
    <t>Income Tax Matters (Schedule of Deferred Tax Assets and Liabilities) (Details) - USD ($)</t>
  </si>
  <si>
    <t>Deferred tax assets:</t>
  </si>
  <si>
    <t>Loss carryforwards</t>
  </si>
  <si>
    <t>Capitalized costs</t>
  </si>
  <si>
    <t>Stock option granted</t>
  </si>
  <si>
    <t>Unrealized losses on investments</t>
  </si>
  <si>
    <t>Policy acquisition costs</t>
  </si>
  <si>
    <t>Charitable contribution carryforward</t>
  </si>
  <si>
    <t>Total deferred tax assets</t>
  </si>
  <si>
    <t>Less valuation allowance</t>
  </si>
  <si>
    <t>Total deferred tax assets, net of valuation allowance</t>
  </si>
  <si>
    <t>Deferred tax liabilities:</t>
  </si>
  <si>
    <t>Due premium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Change in loss carryforward due to 382 limitation</t>
  </si>
  <si>
    <t>COD Interest</t>
  </si>
  <si>
    <t>Other</t>
  </si>
  <si>
    <t>Income Tax Reconciliation, Deductions</t>
  </si>
  <si>
    <t>Tax benefit before valuation allowance</t>
  </si>
  <si>
    <t>Change in valuation allowance</t>
  </si>
  <si>
    <t>Net income tax expense</t>
  </si>
  <si>
    <t>Income Tax Matters (Narrative) (Details) - USD ($)</t>
  </si>
  <si>
    <t>Dec. 31, 2016</t>
  </si>
  <si>
    <t>Deferred Tax Assets, Valuation Allowance</t>
  </si>
  <si>
    <t>Effective Income Tax Rate Reconciliation, at Federal Statutory Income Tax Rate</t>
  </si>
  <si>
    <t>21.00%</t>
  </si>
  <si>
    <t>Net operating loss ("NOL") carryforwards</t>
  </si>
  <si>
    <t>Percentage of carry forward year limited taxable income</t>
  </si>
  <si>
    <t>80.00%</t>
  </si>
  <si>
    <t>NOLs Carryforwards, Valuation Allowance</t>
  </si>
  <si>
    <t>Income tax expense</t>
  </si>
  <si>
    <t>Maximum</t>
  </si>
  <si>
    <t>Operating Loss Carryforwards, Expiration Dates</t>
  </si>
  <si>
    <t>Dec. 31,
		2039</t>
  </si>
  <si>
    <t>Minimum</t>
  </si>
  <si>
    <t>Dec. 31,
		2024</t>
  </si>
  <si>
    <t>Reinsurance (Summary of Significant Reinsurance Amounts) (Details) - USD ($)</t>
  </si>
  <si>
    <t>Balance sheets:</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Unpaid Losses</t>
  </si>
  <si>
    <t>Recoverable on Benefit Reserves/Deposit-type Contracts</t>
  </si>
  <si>
    <t>Ceded Due Premiums</t>
  </si>
  <si>
    <t>Total Amount Recoverable from Reinsurer</t>
  </si>
  <si>
    <t>Ironbound Reinsurance Company Limited [Member]</t>
  </si>
  <si>
    <t>AM Best Rating</t>
  </si>
  <si>
    <t>NR</t>
  </si>
  <si>
    <t>Optimum Reinsurance Company [Member]</t>
  </si>
  <si>
    <t>A</t>
  </si>
  <si>
    <t>Sagicor Life Insurance Company [Member]</t>
  </si>
  <si>
    <t>A-</t>
  </si>
  <si>
    <t>SDA Annuity and Life Re [Member]</t>
  </si>
  <si>
    <t>US Alliance Life And Security Company Member</t>
  </si>
  <si>
    <t>Reinsurance (Narrative) (Details)</t>
  </si>
  <si>
    <t>Nov. 07, 2019USD ($)item</t>
  </si>
  <si>
    <t>Jul. 01, 2018USD ($)</t>
  </si>
  <si>
    <t>Jul. 25, 2019USD ($)</t>
  </si>
  <si>
    <t>Jun. 18, 2019USD ($)</t>
  </si>
  <si>
    <t>Amounts recoverable from reinsurers</t>
  </si>
  <si>
    <t>Number of accounts established to hold assets | item</t>
  </si>
  <si>
    <t>Net premium income</t>
  </si>
  <si>
    <t>Gross Commission paid</t>
  </si>
  <si>
    <t>Amount owed</t>
  </si>
  <si>
    <t>Percentage of indemnity coinsurance</t>
  </si>
  <si>
    <t>95.00%</t>
  </si>
  <si>
    <t>Remaining deferred gain</t>
  </si>
  <si>
    <t>FW, Modco SDA Agreement</t>
  </si>
  <si>
    <t>Net statutory reserves</t>
  </si>
  <si>
    <t>Coinsurance ceding commission and administrative allowance</t>
  </si>
  <si>
    <t>Coinsurance ceding commision earned</t>
  </si>
  <si>
    <t>FW, Modco SDA Agreement | Funds Withheld Account [Member]</t>
  </si>
  <si>
    <t>Initial settlement</t>
  </si>
  <si>
    <t>FW, Modco SDA Agreement | Modco Deposit Account [Member]</t>
  </si>
  <si>
    <t>FW, Modco Agreement</t>
  </si>
  <si>
    <t>Gross premiums income</t>
  </si>
  <si>
    <t>FW, Modco Agreement | Funds Withheld Account [Member]</t>
  </si>
  <si>
    <t>FW, Modco Agreement | Modco Deposit Account [Member]</t>
  </si>
  <si>
    <t>American Life [Member]</t>
  </si>
  <si>
    <t>American Life amortized amount</t>
  </si>
  <si>
    <t>Unified Life Insurance Company [Member]</t>
  </si>
  <si>
    <t>Transferred risk insurance company</t>
  </si>
  <si>
    <t>Amount transferred for reinsurance</t>
  </si>
  <si>
    <t>Adjusted reserves cash</t>
  </si>
  <si>
    <t>Net of ceding allowance</t>
  </si>
  <si>
    <t>Coinsurance ceding commission deferred</t>
  </si>
  <si>
    <t>Remaining DAC</t>
  </si>
  <si>
    <t>Value of business acquired</t>
  </si>
  <si>
    <t>SDA Annuity and Life Re [Member] | MYGA</t>
  </si>
  <si>
    <t>Ceded percentage of certain liabilities</t>
  </si>
  <si>
    <t>5.00%</t>
  </si>
  <si>
    <t>SDA Annuity and Life Re [Member] | FIA</t>
  </si>
  <si>
    <t>Ceded percentage of certain liabilities through current fiscal year</t>
  </si>
  <si>
    <t>Ceded percentage of certain liabilities after current fiscal year</t>
  </si>
  <si>
    <t>30.00%</t>
  </si>
  <si>
    <t>American Life and Security National Life Insurance [Member]</t>
  </si>
  <si>
    <t>Deferred loss</t>
  </si>
  <si>
    <t>Amount to cede</t>
  </si>
  <si>
    <t>Ironbound and SDA [Member]</t>
  </si>
  <si>
    <t>Notes Payable (Narrative) (Details)</t>
  </si>
  <si>
    <t>May 09, 2018USD ($)shares</t>
  </si>
  <si>
    <t>Dec. 31, 2018USD ($)item$ / sharesshares</t>
  </si>
  <si>
    <t>Dec. 31, 2019shares</t>
  </si>
  <si>
    <t>Shares of Common Stock into which Loan May be Converted | shares</t>
  </si>
  <si>
    <t>Common stock, shares authorized | shares</t>
  </si>
  <si>
    <t>Proceeds From Issuance of Debt</t>
  </si>
  <si>
    <t>Number of notes | item</t>
  </si>
  <si>
    <t>Debt term</t>
  </si>
  <si>
    <t>Debt instrument, stated interest rate (as a percent)</t>
  </si>
  <si>
    <t>Accrued interest</t>
  </si>
  <si>
    <t>Interest incurred but not recorded</t>
  </si>
  <si>
    <t>Debt issuance costs</t>
  </si>
  <si>
    <t>Xenith [Member] | Note One [Member]</t>
  </si>
  <si>
    <t>Xenith [Member] | Note Two [Member]</t>
  </si>
  <si>
    <t>Xenith [Member] | Additional Loan [Member]</t>
  </si>
  <si>
    <t>Conversion price | $ / shares</t>
  </si>
  <si>
    <t>Xenith [Member] | Additional Loan [Member] | Maximum</t>
  </si>
  <si>
    <t>Borrowng capacity</t>
  </si>
  <si>
    <t>Notes Payable (Summary of Information Regarding Loans) (Details) - USD ($)</t>
  </si>
  <si>
    <t>Loan Principal Amount</t>
  </si>
  <si>
    <t>Shares of Common Stock into which Loan May be Converted</t>
  </si>
  <si>
    <t>Notes payable outstanding</t>
  </si>
  <si>
    <t>Long-Term Incentive Plan (Details) - USD ($)</t>
  </si>
  <si>
    <t>Jul. 19, 2019</t>
  </si>
  <si>
    <t>Forfeited (in shares)</t>
  </si>
  <si>
    <t>Fair value assumptions</t>
  </si>
  <si>
    <t>Share-based compensation</t>
  </si>
  <si>
    <t>Stock Options</t>
  </si>
  <si>
    <t>Vested (in shares)</t>
  </si>
  <si>
    <t>Grants, weighted average exercise price (in dollars per share)</t>
  </si>
  <si>
    <t>Grant date fair value (in dollars per share)</t>
  </si>
  <si>
    <t>Consideration</t>
  </si>
  <si>
    <t>Time to maturity</t>
  </si>
  <si>
    <t>Risk-free interest rate (as a percent)</t>
  </si>
  <si>
    <t>1.84%</t>
  </si>
  <si>
    <t>Volatility rate (as a percent)</t>
  </si>
  <si>
    <t>200.00%</t>
  </si>
  <si>
    <t>Minimum | Stock Options</t>
  </si>
  <si>
    <t>Vesting period</t>
  </si>
  <si>
    <t>2 years</t>
  </si>
  <si>
    <t>Maximum | Stock Options</t>
  </si>
  <si>
    <t>4 years</t>
  </si>
  <si>
    <t>2019 LTIP | Stock Options</t>
  </si>
  <si>
    <t>Granted (in shares)</t>
  </si>
  <si>
    <t>Exercisable after July 21, 2021 | 2019 LTIP | Stock Options</t>
  </si>
  <si>
    <t>Vesting percentage</t>
  </si>
  <si>
    <t>33.30%</t>
  </si>
  <si>
    <t>Exercisable after July 17, 2023 | 2019 LTIP | Stock Options</t>
  </si>
  <si>
    <t>66.70%</t>
  </si>
  <si>
    <t>Deposit-Type Contracts (Schedule of Contracts) (Details) - USD ($)</t>
  </si>
  <si>
    <t>Deposit contract liabilities</t>
  </si>
  <si>
    <t>Beginning balance</t>
  </si>
  <si>
    <t>US Alliance</t>
  </si>
  <si>
    <t>Commutation of assumption agreement</t>
  </si>
  <si>
    <t>Deposits received</t>
  </si>
  <si>
    <t>Investment earnings (includes MVA adjustment and embedded derivative)</t>
  </si>
  <si>
    <t>Withdrawals</t>
  </si>
  <si>
    <t>Ending balance</t>
  </si>
  <si>
    <t>Ironbound Reinsurance Company Limited</t>
  </si>
  <si>
    <t>Deposit contract</t>
  </si>
  <si>
    <t>SDA [Member]</t>
  </si>
  <si>
    <t>Leases (Narrative) (Details) - USD ($)</t>
  </si>
  <si>
    <t>Adjustment finance lease</t>
  </si>
  <si>
    <t>Adjustment operating lease</t>
  </si>
  <si>
    <t>Weighted Average Remaining Term - Finance lease</t>
  </si>
  <si>
    <t>6 months</t>
  </si>
  <si>
    <t>15 months</t>
  </si>
  <si>
    <t>Weighted Average Remaining Term - Operating lease</t>
  </si>
  <si>
    <t>2 years 6 months</t>
  </si>
  <si>
    <t>3 years 6 months</t>
  </si>
  <si>
    <t>Weighted Average Discount Rate - Finance lease</t>
  </si>
  <si>
    <t>6.00%</t>
  </si>
  <si>
    <t>Weighted Average Discount Rate - Operating lease</t>
  </si>
  <si>
    <t>Leases (Schedule of Supplemental Balance Sheet Information Related to Leases) (Details) - USD ($)</t>
  </si>
  <si>
    <t>Noncurrent:</t>
  </si>
  <si>
    <t>Finance lease (Office and other equipment, net of accumulated depreciation and amortization)</t>
  </si>
  <si>
    <t>Total leased assets</t>
  </si>
  <si>
    <t>Current:</t>
  </si>
  <si>
    <t>Leases (Schedule of Components of Leases Expenses) (Details) - USD ($)</t>
  </si>
  <si>
    <t>Operating lease cost (General and administrative expense)</t>
  </si>
  <si>
    <t>Finance lease cost:</t>
  </si>
  <si>
    <t>Amortization of right of use assets</t>
  </si>
  <si>
    <t>Interest on lease liabilities</t>
  </si>
  <si>
    <t>Leases (Schedule of Finance and Operating Leases Mature) (Details)</t>
  </si>
  <si>
    <t>Operating Leases</t>
  </si>
  <si>
    <t>2020 (excluding year ended December 31, 2019)</t>
  </si>
  <si>
    <t>2021</t>
  </si>
  <si>
    <t>2022</t>
  </si>
  <si>
    <t>2023</t>
  </si>
  <si>
    <t>2024</t>
  </si>
  <si>
    <t>Total remaining lease payments</t>
  </si>
  <si>
    <t>Finance Lease Liabilities, Payments, Due [Abstract]</t>
  </si>
  <si>
    <t>Leases (Schedule of Supplemental Cash Flow Information Related to Leases) (Details) - USD ($)</t>
  </si>
  <si>
    <t>Cash payments</t>
  </si>
  <si>
    <t>Operating cash flows from operating leases</t>
  </si>
  <si>
    <t>Operating cash flows from finance leases</t>
  </si>
  <si>
    <t>Financing cash flows from finance leases</t>
  </si>
  <si>
    <t>Statutory Net Income and Surplus (Details) - USD ($)</t>
  </si>
  <si>
    <t>Ironbound Reinsurance Company Limited | FW, Modco Agreement</t>
  </si>
  <si>
    <t>Ceded percentage</t>
  </si>
  <si>
    <t>Ceded Premiums Written</t>
  </si>
  <si>
    <t>Reserve requirement ceded</t>
  </si>
  <si>
    <t>SDA [Member] | FW, Modco Agreement</t>
  </si>
  <si>
    <t>SDA [Member] | FW, Modco Agreement | Multi-year Guaranteed Annuity [Member]</t>
  </si>
  <si>
    <t>SDA [Member] | FW, Modco Agreement | Fixed Index Annuity [Member]</t>
  </si>
  <si>
    <t>American Life and Security Corporation | Nebraska Department of Insurance</t>
  </si>
  <si>
    <t>Statutory Net Loss</t>
  </si>
  <si>
    <t>Capital and Surplus</t>
  </si>
  <si>
    <t>American Life and Security Corporation | Nebraska Department of Insurance | Multi-year Guaranteed Annuity [Member]</t>
  </si>
  <si>
    <t>Annuity Sales</t>
  </si>
  <si>
    <t>Annuity sales pending</t>
  </si>
  <si>
    <t>American Life and Security Corporation | Nebraska Department of Insurance | Fixed Index Annuity [Member]</t>
  </si>
  <si>
    <t>Surplus Notes (Narrative) (Details)</t>
  </si>
  <si>
    <t>Book value of condominiums</t>
  </si>
  <si>
    <t>Third Party Administration (Details) - American Life and Security Corporation - USD ($)</t>
  </si>
  <si>
    <t>6 Months Ended</t>
  </si>
  <si>
    <t>Related Party Transaction [Line Items]</t>
  </si>
  <si>
    <t>Amount of transaction</t>
  </si>
  <si>
    <t>Reinsurance transactions</t>
  </si>
  <si>
    <t>Schedule I Summary of Investments - Other Than Investments in Related Parties (Details) - USD ($)</t>
  </si>
  <si>
    <t>Fair Value</t>
  </si>
  <si>
    <t>Total Investments, Fair Value</t>
  </si>
  <si>
    <t>Total investments, Amount Recognized in Consolidated Balance Sheets</t>
  </si>
  <si>
    <t>Schedule II Condensed Financial Information of Registrant Balance Sheets (Details) - USD ($)</t>
  </si>
  <si>
    <t>Dec. 31, 2017</t>
  </si>
  <si>
    <t>Lease Liability</t>
  </si>
  <si>
    <t>Accumulated other comprehensive loss</t>
  </si>
  <si>
    <t>Total stockholders' (deficit) equity</t>
  </si>
  <si>
    <t>Parent Company [Member]</t>
  </si>
  <si>
    <t>Investment in subsidiaries</t>
  </si>
  <si>
    <t>Schedule II Condensed Financial Information of Registrant Balance Sheets (Parenthetical) (Details) - $ / shares</t>
  </si>
  <si>
    <t>Parent Company [Member] | Series C Preferred Stock [Member]</t>
  </si>
  <si>
    <t>Schedule II Condensed Financial Information of Registrant Statements of Comprehensive Income (Details) - USD ($)</t>
  </si>
  <si>
    <t>Revenues</t>
  </si>
  <si>
    <t>Investment (loss) income, net of expenses</t>
  </si>
  <si>
    <t>(Loss) income before equity in loss of consolidated subsidiaries</t>
  </si>
  <si>
    <t>Equity in loss of consolidated subsidiaries</t>
  </si>
  <si>
    <t>Comprehensive income (loss):</t>
  </si>
  <si>
    <t>General</t>
  </si>
  <si>
    <t>Loss before income tax expense</t>
  </si>
  <si>
    <t>Schedule II Condensed Financial Information of Registrant Statements of Cash Flows (Details) - USD ($)</t>
  </si>
  <si>
    <t>Adjustments to reconcile net loss to net cash and cash equivalents used in operating activities:</t>
  </si>
  <si>
    <t>Depreciation</t>
  </si>
  <si>
    <t>Net cash provided (used) by operating activities</t>
  </si>
  <si>
    <t>Net (purchases) disposals of property and equipment</t>
  </si>
  <si>
    <t>Net cash (used) provided by investing activities</t>
  </si>
  <si>
    <t>Proceeds for issuance of notes</t>
  </si>
  <si>
    <t>Net increase (decrease) in cash and cash equivalents</t>
  </si>
  <si>
    <t>Equity in net loss of consolidated subsidiaries</t>
  </si>
  <si>
    <t>Preferred stock dividend</t>
  </si>
  <si>
    <t>Purchase of preferred stock</t>
  </si>
  <si>
    <t>Note payable to American Life</t>
  </si>
  <si>
    <t>Capital contribution to American Life</t>
  </si>
  <si>
    <t>Schedule III Supplementary Insurance Information (Details) - USD ($)</t>
  </si>
  <si>
    <t>Future Policy Benefits, Claims and Deposit-type Contracts</t>
  </si>
  <si>
    <t>Deferred Gain on Coinsurance Transaction</t>
  </si>
  <si>
    <t>Life Insurance Premiums [Member]</t>
  </si>
  <si>
    <t>Advance Premiums</t>
  </si>
  <si>
    <t>Premium Revenue</t>
  </si>
  <si>
    <t>Net Investment Income (Loss)</t>
  </si>
  <si>
    <t>Death and Other Benefits and Increase in Benefit Reserves</t>
  </si>
  <si>
    <t>Other Operating Expenses</t>
  </si>
  <si>
    <t>Schedule IV Reinsurance Information (Details) - USD ($)</t>
  </si>
  <si>
    <t>Life Insurance Force [Member]</t>
  </si>
  <si>
    <t>Direct Premiums Earned</t>
  </si>
  <si>
    <t>Premiums, Percentage Assumed to Net</t>
  </si>
  <si>
    <t>0.00%</t>
  </si>
  <si>
    <t>7.58%</t>
  </si>
  <si>
    <t>Valuation and Qualifying Accounts (Details) - Reduced Depreciation [Member] - USD ($)</t>
  </si>
  <si>
    <t>SEC Schedule, 12-09, Valuation and Qualifying Accounts Disclosure [Line Items]</t>
  </si>
  <si>
    <t>Beginning of the year</t>
  </si>
  <si>
    <t>Depreciation expense</t>
  </si>
  <si>
    <t>Disposals</t>
  </si>
  <si>
    <t>End of the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B14" s="4" t="s">
        <v>24</v>
      </c>
    </row>
    <row r="15" spans="1:4">
      <c r="A15" s="4" t="s">
        <v>25</v>
      </c>
      <c r="C15" s="5" t="n">
        <v>1023408553</v>
      </c>
    </row>
    <row r="16" spans="1:4">
      <c r="A16" s="4" t="s">
        <v>26</v>
      </c>
      <c r="D16" s="6" t="n">
        <v>128185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4</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7241861</v>
      </c>
      <c r="C3" s="6" t="n">
        <v>17384183</v>
      </c>
    </row>
    <row r="4" spans="1:3">
      <c r="A4" s="4" t="s">
        <v>41</v>
      </c>
      <c r="B4" s="5" t="n">
        <v>13810041</v>
      </c>
    </row>
    <row r="5" spans="1:3">
      <c r="A5" s="4" t="s">
        <v>42</v>
      </c>
      <c r="B5" s="5" t="n">
        <v>575294</v>
      </c>
    </row>
    <row r="6" spans="1:3">
      <c r="A6" s="4" t="s">
        <v>43</v>
      </c>
      <c r="B6" s="5" t="n">
        <v>2468947</v>
      </c>
    </row>
    <row r="7" spans="1:3">
      <c r="A7" s="4" t="s">
        <v>44</v>
      </c>
      <c r="B7" s="5" t="n">
        <v>3899986</v>
      </c>
    </row>
    <row r="8" spans="1:3">
      <c r="A8" s="4" t="s">
        <v>45</v>
      </c>
      <c r="B8" s="5" t="n">
        <v>500000</v>
      </c>
    </row>
    <row r="9" spans="1:3">
      <c r="A9" s="4" t="s">
        <v>46</v>
      </c>
      <c r="B9" s="5" t="n">
        <v>106014</v>
      </c>
      <c r="C9" s="5" t="n">
        <v>43843</v>
      </c>
    </row>
    <row r="10" spans="1:3">
      <c r="A10" s="4" t="s">
        <v>47</v>
      </c>
      <c r="B10" s="5" t="n">
        <v>138602143</v>
      </c>
      <c r="C10" s="5" t="n">
        <v>17428026</v>
      </c>
    </row>
    <row r="11" spans="1:3">
      <c r="A11" s="4" t="s">
        <v>48</v>
      </c>
      <c r="B11" s="5" t="n">
        <v>43716205</v>
      </c>
      <c r="C11" s="5" t="n">
        <v>2832567</v>
      </c>
    </row>
    <row r="12" spans="1:3">
      <c r="A12" s="4" t="s">
        <v>49</v>
      </c>
      <c r="B12" s="5" t="n">
        <v>355959</v>
      </c>
      <c r="C12" s="5" t="n">
        <v>346870</v>
      </c>
    </row>
    <row r="13" spans="1:3">
      <c r="A13" s="4" t="s">
        <v>50</v>
      </c>
      <c r="B13" s="5" t="n">
        <v>1511200</v>
      </c>
      <c r="C13" s="5" t="n">
        <v>200708</v>
      </c>
    </row>
    <row r="14" spans="1:3">
      <c r="A14" s="4" t="s">
        <v>51</v>
      </c>
      <c r="B14" s="5" t="n">
        <v>30579524</v>
      </c>
      <c r="C14" s="5" t="n">
        <v>23100644</v>
      </c>
    </row>
    <row r="15" spans="1:3">
      <c r="A15" s="4" t="s">
        <v>52</v>
      </c>
      <c r="B15" s="5" t="n">
        <v>700000</v>
      </c>
      <c r="C15" s="5" t="n">
        <v>700000</v>
      </c>
    </row>
    <row r="16" spans="1:3">
      <c r="A16" s="4" t="s">
        <v>53</v>
      </c>
      <c r="B16" s="5" t="n">
        <v>85395</v>
      </c>
      <c r="C16" s="5" t="n">
        <v>91414</v>
      </c>
    </row>
    <row r="17" spans="1:3">
      <c r="A17" s="4" t="s">
        <v>54</v>
      </c>
      <c r="B17" s="5" t="n">
        <v>470132</v>
      </c>
      <c r="C17" s="5" t="n">
        <v>592065</v>
      </c>
    </row>
    <row r="18" spans="1:3">
      <c r="A18" s="4" t="s">
        <v>55</v>
      </c>
      <c r="B18" s="5" t="n">
        <v>241580</v>
      </c>
      <c r="C18" s="5" t="n">
        <v>261884</v>
      </c>
    </row>
    <row r="19" spans="1:3">
      <c r="A19" s="4" t="s">
        <v>56</v>
      </c>
      <c r="B19" s="5" t="n">
        <v>3653748</v>
      </c>
      <c r="C19" s="5" t="n">
        <v>20937071</v>
      </c>
    </row>
    <row r="20" spans="1:3">
      <c r="A20" s="4" t="s">
        <v>57</v>
      </c>
      <c r="B20" s="5" t="n">
        <v>219915886</v>
      </c>
      <c r="C20" s="5" t="n">
        <v>66491249</v>
      </c>
    </row>
    <row r="21" spans="1:3">
      <c r="A21" s="3" t="s">
        <v>58</v>
      </c>
    </row>
    <row r="22" spans="1:3">
      <c r="A22" s="4" t="s">
        <v>59</v>
      </c>
      <c r="B22" s="5" t="n">
        <v>16319912</v>
      </c>
      <c r="C22" s="5" t="n">
        <v>16012655</v>
      </c>
    </row>
    <row r="23" spans="1:3">
      <c r="A23" s="4" t="s">
        <v>60</v>
      </c>
      <c r="B23" s="5" t="n">
        <v>225228</v>
      </c>
      <c r="C23" s="5" t="n">
        <v>270785</v>
      </c>
    </row>
    <row r="24" spans="1:3">
      <c r="A24" s="4" t="s">
        <v>61</v>
      </c>
      <c r="B24" s="5" t="n">
        <v>171168785</v>
      </c>
      <c r="C24" s="5" t="n">
        <v>7234927</v>
      </c>
    </row>
    <row r="25" spans="1:3">
      <c r="A25" s="4" t="s">
        <v>62</v>
      </c>
      <c r="B25" s="5" t="n">
        <v>261</v>
      </c>
      <c r="C25" s="5" t="n">
        <v>490</v>
      </c>
    </row>
    <row r="26" spans="1:3">
      <c r="A26" s="4" t="s">
        <v>63</v>
      </c>
      <c r="C26" s="5" t="n">
        <v>18938705</v>
      </c>
    </row>
    <row r="27" spans="1:3">
      <c r="A27" s="4" t="s">
        <v>64</v>
      </c>
      <c r="B27" s="5" t="n">
        <v>7578195</v>
      </c>
      <c r="C27" s="5" t="n">
        <v>3899999</v>
      </c>
    </row>
    <row r="28" spans="1:3">
      <c r="A28" s="3" t="s">
        <v>65</v>
      </c>
    </row>
    <row r="29" spans="1:3">
      <c r="A29" s="4" t="s">
        <v>66</v>
      </c>
      <c r="B29" s="5" t="n">
        <v>1860</v>
      </c>
      <c r="C29" s="5" t="n">
        <v>9299</v>
      </c>
    </row>
    <row r="30" spans="1:3">
      <c r="A30" s="4" t="s">
        <v>67</v>
      </c>
      <c r="B30" s="5" t="n">
        <v>524248</v>
      </c>
      <c r="C30" s="5" t="n">
        <v>646519</v>
      </c>
    </row>
    <row r="31" spans="1:3">
      <c r="A31" s="4" t="s">
        <v>68</v>
      </c>
      <c r="B31" s="5" t="n">
        <v>6291782</v>
      </c>
      <c r="C31" s="5" t="n">
        <v>1062087</v>
      </c>
    </row>
    <row r="32" spans="1:3">
      <c r="A32" s="4" t="s">
        <v>69</v>
      </c>
      <c r="B32" s="5" t="n">
        <v>3646867</v>
      </c>
      <c r="C32" s="5" t="n">
        <v>21052733</v>
      </c>
    </row>
    <row r="33" spans="1:3">
      <c r="A33" s="4" t="s">
        <v>70</v>
      </c>
      <c r="B33" s="5" t="n">
        <v>205757138</v>
      </c>
      <c r="C33" s="5" t="n">
        <v>69128199</v>
      </c>
    </row>
    <row r="34" spans="1:3">
      <c r="A34" s="4" t="s">
        <v>71</v>
      </c>
      <c r="B34" s="4" t="s">
        <v>72</v>
      </c>
      <c r="C34" s="4" t="s">
        <v>72</v>
      </c>
    </row>
    <row r="35" spans="1:3">
      <c r="A35" s="3" t="s">
        <v>73</v>
      </c>
    </row>
    <row r="36" spans="1:3">
      <c r="A36" s="4" t="s">
        <v>74</v>
      </c>
      <c r="B36" s="5" t="n">
        <v>1023409</v>
      </c>
      <c r="C36" s="5" t="n">
        <v>22874</v>
      </c>
    </row>
    <row r="37" spans="1:3">
      <c r="A37" s="4" t="s">
        <v>75</v>
      </c>
      <c r="B37" s="5" t="n">
        <v>53472988</v>
      </c>
      <c r="C37" s="5" t="n">
        <v>33006242</v>
      </c>
    </row>
    <row r="38" spans="1:3">
      <c r="A38" s="4" t="s">
        <v>76</v>
      </c>
      <c r="B38" s="5" t="n">
        <v>-41081710</v>
      </c>
      <c r="C38" s="5" t="n">
        <v>-35348052</v>
      </c>
    </row>
    <row r="39" spans="1:3">
      <c r="A39" s="4" t="s">
        <v>77</v>
      </c>
      <c r="B39" s="5" t="n">
        <v>619584</v>
      </c>
      <c r="C39" s="5" t="n">
        <v>-1818014</v>
      </c>
    </row>
    <row r="40" spans="1:3">
      <c r="A40" s="4" t="s">
        <v>78</v>
      </c>
      <c r="B40" s="5" t="n">
        <v>14034271</v>
      </c>
      <c r="C40" s="5" t="n">
        <v>-4136950</v>
      </c>
    </row>
    <row r="41" spans="1:3">
      <c r="A41" s="4" t="s">
        <v>79</v>
      </c>
      <c r="B41" s="5" t="n">
        <v>124477</v>
      </c>
    </row>
    <row r="42" spans="1:3">
      <c r="A42" s="4" t="s">
        <v>80</v>
      </c>
      <c r="B42" s="5" t="n">
        <v>14158748</v>
      </c>
      <c r="C42" s="5" t="n">
        <v>-4136950</v>
      </c>
    </row>
    <row r="43" spans="1:3">
      <c r="A43" s="4" t="s">
        <v>81</v>
      </c>
      <c r="B43" s="5" t="n">
        <v>219915886</v>
      </c>
      <c r="C43" s="5" t="n">
        <v>66491249</v>
      </c>
    </row>
    <row r="44" spans="1:3">
      <c r="A44" s="4" t="s">
        <v>82</v>
      </c>
    </row>
    <row r="45" spans="1:3">
      <c r="A45" s="3" t="s">
        <v>83</v>
      </c>
    </row>
    <row r="46" spans="1:3">
      <c r="A46" s="4" t="s">
        <v>84</v>
      </c>
      <c r="B46" s="4" t="s">
        <v>72</v>
      </c>
      <c r="C46" s="6" t="n">
        <v>1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38</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s>
  <sheetData>
    <row r="1" spans="1:4">
      <c r="A1" s="1" t="s">
        <v>85</v>
      </c>
      <c r="B1" s="2" t="s">
        <v>2</v>
      </c>
      <c r="C1" s="2" t="s">
        <v>38</v>
      </c>
      <c r="D1" s="2" t="s">
        <v>86</v>
      </c>
    </row>
    <row r="2" spans="1:4">
      <c r="A2" s="4" t="s">
        <v>87</v>
      </c>
      <c r="B2" s="6" t="n">
        <v>116676312</v>
      </c>
      <c r="C2" s="6" t="n">
        <v>19226841</v>
      </c>
    </row>
    <row r="3" spans="1:4">
      <c r="A3" s="4" t="s">
        <v>88</v>
      </c>
      <c r="B3" s="5" t="n">
        <v>10000000</v>
      </c>
    </row>
    <row r="4" spans="1:4">
      <c r="A4" s="4" t="s">
        <v>89</v>
      </c>
      <c r="B4" s="7" t="n">
        <v>0.001</v>
      </c>
      <c r="C4" s="7" t="n">
        <v>0.001</v>
      </c>
    </row>
    <row r="5" spans="1:4">
      <c r="A5" s="4" t="s">
        <v>90</v>
      </c>
      <c r="B5" s="5" t="n">
        <v>1970000000</v>
      </c>
      <c r="C5" s="5" t="n">
        <v>1970000000</v>
      </c>
      <c r="D5" s="5" t="n">
        <v>1970000000</v>
      </c>
    </row>
    <row r="6" spans="1:4">
      <c r="A6" s="4" t="s">
        <v>91</v>
      </c>
      <c r="B6" s="5" t="n">
        <v>1023408553</v>
      </c>
      <c r="C6" s="5" t="n">
        <v>22873764</v>
      </c>
    </row>
    <row r="7" spans="1:4">
      <c r="A7" s="4" t="s">
        <v>92</v>
      </c>
      <c r="B7" s="5" t="n">
        <v>1023408553</v>
      </c>
      <c r="C7" s="5" t="n">
        <v>22873764</v>
      </c>
    </row>
    <row r="8" spans="1:4">
      <c r="A8" s="4" t="s">
        <v>82</v>
      </c>
    </row>
    <row r="9" spans="1:4">
      <c r="A9" s="4" t="s">
        <v>93</v>
      </c>
      <c r="B9" s="7" t="n">
        <v>0.001</v>
      </c>
      <c r="C9" s="7" t="n">
        <v>0.001</v>
      </c>
    </row>
    <row r="10" spans="1:4">
      <c r="A10" s="4" t="s">
        <v>88</v>
      </c>
      <c r="B10" s="5" t="n">
        <v>1500000</v>
      </c>
      <c r="C10" s="5" t="n">
        <v>1500000</v>
      </c>
    </row>
    <row r="11" spans="1:4">
      <c r="A11" s="4" t="s">
        <v>94</v>
      </c>
      <c r="B11" s="5" t="n">
        <v>0</v>
      </c>
      <c r="C11" s="5" t="n">
        <v>1500000</v>
      </c>
    </row>
    <row r="12" spans="1:4">
      <c r="A12" s="4" t="s">
        <v>95</v>
      </c>
      <c r="B12" s="5" t="n">
        <v>0</v>
      </c>
      <c r="C12" s="5"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05</v>
      </c>
      <c r="B6" s="4" t="s">
        <v>276</v>
      </c>
    </row>
    <row r="7" spans="1:2">
      <c r="A7" s="4" t="s">
        <v>41</v>
      </c>
      <c r="B7" s="4" t="s">
        <v>277</v>
      </c>
    </row>
    <row r="8" spans="1:2">
      <c r="A8" s="4" t="s">
        <v>44</v>
      </c>
      <c r="B8" s="4" t="s">
        <v>278</v>
      </c>
    </row>
    <row r="9" spans="1:2">
      <c r="A9" s="4" t="s">
        <v>43</v>
      </c>
      <c r="B9" s="4" t="s">
        <v>279</v>
      </c>
    </row>
    <row r="10" spans="1:2">
      <c r="A10" s="4" t="s">
        <v>208</v>
      </c>
      <c r="B10" s="4" t="s">
        <v>280</v>
      </c>
    </row>
    <row r="11" spans="1:2">
      <c r="A11" s="4" t="s">
        <v>281</v>
      </c>
      <c r="B11" s="4" t="s">
        <v>282</v>
      </c>
    </row>
    <row r="12" spans="1:2">
      <c r="A12" s="4" t="s">
        <v>46</v>
      </c>
      <c r="B12" s="4" t="s">
        <v>283</v>
      </c>
    </row>
    <row r="13" spans="1:2">
      <c r="A13" s="4" t="s">
        <v>48</v>
      </c>
      <c r="B13" s="4" t="s">
        <v>284</v>
      </c>
    </row>
    <row r="14" spans="1:2">
      <c r="A14" s="4" t="s">
        <v>285</v>
      </c>
      <c r="B14" s="4" t="s">
        <v>286</v>
      </c>
    </row>
    <row r="15" spans="1:2">
      <c r="A15" s="4" t="s">
        <v>287</v>
      </c>
      <c r="B15" s="4" t="s">
        <v>288</v>
      </c>
    </row>
    <row r="16" spans="1:2">
      <c r="A16" s="4" t="s">
        <v>217</v>
      </c>
      <c r="B16" s="4" t="s">
        <v>289</v>
      </c>
    </row>
    <row r="17" spans="1:2">
      <c r="A17" s="4" t="s">
        <v>59</v>
      </c>
      <c r="B17" s="4" t="s">
        <v>290</v>
      </c>
    </row>
    <row r="18" spans="1:2">
      <c r="A18" s="4" t="s">
        <v>60</v>
      </c>
      <c r="B18" s="4" t="s">
        <v>291</v>
      </c>
    </row>
    <row r="19" spans="1:2">
      <c r="A19" s="4" t="s">
        <v>6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124</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v>
      </c>
      <c r="B1" s="2" t="s">
        <v>1</v>
      </c>
    </row>
    <row r="2" spans="1:3">
      <c r="B2" s="2" t="s">
        <v>2</v>
      </c>
      <c r="C2" s="2" t="s">
        <v>38</v>
      </c>
    </row>
    <row r="3" spans="1:3">
      <c r="A3" s="3" t="s">
        <v>97</v>
      </c>
    </row>
    <row r="4" spans="1:3">
      <c r="A4" s="4" t="s">
        <v>98</v>
      </c>
      <c r="B4" s="6" t="n">
        <v>-152</v>
      </c>
      <c r="C4" s="6" t="n">
        <v>135387</v>
      </c>
    </row>
    <row r="5" spans="1:3">
      <c r="A5" s="4" t="s">
        <v>99</v>
      </c>
      <c r="B5" s="5" t="n">
        <v>120581</v>
      </c>
      <c r="C5" s="5" t="n">
        <v>515888</v>
      </c>
    </row>
    <row r="6" spans="1:3">
      <c r="A6" s="4" t="s">
        <v>100</v>
      </c>
      <c r="B6" s="5" t="n">
        <v>353602</v>
      </c>
      <c r="C6" s="5" t="n">
        <v>47824</v>
      </c>
    </row>
    <row r="7" spans="1:3">
      <c r="A7" s="4" t="s">
        <v>101</v>
      </c>
      <c r="B7" s="5" t="n">
        <v>2643801</v>
      </c>
      <c r="C7" s="5" t="n">
        <v>117871</v>
      </c>
    </row>
    <row r="8" spans="1:3">
      <c r="A8" s="4" t="s">
        <v>102</v>
      </c>
      <c r="B8" s="5" t="n">
        <v>281956</v>
      </c>
      <c r="C8" s="5" t="n">
        <v>58842</v>
      </c>
    </row>
    <row r="9" spans="1:3">
      <c r="A9" s="4" t="s">
        <v>103</v>
      </c>
      <c r="B9" s="5" t="n">
        <v>3399788</v>
      </c>
      <c r="C9" s="5" t="n">
        <v>875812</v>
      </c>
    </row>
    <row r="10" spans="1:3">
      <c r="A10" s="3" t="s">
        <v>104</v>
      </c>
    </row>
    <row r="11" spans="1:3">
      <c r="A11" s="4" t="s">
        <v>105</v>
      </c>
      <c r="B11" s="5" t="n">
        <v>6584</v>
      </c>
      <c r="C11" s="5" t="n">
        <v>47936</v>
      </c>
    </row>
    <row r="12" spans="1:3">
      <c r="A12" s="4" t="s">
        <v>106</v>
      </c>
      <c r="B12" s="5" t="n">
        <v>34436</v>
      </c>
      <c r="C12" s="5" t="n">
        <v>93646</v>
      </c>
    </row>
    <row r="13" spans="1:3">
      <c r="A13" s="4" t="s">
        <v>107</v>
      </c>
      <c r="B13" s="5" t="n">
        <v>34500</v>
      </c>
      <c r="C13" s="5" t="n">
        <v>-27121</v>
      </c>
    </row>
    <row r="14" spans="1:3">
      <c r="A14" s="4" t="s">
        <v>108</v>
      </c>
      <c r="B14" s="5" t="n">
        <v>2701314</v>
      </c>
      <c r="C14" s="5" t="n">
        <v>2160853</v>
      </c>
    </row>
    <row r="15" spans="1:3">
      <c r="A15" s="4" t="s">
        <v>109</v>
      </c>
      <c r="B15" s="5" t="n">
        <v>5997955</v>
      </c>
      <c r="C15" s="5" t="n">
        <v>3637748</v>
      </c>
    </row>
    <row r="16" spans="1:3">
      <c r="A16" s="4" t="s">
        <v>110</v>
      </c>
      <c r="B16" s="5" t="n">
        <v>8774789</v>
      </c>
      <c r="C16" s="5" t="n">
        <v>5913062</v>
      </c>
    </row>
    <row r="17" spans="1:3">
      <c r="A17" s="4" t="s">
        <v>111</v>
      </c>
      <c r="B17" s="5" t="n">
        <v>-5375001</v>
      </c>
      <c r="C17" s="5" t="n">
        <v>-5037250</v>
      </c>
    </row>
    <row r="18" spans="1:3">
      <c r="A18" s="4" t="s">
        <v>112</v>
      </c>
      <c r="B18" s="5" t="n">
        <v>-234180</v>
      </c>
      <c r="C18" s="5" t="n">
        <v>0</v>
      </c>
    </row>
    <row r="19" spans="1:3">
      <c r="A19" s="4" t="s">
        <v>113</v>
      </c>
      <c r="B19" s="5" t="n">
        <v>-5609181</v>
      </c>
      <c r="C19" s="5" t="n">
        <v>-5037250</v>
      </c>
    </row>
    <row r="20" spans="1:3">
      <c r="A20" s="3" t="s">
        <v>114</v>
      </c>
    </row>
    <row r="21" spans="1:3">
      <c r="A21" s="4" t="s">
        <v>115</v>
      </c>
      <c r="C21" s="5" t="n">
        <v>-28284</v>
      </c>
    </row>
    <row r="22" spans="1:3">
      <c r="A22" s="4" t="s">
        <v>116</v>
      </c>
      <c r="B22" s="5" t="n">
        <v>-5609181</v>
      </c>
      <c r="C22" s="5" t="n">
        <v>-5065534</v>
      </c>
    </row>
    <row r="23" spans="1:3">
      <c r="A23" s="4" t="s">
        <v>117</v>
      </c>
      <c r="B23" s="5" t="n">
        <v>-124477</v>
      </c>
    </row>
    <row r="24" spans="1:3">
      <c r="A24" s="4" t="s">
        <v>118</v>
      </c>
      <c r="B24" s="5" t="n">
        <v>-5733658</v>
      </c>
      <c r="C24" s="5" t="n">
        <v>-5065534</v>
      </c>
    </row>
    <row r="25" spans="1:3">
      <c r="A25" s="3" t="s">
        <v>119</v>
      </c>
    </row>
    <row r="26" spans="1:3">
      <c r="A26" s="4" t="s">
        <v>120</v>
      </c>
      <c r="B26" s="5" t="n">
        <v>2645015</v>
      </c>
      <c r="C26" s="5" t="n">
        <v>-1258971</v>
      </c>
    </row>
    <row r="27" spans="1:3">
      <c r="A27" s="4" t="s">
        <v>121</v>
      </c>
      <c r="B27" s="5" t="n">
        <v>146185</v>
      </c>
    </row>
    <row r="28" spans="1:3">
      <c r="A28" s="4" t="s">
        <v>122</v>
      </c>
      <c r="B28" s="5" t="n">
        <v>-353602</v>
      </c>
      <c r="C28" s="5" t="n">
        <v>-47824</v>
      </c>
    </row>
    <row r="29" spans="1:3">
      <c r="A29" s="4" t="s">
        <v>123</v>
      </c>
      <c r="B29" s="5" t="n">
        <v>2437598</v>
      </c>
      <c r="C29" s="5" t="n">
        <v>-1306795</v>
      </c>
    </row>
    <row r="30" spans="1:3">
      <c r="A30" s="4" t="s">
        <v>124</v>
      </c>
      <c r="B30" s="6" t="n">
        <v>-3296060</v>
      </c>
      <c r="C30" s="6" t="n">
        <v>-6372329</v>
      </c>
    </row>
    <row r="31" spans="1:3">
      <c r="A31" s="3" t="s">
        <v>125</v>
      </c>
    </row>
    <row r="32" spans="1:3">
      <c r="A32" s="4" t="s">
        <v>126</v>
      </c>
      <c r="B32" s="7" t="n">
        <v>-0.01</v>
      </c>
      <c r="C32" s="7" t="n">
        <v>-0.22</v>
      </c>
    </row>
    <row r="33" spans="1:3">
      <c r="A33" s="4" t="s">
        <v>127</v>
      </c>
      <c r="B33" s="7" t="n">
        <v>-0.01</v>
      </c>
      <c r="C33" s="7" t="n">
        <v>-0.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7"/>
    <col customWidth="1" max="5" min="5" width="19"/>
    <col customWidth="1" max="6" min="6" width="39"/>
    <col customWidth="1" max="7" min="7" width="37"/>
    <col customWidth="1" max="8" min="8" width="27"/>
    <col customWidth="1" max="9" min="9" width="37"/>
    <col customWidth="1" max="10" min="10" width="14"/>
  </cols>
  <sheetData>
    <row r="1" spans="1:10">
      <c r="A1" s="1" t="s">
        <v>361</v>
      </c>
      <c r="B1" s="2" t="s">
        <v>362</v>
      </c>
      <c r="C1" s="2" t="s">
        <v>363</v>
      </c>
      <c r="D1" s="2" t="s">
        <v>362</v>
      </c>
      <c r="E1" s="2" t="s">
        <v>364</v>
      </c>
      <c r="F1" s="2" t="s">
        <v>365</v>
      </c>
      <c r="G1" s="2" t="s">
        <v>366</v>
      </c>
      <c r="H1" s="2" t="s">
        <v>367</v>
      </c>
      <c r="I1" s="2" t="s">
        <v>368</v>
      </c>
      <c r="J1" s="2" t="s">
        <v>369</v>
      </c>
    </row>
    <row r="2" spans="1:10">
      <c r="A2" s="4" t="s">
        <v>370</v>
      </c>
      <c r="F2" s="5" t="n">
        <v>1</v>
      </c>
    </row>
    <row r="3" spans="1:10">
      <c r="A3" s="4" t="s">
        <v>371</v>
      </c>
      <c r="E3" s="5" t="n">
        <v>2</v>
      </c>
    </row>
    <row r="4" spans="1:10">
      <c r="A4" s="4" t="s">
        <v>372</v>
      </c>
      <c r="E4" s="5" t="n">
        <v>2</v>
      </c>
    </row>
    <row r="5" spans="1:10">
      <c r="A5" s="4" t="s">
        <v>373</v>
      </c>
      <c r="F5" s="5" t="n">
        <v>1</v>
      </c>
    </row>
    <row r="6" spans="1:10">
      <c r="A6" s="4" t="s">
        <v>374</v>
      </c>
      <c r="G6" s="6" t="n">
        <v>0</v>
      </c>
    </row>
    <row r="7" spans="1:10">
      <c r="A7" s="4" t="s">
        <v>375</v>
      </c>
      <c r="H7" s="8" t="n">
        <v>1.8</v>
      </c>
      <c r="I7" s="6" t="n">
        <v>2300000</v>
      </c>
    </row>
    <row r="8" spans="1:10">
      <c r="A8" s="4" t="s">
        <v>376</v>
      </c>
      <c r="F8" s="6" t="n">
        <v>2</v>
      </c>
    </row>
    <row r="9" spans="1:10">
      <c r="A9" s="4" t="s">
        <v>377</v>
      </c>
      <c r="I9" s="5" t="n">
        <v>26200000</v>
      </c>
    </row>
    <row r="10" spans="1:10">
      <c r="A10" s="4" t="s">
        <v>378</v>
      </c>
      <c r="F10" s="6" t="n">
        <v>40000</v>
      </c>
      <c r="G10" s="5" t="n">
        <v>49309</v>
      </c>
    </row>
    <row r="11" spans="1:10">
      <c r="A11" s="4" t="s">
        <v>379</v>
      </c>
      <c r="G11" s="5" t="n">
        <v>943323</v>
      </c>
      <c r="I11" s="5" t="n">
        <v>975480</v>
      </c>
    </row>
    <row r="12" spans="1:10">
      <c r="A12" s="4" t="s">
        <v>380</v>
      </c>
      <c r="G12" s="6" t="n">
        <v>0</v>
      </c>
      <c r="I12" s="6" t="n">
        <v>0</v>
      </c>
    </row>
    <row r="13" spans="1:10">
      <c r="A13" s="4" t="s">
        <v>381</v>
      </c>
      <c r="H13" s="5" t="n">
        <v>10000000</v>
      </c>
      <c r="I13" s="5" t="n">
        <v>10000000</v>
      </c>
    </row>
    <row r="14" spans="1:10">
      <c r="A14" s="4" t="s">
        <v>382</v>
      </c>
      <c r="G14" s="7" t="n">
        <v>0.001</v>
      </c>
      <c r="I14" s="7" t="n">
        <v>0.001</v>
      </c>
    </row>
    <row r="15" spans="1:10">
      <c r="A15" s="4" t="s">
        <v>383</v>
      </c>
      <c r="C15" s="5" t="n">
        <v>1970000000</v>
      </c>
      <c r="G15" s="5" t="n">
        <v>1970000000</v>
      </c>
      <c r="H15" s="5" t="n">
        <v>1970000000</v>
      </c>
      <c r="I15" s="5" t="n">
        <v>1970000000</v>
      </c>
    </row>
    <row r="16" spans="1:10">
      <c r="A16" s="4" t="s">
        <v>384</v>
      </c>
      <c r="G16" s="5" t="n">
        <v>22873764</v>
      </c>
      <c r="H16" s="5" t="n">
        <v>1023408553</v>
      </c>
      <c r="I16" s="5" t="n">
        <v>1023408553</v>
      </c>
    </row>
    <row r="17" spans="1:10">
      <c r="A17" s="4" t="s">
        <v>385</v>
      </c>
      <c r="G17" s="5" t="n">
        <v>22873764</v>
      </c>
      <c r="H17" s="5" t="n">
        <v>1023408553</v>
      </c>
      <c r="I17" s="5" t="n">
        <v>1023408553</v>
      </c>
    </row>
    <row r="18" spans="1:10">
      <c r="A18" s="4" t="s">
        <v>386</v>
      </c>
      <c r="F18" s="5" t="n">
        <v>576594387</v>
      </c>
      <c r="G18" s="5" t="n">
        <v>22873764</v>
      </c>
    </row>
    <row r="19" spans="1:10">
      <c r="A19" s="4" t="s">
        <v>387</v>
      </c>
      <c r="F19" s="5" t="n">
        <v>577541406</v>
      </c>
      <c r="G19" s="5" t="n">
        <v>998738023</v>
      </c>
    </row>
    <row r="20" spans="1:10">
      <c r="A20" s="4" t="s">
        <v>388</v>
      </c>
    </row>
    <row r="21" spans="1:10">
      <c r="A21" s="4" t="s">
        <v>389</v>
      </c>
      <c r="F21" s="4" t="s">
        <v>390</v>
      </c>
    </row>
    <row r="22" spans="1:10">
      <c r="A22" s="4" t="s">
        <v>391</v>
      </c>
    </row>
    <row r="23" spans="1:10">
      <c r="A23" s="4" t="s">
        <v>389</v>
      </c>
      <c r="F23" s="4" t="s">
        <v>392</v>
      </c>
    </row>
    <row r="24" spans="1:10">
      <c r="A24" s="4" t="s">
        <v>393</v>
      </c>
    </row>
    <row r="25" spans="1:10">
      <c r="A25" s="4" t="s">
        <v>389</v>
      </c>
      <c r="F25" s="4" t="s">
        <v>390</v>
      </c>
    </row>
    <row r="26" spans="1:10">
      <c r="A26" s="4" t="s">
        <v>394</v>
      </c>
    </row>
    <row r="27" spans="1:10">
      <c r="A27" s="4" t="s">
        <v>395</v>
      </c>
      <c r="B27" s="5" t="n">
        <v>29141790</v>
      </c>
    </row>
    <row r="28" spans="1:10">
      <c r="A28" s="4" t="s">
        <v>396</v>
      </c>
      <c r="B28" s="5" t="n">
        <v>898538525</v>
      </c>
    </row>
    <row r="29" spans="1:10">
      <c r="A29" s="4" t="s">
        <v>397</v>
      </c>
    </row>
    <row r="30" spans="1:10">
      <c r="A30" s="4" t="s">
        <v>382</v>
      </c>
      <c r="I30" s="7" t="n">
        <v>0.001</v>
      </c>
    </row>
    <row r="31" spans="1:10">
      <c r="A31" s="4" t="s">
        <v>383</v>
      </c>
      <c r="H31" s="5" t="n">
        <v>1970000000</v>
      </c>
      <c r="I31" s="5" t="n">
        <v>1970000000</v>
      </c>
    </row>
    <row r="32" spans="1:10">
      <c r="A32" s="4" t="s">
        <v>398</v>
      </c>
    </row>
    <row r="33" spans="1:10">
      <c r="A33" s="4" t="s">
        <v>383</v>
      </c>
      <c r="H33" s="5" t="n">
        <v>20000000</v>
      </c>
      <c r="I33" s="5" t="n">
        <v>20000000</v>
      </c>
    </row>
    <row r="34" spans="1:10">
      <c r="A34" s="4" t="s">
        <v>82</v>
      </c>
    </row>
    <row r="35" spans="1:10">
      <c r="A35" s="4" t="s">
        <v>381</v>
      </c>
      <c r="G35" s="5" t="n">
        <v>1500000</v>
      </c>
      <c r="H35" s="5" t="n">
        <v>1500000</v>
      </c>
      <c r="I35" s="5" t="n">
        <v>1500000</v>
      </c>
    </row>
    <row r="36" spans="1:10">
      <c r="A36" s="4" t="s">
        <v>95</v>
      </c>
      <c r="G36" s="5" t="n">
        <v>1500000</v>
      </c>
      <c r="H36" s="5" t="n">
        <v>0</v>
      </c>
      <c r="I36" s="5" t="n">
        <v>0</v>
      </c>
    </row>
    <row r="37" spans="1:10">
      <c r="A37" s="4" t="s">
        <v>399</v>
      </c>
      <c r="B37" s="9" t="n">
        <v>0.02</v>
      </c>
    </row>
    <row r="38" spans="1:10">
      <c r="A38" s="4" t="s">
        <v>400</v>
      </c>
      <c r="H38" s="5" t="n">
        <v>72854474</v>
      </c>
      <c r="I38" s="5" t="n">
        <v>72854474</v>
      </c>
    </row>
    <row r="39" spans="1:10">
      <c r="A39" s="4" t="s">
        <v>401</v>
      </c>
    </row>
    <row r="40" spans="1:10">
      <c r="A40" s="4" t="s">
        <v>395</v>
      </c>
      <c r="B40" s="5" t="n">
        <v>72854474</v>
      </c>
      <c r="D40" s="5" t="n">
        <v>72854474</v>
      </c>
    </row>
    <row r="41" spans="1:10">
      <c r="A41" s="4" t="s">
        <v>402</v>
      </c>
      <c r="B41" s="6" t="n">
        <v>19100000</v>
      </c>
      <c r="D41" s="6" t="n">
        <v>19100000</v>
      </c>
    </row>
    <row r="42" spans="1:10">
      <c r="A42" s="4" t="s">
        <v>403</v>
      </c>
      <c r="B42" s="4" t="s">
        <v>404</v>
      </c>
      <c r="C42" s="4" t="s">
        <v>404</v>
      </c>
    </row>
    <row r="43" spans="1:10">
      <c r="A43" s="4" t="s">
        <v>405</v>
      </c>
    </row>
    <row r="44" spans="1:10">
      <c r="A44" s="4" t="s">
        <v>396</v>
      </c>
      <c r="B44" s="5" t="n">
        <v>1500000</v>
      </c>
    </row>
    <row r="45" spans="1:10">
      <c r="A45" s="4" t="s">
        <v>399</v>
      </c>
      <c r="B45" s="9" t="n">
        <v>0.02</v>
      </c>
    </row>
    <row r="46" spans="1:10">
      <c r="A46" s="4" t="s">
        <v>406</v>
      </c>
    </row>
    <row r="47" spans="1:10">
      <c r="A47" s="4" t="s">
        <v>407</v>
      </c>
      <c r="J47"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38</v>
      </c>
    </row>
    <row r="2" spans="1:3">
      <c r="A2" s="3" t="s">
        <v>194</v>
      </c>
    </row>
    <row r="3" spans="1:3">
      <c r="A3" s="4" t="s">
        <v>410</v>
      </c>
      <c r="B3" s="6" t="n">
        <v>470132</v>
      </c>
      <c r="C3" s="6" t="n">
        <v>592065</v>
      </c>
    </row>
    <row r="4" spans="1:3">
      <c r="A4" s="4" t="s">
        <v>411</v>
      </c>
      <c r="B4" s="6" t="n">
        <v>526108</v>
      </c>
      <c r="C4" s="6" t="n">
        <v>6558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20"/>
    <col customWidth="1" max="3" min="3" width="40"/>
    <col customWidth="1" max="4" min="4" width="40"/>
    <col customWidth="1" max="5" min="5" width="20"/>
    <col customWidth="1" max="6" min="6" width="37"/>
    <col customWidth="1" max="7" min="7" width="30"/>
  </cols>
  <sheetData>
    <row r="1" spans="1:7">
      <c r="A1" s="1" t="s">
        <v>412</v>
      </c>
      <c r="B1" s="2" t="s">
        <v>413</v>
      </c>
      <c r="C1" s="2" t="s">
        <v>414</v>
      </c>
      <c r="D1" s="2" t="s">
        <v>414</v>
      </c>
      <c r="E1" s="2" t="s">
        <v>413</v>
      </c>
      <c r="F1" s="2" t="s">
        <v>368</v>
      </c>
      <c r="G1" s="2" t="s">
        <v>415</v>
      </c>
    </row>
    <row r="2" spans="1:7">
      <c r="A2" s="4" t="s">
        <v>416</v>
      </c>
      <c r="C2" s="5" t="n">
        <v>1970000000</v>
      </c>
      <c r="D2" s="5" t="n">
        <v>1970000000</v>
      </c>
      <c r="F2" s="5" t="n">
        <v>1970000000</v>
      </c>
      <c r="G2" s="5" t="n">
        <v>1970000000</v>
      </c>
    </row>
    <row r="3" spans="1:7">
      <c r="A3" s="4" t="s">
        <v>417</v>
      </c>
      <c r="F3" s="7" t="n">
        <v>0.001</v>
      </c>
      <c r="G3" s="7" t="n">
        <v>0.001</v>
      </c>
    </row>
    <row r="4" spans="1:7">
      <c r="A4" s="4" t="s">
        <v>394</v>
      </c>
    </row>
    <row r="5" spans="1:7">
      <c r="A5" s="4" t="s">
        <v>418</v>
      </c>
      <c r="C5" s="6" t="n">
        <v>600000</v>
      </c>
      <c r="D5" s="6" t="n">
        <v>600000</v>
      </c>
    </row>
    <row r="6" spans="1:7">
      <c r="A6" s="4" t="s">
        <v>419</v>
      </c>
      <c r="C6" s="4" t="s">
        <v>420</v>
      </c>
      <c r="D6" s="4" t="s">
        <v>420</v>
      </c>
    </row>
    <row r="7" spans="1:7">
      <c r="A7" s="4" t="s">
        <v>421</v>
      </c>
      <c r="C7" s="4" t="s">
        <v>422</v>
      </c>
      <c r="D7" s="4" t="s">
        <v>422</v>
      </c>
    </row>
    <row r="8" spans="1:7">
      <c r="A8" s="4" t="s">
        <v>423</v>
      </c>
      <c r="C8" s="4" t="s">
        <v>422</v>
      </c>
      <c r="D8" s="4" t="s">
        <v>422</v>
      </c>
    </row>
    <row r="9" spans="1:7">
      <c r="A9" s="4" t="s">
        <v>424</v>
      </c>
      <c r="B9" s="5" t="n">
        <v>29141790</v>
      </c>
    </row>
    <row r="10" spans="1:7">
      <c r="A10" s="4" t="s">
        <v>425</v>
      </c>
      <c r="B10" s="5" t="n">
        <v>898538525</v>
      </c>
    </row>
    <row r="11" spans="1:7">
      <c r="A11" s="4" t="s">
        <v>426</v>
      </c>
      <c r="C11" s="6" t="n">
        <v>23500000</v>
      </c>
      <c r="F11" s="6" t="n">
        <v>18500000</v>
      </c>
    </row>
    <row r="12" spans="1:7">
      <c r="A12" s="4" t="s">
        <v>427</v>
      </c>
      <c r="C12" s="10" t="n">
        <v>0.02</v>
      </c>
      <c r="D12" s="10" t="n">
        <v>0.02</v>
      </c>
    </row>
    <row r="13" spans="1:7">
      <c r="A13" s="4" t="s">
        <v>428</v>
      </c>
    </row>
    <row r="14" spans="1:7">
      <c r="A14" s="4" t="s">
        <v>429</v>
      </c>
      <c r="D14" s="6" t="n">
        <v>500000</v>
      </c>
    </row>
    <row r="15" spans="1:7">
      <c r="A15" s="4" t="s">
        <v>430</v>
      </c>
    </row>
    <row r="16" spans="1:7">
      <c r="A16" s="4" t="s">
        <v>429</v>
      </c>
      <c r="D16" s="6" t="n">
        <v>100000</v>
      </c>
    </row>
    <row r="17" spans="1:7">
      <c r="A17" s="4" t="s">
        <v>431</v>
      </c>
    </row>
    <row r="18" spans="1:7">
      <c r="A18" s="4" t="s">
        <v>432</v>
      </c>
      <c r="C18" s="5" t="n">
        <v>12</v>
      </c>
      <c r="D18" s="5" t="n">
        <v>12</v>
      </c>
    </row>
    <row r="19" spans="1:7">
      <c r="A19" s="4" t="s">
        <v>433</v>
      </c>
      <c r="C19" s="5" t="n">
        <v>5</v>
      </c>
      <c r="D19" s="5" t="n">
        <v>5</v>
      </c>
    </row>
    <row r="20" spans="1:7">
      <c r="A20" s="4" t="s">
        <v>434</v>
      </c>
      <c r="C20" s="5" t="n">
        <v>8</v>
      </c>
      <c r="D20" s="5" t="n">
        <v>8</v>
      </c>
    </row>
    <row r="21" spans="1:7">
      <c r="A21" s="4" t="s">
        <v>424</v>
      </c>
      <c r="B21" s="5" t="n">
        <v>72854474</v>
      </c>
      <c r="E21" s="5" t="n">
        <v>72854474</v>
      </c>
    </row>
    <row r="22" spans="1:7">
      <c r="A22" s="4" t="s">
        <v>435</v>
      </c>
      <c r="D22" s="5" t="n">
        <v>1500000</v>
      </c>
    </row>
    <row r="23" spans="1:7">
      <c r="A23" s="4" t="s">
        <v>436</v>
      </c>
      <c r="D23" s="6" t="n">
        <v>1500000</v>
      </c>
    </row>
    <row r="24" spans="1:7">
      <c r="A24" s="4" t="s">
        <v>427</v>
      </c>
      <c r="C24" s="6" t="n">
        <v>1</v>
      </c>
      <c r="D24" s="6" t="n">
        <v>1</v>
      </c>
    </row>
    <row r="25" spans="1:7">
      <c r="A25" s="4" t="s">
        <v>437</v>
      </c>
      <c r="B25" s="4" t="s">
        <v>404</v>
      </c>
      <c r="D25" s="4" t="s">
        <v>404</v>
      </c>
    </row>
    <row r="26" spans="1:7">
      <c r="A26" s="4" t="s">
        <v>438</v>
      </c>
    </row>
    <row r="27" spans="1:7">
      <c r="A27" s="4" t="s">
        <v>439</v>
      </c>
      <c r="C27" s="4" t="s">
        <v>440</v>
      </c>
      <c r="D27"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38</v>
      </c>
    </row>
    <row r="2" spans="1:4">
      <c r="A2" s="4" t="s">
        <v>443</v>
      </c>
      <c r="C2" s="5" t="n">
        <v>1023408553</v>
      </c>
      <c r="D2" s="5" t="n">
        <v>22873764</v>
      </c>
    </row>
    <row r="3" spans="1:4">
      <c r="A3" s="4" t="s">
        <v>444</v>
      </c>
      <c r="D3" s="4" t="s">
        <v>445</v>
      </c>
    </row>
    <row r="4" spans="1:4">
      <c r="A4" s="4" t="s">
        <v>446</v>
      </c>
      <c r="B4" s="5" t="n">
        <v>927680315</v>
      </c>
    </row>
    <row r="5" spans="1:4">
      <c r="A5" s="4" t="s">
        <v>447</v>
      </c>
      <c r="B5" s="6" t="n">
        <v>19100000</v>
      </c>
    </row>
    <row r="6" spans="1:4">
      <c r="A6" s="4" t="s">
        <v>448</v>
      </c>
      <c r="C6" s="5" t="n">
        <v>1023408553</v>
      </c>
    </row>
    <row r="7" spans="1:4">
      <c r="A7" s="4" t="s">
        <v>449</v>
      </c>
      <c r="C7" s="4" t="s">
        <v>440</v>
      </c>
    </row>
    <row r="8" spans="1:4">
      <c r="A8" s="4" t="s">
        <v>82</v>
      </c>
    </row>
    <row r="9" spans="1:4">
      <c r="A9" s="4" t="s">
        <v>450</v>
      </c>
      <c r="C9" s="5" t="n">
        <v>72854474</v>
      </c>
    </row>
    <row r="10" spans="1:4">
      <c r="A10" s="4" t="s">
        <v>451</v>
      </c>
      <c r="C10" s="4" t="s">
        <v>452</v>
      </c>
    </row>
    <row r="11" spans="1:4">
      <c r="A11" s="4" t="s">
        <v>428</v>
      </c>
    </row>
    <row r="12" spans="1:4">
      <c r="A12" s="4" t="s">
        <v>446</v>
      </c>
      <c r="C12" s="5" t="n">
        <v>24284825</v>
      </c>
    </row>
    <row r="13" spans="1:4">
      <c r="A13" s="4" t="s">
        <v>453</v>
      </c>
      <c r="C13" s="4" t="s">
        <v>454</v>
      </c>
    </row>
    <row r="14" spans="1:4">
      <c r="A14" s="4" t="s">
        <v>430</v>
      </c>
    </row>
    <row r="15" spans="1:4">
      <c r="A15" s="4" t="s">
        <v>446</v>
      </c>
      <c r="C15" s="5" t="n">
        <v>4856965</v>
      </c>
    </row>
    <row r="16" spans="1:4">
      <c r="A16" s="4" t="s">
        <v>453</v>
      </c>
      <c r="C16" s="4" t="s">
        <v>455</v>
      </c>
    </row>
    <row r="17" spans="1:4">
      <c r="A17" s="4" t="s">
        <v>456</v>
      </c>
    </row>
    <row r="18" spans="1:4">
      <c r="A18" s="4" t="s">
        <v>446</v>
      </c>
      <c r="C18" s="5" t="n">
        <v>48569650</v>
      </c>
    </row>
    <row r="19" spans="1:4">
      <c r="A19" s="4" t="s">
        <v>453</v>
      </c>
      <c r="C19" s="4" t="s">
        <v>457</v>
      </c>
    </row>
    <row r="20" spans="1:4">
      <c r="A20" s="4" t="s">
        <v>458</v>
      </c>
    </row>
    <row r="21" spans="1:4">
      <c r="A21" s="4" t="s">
        <v>446</v>
      </c>
      <c r="C21" s="5" t="n">
        <v>849968875</v>
      </c>
    </row>
    <row r="22" spans="1:4">
      <c r="A22" s="4" t="s">
        <v>453</v>
      </c>
      <c r="C22" s="4" t="s">
        <v>459</v>
      </c>
    </row>
    <row r="23" spans="1:4">
      <c r="A23" s="4" t="s">
        <v>460</v>
      </c>
    </row>
    <row r="24" spans="1:4">
      <c r="A24" s="4" t="s">
        <v>446</v>
      </c>
      <c r="B24" s="5" t="n">
        <v>24284825</v>
      </c>
    </row>
    <row r="25" spans="1:4">
      <c r="A25" s="4" t="s">
        <v>447</v>
      </c>
      <c r="B25" s="6" t="n">
        <v>500000</v>
      </c>
    </row>
    <row r="26" spans="1:4">
      <c r="A26" s="4" t="s">
        <v>461</v>
      </c>
    </row>
    <row r="27" spans="1:4">
      <c r="A27" s="4" t="s">
        <v>446</v>
      </c>
      <c r="B27" s="5" t="n">
        <v>4856965</v>
      </c>
    </row>
    <row r="28" spans="1:4">
      <c r="A28" s="4" t="s">
        <v>447</v>
      </c>
      <c r="B28" s="6" t="n">
        <v>100000</v>
      </c>
    </row>
    <row r="29" spans="1:4">
      <c r="A29" s="4" t="s">
        <v>462</v>
      </c>
    </row>
    <row r="30" spans="1:4">
      <c r="A30" s="4" t="s">
        <v>446</v>
      </c>
      <c r="B30" s="5" t="n">
        <v>48569650</v>
      </c>
    </row>
    <row r="31" spans="1:4">
      <c r="A31" s="4" t="s">
        <v>447</v>
      </c>
      <c r="B31" s="6" t="n">
        <v>1000000</v>
      </c>
    </row>
    <row r="32" spans="1:4">
      <c r="A32" s="4" t="s">
        <v>463</v>
      </c>
    </row>
    <row r="33" spans="1:4">
      <c r="A33" s="4" t="s">
        <v>446</v>
      </c>
      <c r="B33" s="5" t="n">
        <v>849968875</v>
      </c>
    </row>
    <row r="34" spans="1:4">
      <c r="A34" s="4" t="s">
        <v>447</v>
      </c>
      <c r="B34" s="6" t="n">
        <v>1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64</v>
      </c>
      <c r="B1" s="2" t="s">
        <v>1</v>
      </c>
    </row>
    <row r="2" spans="1:2">
      <c r="B2" s="2" t="s">
        <v>465</v>
      </c>
    </row>
    <row r="3" spans="1:2">
      <c r="A3" s="3" t="s">
        <v>200</v>
      </c>
    </row>
    <row r="4" spans="1:2">
      <c r="A4" s="4" t="s">
        <v>466</v>
      </c>
      <c r="B4" s="4" t="s">
        <v>440</v>
      </c>
    </row>
    <row r="5" spans="1:2">
      <c r="A5" s="4" t="s">
        <v>467</v>
      </c>
      <c r="B5" s="6" t="n">
        <v>3500000</v>
      </c>
    </row>
    <row r="6" spans="1:2">
      <c r="A6" s="4" t="s">
        <v>468</v>
      </c>
      <c r="B6"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8</v>
      </c>
    </row>
    <row r="2" spans="1:3">
      <c r="A2" s="3" t="s">
        <v>471</v>
      </c>
    </row>
    <row r="3" spans="1:3">
      <c r="A3" s="4" t="s">
        <v>46</v>
      </c>
      <c r="B3" s="6" t="n">
        <v>50387</v>
      </c>
      <c r="C3" s="6" t="n">
        <v>366849</v>
      </c>
    </row>
    <row r="4" spans="1:3">
      <c r="A4" s="4" t="s">
        <v>157</v>
      </c>
      <c r="B4" s="5" t="n">
        <v>3569849</v>
      </c>
      <c r="C4" s="5" t="n">
        <v>20359326</v>
      </c>
    </row>
    <row r="5" spans="1:3">
      <c r="A5" s="4" t="s">
        <v>472</v>
      </c>
      <c r="B5" s="5" t="n">
        <v>33512</v>
      </c>
      <c r="C5" s="5" t="n">
        <v>210896</v>
      </c>
    </row>
    <row r="6" spans="1:3">
      <c r="A6" s="4" t="s">
        <v>473</v>
      </c>
      <c r="B6" s="5" t="n">
        <v>3653748</v>
      </c>
      <c r="C6" s="5" t="n">
        <v>20937071</v>
      </c>
    </row>
    <row r="7" spans="1:3">
      <c r="A7" s="3" t="s">
        <v>474</v>
      </c>
    </row>
    <row r="8" spans="1:3">
      <c r="A8" s="4" t="s">
        <v>59</v>
      </c>
      <c r="B8" s="5" t="n">
        <v>1403953</v>
      </c>
      <c r="C8" s="5" t="n">
        <v>9799834</v>
      </c>
    </row>
    <row r="9" spans="1:3">
      <c r="A9" s="4" t="s">
        <v>60</v>
      </c>
      <c r="B9" s="5" t="n">
        <v>28203</v>
      </c>
      <c r="C9" s="5" t="n">
        <v>127666</v>
      </c>
    </row>
    <row r="10" spans="1:3">
      <c r="A10" s="4" t="s">
        <v>61</v>
      </c>
      <c r="B10" s="5" t="n">
        <v>2209195</v>
      </c>
      <c r="C10" s="5" t="n">
        <v>11050139</v>
      </c>
    </row>
    <row r="11" spans="1:3">
      <c r="A11" s="4" t="s">
        <v>62</v>
      </c>
      <c r="B11" s="5" t="n">
        <v>2226</v>
      </c>
      <c r="C11" s="5" t="n">
        <v>21699</v>
      </c>
    </row>
    <row r="12" spans="1:3">
      <c r="A12" s="4" t="s">
        <v>475</v>
      </c>
      <c r="B12" s="5" t="n">
        <v>3290</v>
      </c>
      <c r="C12" s="5" t="n">
        <v>53395</v>
      </c>
    </row>
    <row r="13" spans="1:3">
      <c r="A13" s="4" t="s">
        <v>476</v>
      </c>
      <c r="B13" s="6" t="n">
        <v>3646867</v>
      </c>
      <c r="C13" s="6" t="n">
        <v>21052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 customWidth="1" max="6" min="6" width="25"/>
    <col customWidth="1" max="7" min="7" width="13"/>
  </cols>
  <sheetData>
    <row r="1" spans="1:7">
      <c r="A1" s="1" t="s">
        <v>128</v>
      </c>
      <c r="B1" s="2" t="s">
        <v>129</v>
      </c>
      <c r="C1" s="2" t="s">
        <v>130</v>
      </c>
      <c r="D1" s="2" t="s">
        <v>131</v>
      </c>
      <c r="E1" s="2" t="s">
        <v>132</v>
      </c>
      <c r="F1" s="2" t="s">
        <v>133</v>
      </c>
      <c r="G1" s="2" t="s">
        <v>134</v>
      </c>
    </row>
    <row r="2" spans="1:7">
      <c r="A2" s="4" t="s">
        <v>135</v>
      </c>
      <c r="B2" s="6" t="n">
        <v>22861</v>
      </c>
      <c r="C2" s="6" t="n">
        <v>33006255</v>
      </c>
      <c r="D2" s="6" t="n">
        <v>-30282518</v>
      </c>
      <c r="E2" s="6" t="n">
        <v>-511219</v>
      </c>
      <c r="G2" s="6" t="n">
        <v>2235379</v>
      </c>
    </row>
    <row r="3" spans="1:7">
      <c r="A3" s="4" t="s">
        <v>136</v>
      </c>
      <c r="B3" s="5" t="n">
        <v>13</v>
      </c>
      <c r="C3" s="5" t="n">
        <v>-13</v>
      </c>
      <c r="D3" s="4" t="s">
        <v>72</v>
      </c>
      <c r="E3" s="4" t="s">
        <v>72</v>
      </c>
      <c r="F3" s="4" t="s">
        <v>72</v>
      </c>
      <c r="G3" s="4" t="s">
        <v>72</v>
      </c>
    </row>
    <row r="4" spans="1:7">
      <c r="A4" s="4" t="s">
        <v>116</v>
      </c>
      <c r="B4" s="4" t="s">
        <v>72</v>
      </c>
      <c r="C4" s="4" t="s">
        <v>72</v>
      </c>
      <c r="D4" s="5" t="n">
        <v>-5065534</v>
      </c>
      <c r="E4" s="4" t="s">
        <v>72</v>
      </c>
      <c r="F4" s="4" t="s">
        <v>72</v>
      </c>
      <c r="G4" s="5" t="n">
        <v>-5065534</v>
      </c>
    </row>
    <row r="5" spans="1:7">
      <c r="A5" s="4" t="s">
        <v>137</v>
      </c>
      <c r="E5" s="5" t="n">
        <v>-1306795</v>
      </c>
      <c r="G5" s="5" t="n">
        <v>-1306795</v>
      </c>
    </row>
    <row r="6" spans="1:7">
      <c r="A6" s="4" t="s">
        <v>138</v>
      </c>
      <c r="B6" s="5" t="n">
        <v>22874</v>
      </c>
      <c r="C6" s="5" t="n">
        <v>33006242</v>
      </c>
      <c r="D6" s="5" t="n">
        <v>-35348052</v>
      </c>
      <c r="E6" s="5" t="n">
        <v>-1818014</v>
      </c>
      <c r="G6" s="5" t="n">
        <v>-4136950</v>
      </c>
    </row>
    <row r="7" spans="1:7">
      <c r="A7" s="4" t="s">
        <v>116</v>
      </c>
      <c r="B7" s="4" t="s">
        <v>72</v>
      </c>
      <c r="C7" s="4" t="s">
        <v>72</v>
      </c>
      <c r="D7" s="5" t="n">
        <v>-5733658</v>
      </c>
      <c r="E7" s="4" t="s">
        <v>72</v>
      </c>
      <c r="F7" s="4" t="s">
        <v>72</v>
      </c>
      <c r="G7" s="5" t="n">
        <v>-5733658</v>
      </c>
    </row>
    <row r="8" spans="1:7">
      <c r="A8" s="4" t="s">
        <v>139</v>
      </c>
      <c r="C8" s="5" t="n">
        <v>845536</v>
      </c>
      <c r="G8" s="5" t="n">
        <v>845536</v>
      </c>
    </row>
    <row r="9" spans="1:7">
      <c r="A9" s="4" t="s">
        <v>140</v>
      </c>
      <c r="B9" s="5" t="n">
        <v>927680</v>
      </c>
      <c r="C9" s="5" t="n">
        <v>18172320</v>
      </c>
      <c r="G9" s="5" t="n">
        <v>19100000</v>
      </c>
    </row>
    <row r="10" spans="1:7">
      <c r="A10" s="4" t="s">
        <v>141</v>
      </c>
      <c r="B10" s="5" t="n">
        <v>72855</v>
      </c>
      <c r="C10" s="5" t="n">
        <v>1427145</v>
      </c>
      <c r="G10" s="5" t="n">
        <v>1500000</v>
      </c>
    </row>
    <row r="11" spans="1:7">
      <c r="A11" s="4" t="s">
        <v>142</v>
      </c>
      <c r="C11" s="5" t="n">
        <v>21745</v>
      </c>
      <c r="G11" s="5" t="n">
        <v>21745</v>
      </c>
    </row>
    <row r="12" spans="1:7">
      <c r="A12" s="4" t="s">
        <v>143</v>
      </c>
      <c r="F12" s="5" t="n">
        <v>124477</v>
      </c>
      <c r="G12" s="5" t="n">
        <v>124477</v>
      </c>
    </row>
    <row r="13" spans="1:7">
      <c r="A13" s="4" t="s">
        <v>137</v>
      </c>
      <c r="E13" s="5" t="n">
        <v>2291413</v>
      </c>
      <c r="G13" s="5" t="n">
        <v>2291413</v>
      </c>
    </row>
    <row r="14" spans="1:7">
      <c r="A14" s="4" t="s">
        <v>144</v>
      </c>
      <c r="E14" s="5" t="n">
        <v>146185</v>
      </c>
      <c r="G14" s="5" t="n">
        <v>146185</v>
      </c>
    </row>
    <row r="15" spans="1:7">
      <c r="A15" s="4" t="s">
        <v>145</v>
      </c>
      <c r="B15" s="6" t="n">
        <v>1023409</v>
      </c>
      <c r="C15" s="6" t="n">
        <v>53472988</v>
      </c>
      <c r="D15" s="6" t="n">
        <v>-41081710</v>
      </c>
      <c r="E15" s="6" t="n">
        <v>619584</v>
      </c>
      <c r="F15" s="6" t="n">
        <v>124477</v>
      </c>
      <c r="G15" s="6" t="n">
        <v>14158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200</v>
      </c>
    </row>
    <row r="4" spans="1:2">
      <c r="A4" s="4" t="s">
        <v>479</v>
      </c>
      <c r="B4" s="6" t="n">
        <v>933980</v>
      </c>
    </row>
    <row r="5" spans="1:2">
      <c r="A5" s="4" t="s">
        <v>480</v>
      </c>
      <c r="B5" s="5" t="n">
        <v>-421448</v>
      </c>
    </row>
    <row r="6" spans="1:2">
      <c r="A6" s="4" t="s">
        <v>105</v>
      </c>
      <c r="B6" s="5" t="n">
        <v>-192008</v>
      </c>
    </row>
    <row r="7" spans="1:2">
      <c r="A7" s="4" t="s">
        <v>107</v>
      </c>
      <c r="B7" s="5" t="n">
        <v>-41790</v>
      </c>
    </row>
    <row r="8" spans="1:2">
      <c r="A8" s="4" t="s">
        <v>481</v>
      </c>
      <c r="B8" s="5" t="n">
        <v>-202913</v>
      </c>
    </row>
    <row r="9" spans="1:2">
      <c r="A9" s="4" t="s">
        <v>109</v>
      </c>
      <c r="B9" s="5" t="n">
        <v>-104105</v>
      </c>
    </row>
    <row r="10" spans="1:2">
      <c r="A10" s="4" t="s">
        <v>482</v>
      </c>
      <c r="B10" s="6" t="n">
        <v>-28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3</v>
      </c>
      <c r="B1" s="2" t="s">
        <v>369</v>
      </c>
      <c r="C1" s="2" t="s">
        <v>2</v>
      </c>
      <c r="D1" s="2" t="s">
        <v>2</v>
      </c>
      <c r="E1" s="2" t="s">
        <v>38</v>
      </c>
    </row>
    <row r="2" spans="1:5">
      <c r="A2" s="4" t="s">
        <v>484</v>
      </c>
      <c r="D2" s="6" t="n">
        <v>-5609181</v>
      </c>
      <c r="E2" s="6" t="n">
        <v>-5065534</v>
      </c>
    </row>
    <row r="3" spans="1:5">
      <c r="A3" s="4" t="s">
        <v>116</v>
      </c>
      <c r="D3" s="6" t="n">
        <v>-5733658</v>
      </c>
      <c r="E3" s="6" t="n">
        <v>-5065534</v>
      </c>
    </row>
    <row r="4" spans="1:5">
      <c r="A4" s="4" t="s">
        <v>485</v>
      </c>
    </row>
    <row r="5" spans="1:5">
      <c r="A5" s="4" t="s">
        <v>486</v>
      </c>
      <c r="B5" s="5" t="n">
        <v>1000</v>
      </c>
    </row>
    <row r="6" spans="1:5">
      <c r="A6" s="4" t="s">
        <v>487</v>
      </c>
    </row>
    <row r="7" spans="1:5">
      <c r="A7" s="4" t="s">
        <v>488</v>
      </c>
      <c r="B7" s="5" t="n">
        <v>490</v>
      </c>
    </row>
    <row r="8" spans="1:5">
      <c r="A8" s="4" t="s">
        <v>406</v>
      </c>
    </row>
    <row r="9" spans="1:5">
      <c r="A9" s="4" t="s">
        <v>407</v>
      </c>
      <c r="B9" s="4" t="s">
        <v>408</v>
      </c>
    </row>
    <row r="10" spans="1:5">
      <c r="A10" s="4" t="s">
        <v>489</v>
      </c>
      <c r="B10" s="5" t="n">
        <v>510</v>
      </c>
    </row>
    <row r="11" spans="1:5">
      <c r="A11" s="4" t="s">
        <v>484</v>
      </c>
      <c r="C11" s="6" t="n">
        <v>252113</v>
      </c>
    </row>
    <row r="12" spans="1:5">
      <c r="A12" s="4" t="s">
        <v>490</v>
      </c>
      <c r="C12" s="5" t="n">
        <v>127636</v>
      </c>
    </row>
    <row r="13" spans="1:5">
      <c r="A13" s="4" t="s">
        <v>116</v>
      </c>
      <c r="C13" s="6" t="n">
        <v>124477</v>
      </c>
    </row>
    <row r="14" spans="1:5">
      <c r="A14" s="4" t="s">
        <v>491</v>
      </c>
    </row>
    <row r="15" spans="1:5">
      <c r="A15" s="4" t="s">
        <v>492</v>
      </c>
      <c r="B15"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8</v>
      </c>
    </row>
    <row r="3" spans="1:3">
      <c r="A3" s="4" t="s">
        <v>87</v>
      </c>
      <c r="B3" s="6" t="n">
        <v>116676312</v>
      </c>
      <c r="C3" s="6" t="n">
        <v>19226841</v>
      </c>
    </row>
    <row r="4" spans="1:3">
      <c r="A4" s="4" t="s">
        <v>494</v>
      </c>
      <c r="B4" s="5" t="n">
        <v>490831</v>
      </c>
    </row>
    <row r="5" spans="1:3">
      <c r="A5" s="4" t="s">
        <v>495</v>
      </c>
      <c r="B5" s="5" t="n">
        <v>87684</v>
      </c>
    </row>
    <row r="6" spans="1:3">
      <c r="A6" s="4" t="s">
        <v>496</v>
      </c>
      <c r="B6" s="5" t="n">
        <v>3221</v>
      </c>
    </row>
    <row r="7" spans="1:3">
      <c r="A7" s="4" t="s">
        <v>497</v>
      </c>
      <c r="B7" s="5" t="n">
        <v>1251081</v>
      </c>
    </row>
    <row r="8" spans="1:3">
      <c r="A8" s="4" t="s">
        <v>498</v>
      </c>
      <c r="B8" s="5" t="n">
        <v>601069</v>
      </c>
    </row>
    <row r="9" spans="1:3">
      <c r="A9" s="4" t="s">
        <v>499</v>
      </c>
      <c r="B9" s="5" t="n">
        <v>117241861</v>
      </c>
      <c r="C9" s="5" t="n">
        <v>17384183</v>
      </c>
    </row>
    <row r="10" spans="1:3">
      <c r="A10" s="4" t="s">
        <v>41</v>
      </c>
      <c r="B10" s="5" t="n">
        <v>13810041</v>
      </c>
    </row>
    <row r="11" spans="1:3">
      <c r="A11" s="4" t="s">
        <v>42</v>
      </c>
      <c r="B11" s="5" t="n">
        <v>575294</v>
      </c>
    </row>
    <row r="12" spans="1:3">
      <c r="A12" s="4" t="s">
        <v>44</v>
      </c>
      <c r="B12" s="5" t="n">
        <v>3899986</v>
      </c>
    </row>
    <row r="13" spans="1:3">
      <c r="A13" s="4" t="s">
        <v>43</v>
      </c>
      <c r="B13" s="5" t="n">
        <v>2468947</v>
      </c>
    </row>
    <row r="14" spans="1:3">
      <c r="A14" s="4" t="s">
        <v>45</v>
      </c>
      <c r="B14" s="5" t="n">
        <v>500000</v>
      </c>
    </row>
    <row r="15" spans="1:3">
      <c r="A15" s="4" t="s">
        <v>500</v>
      </c>
      <c r="B15" s="5" t="n">
        <v>137846117</v>
      </c>
    </row>
    <row r="16" spans="1:3">
      <c r="A16" s="4" t="s">
        <v>501</v>
      </c>
      <c r="B16" s="5" t="n">
        <v>138496129</v>
      </c>
    </row>
    <row r="17" spans="1:3">
      <c r="A17" s="4" t="s">
        <v>502</v>
      </c>
    </row>
    <row r="18" spans="1:3">
      <c r="A18" s="4" t="s">
        <v>87</v>
      </c>
      <c r="B18" s="5" t="n">
        <v>116676312</v>
      </c>
      <c r="C18" s="5" t="n">
        <v>19226841</v>
      </c>
    </row>
    <row r="19" spans="1:3">
      <c r="A19" s="4" t="s">
        <v>503</v>
      </c>
      <c r="B19" s="5" t="n">
        <v>1163397</v>
      </c>
      <c r="C19" s="5" t="n">
        <v>261</v>
      </c>
    </row>
    <row r="20" spans="1:3">
      <c r="A20" s="4" t="s">
        <v>504</v>
      </c>
      <c r="B20" s="5" t="n">
        <v>597848</v>
      </c>
      <c r="C20" s="5" t="n">
        <v>1842919</v>
      </c>
    </row>
    <row r="21" spans="1:3">
      <c r="A21" s="4" t="s">
        <v>499</v>
      </c>
      <c r="B21" s="5" t="n">
        <v>117241861</v>
      </c>
      <c r="C21" s="5" t="n">
        <v>17384183</v>
      </c>
    </row>
    <row r="22" spans="1:3">
      <c r="A22" s="4" t="s">
        <v>505</v>
      </c>
    </row>
    <row r="23" spans="1:3">
      <c r="A23" s="4" t="s">
        <v>87</v>
      </c>
      <c r="B23" s="5" t="n">
        <v>2091710</v>
      </c>
      <c r="C23" s="5" t="n">
        <v>2112816</v>
      </c>
    </row>
    <row r="24" spans="1:3">
      <c r="A24" s="4" t="s">
        <v>503</v>
      </c>
      <c r="B24" s="5" t="n">
        <v>7073</v>
      </c>
      <c r="C24" s="5" t="n">
        <v>247</v>
      </c>
    </row>
    <row r="25" spans="1:3">
      <c r="A25" s="4" t="s">
        <v>504</v>
      </c>
      <c r="B25" s="5" t="n">
        <v>17559</v>
      </c>
      <c r="C25" s="5" t="n">
        <v>117112</v>
      </c>
    </row>
    <row r="26" spans="1:3">
      <c r="A26" s="4" t="s">
        <v>499</v>
      </c>
      <c r="B26" s="5" t="n">
        <v>2081224</v>
      </c>
      <c r="C26" s="5" t="n">
        <v>1995951</v>
      </c>
    </row>
    <row r="27" spans="1:3">
      <c r="A27" s="4" t="s">
        <v>506</v>
      </c>
    </row>
    <row r="28" spans="1:3">
      <c r="A28" s="4" t="s">
        <v>87</v>
      </c>
      <c r="B28" s="5" t="n">
        <v>819678</v>
      </c>
      <c r="C28" s="5" t="n">
        <v>1068976</v>
      </c>
    </row>
    <row r="29" spans="1:3">
      <c r="A29" s="4" t="s">
        <v>504</v>
      </c>
      <c r="B29" s="5" t="n">
        <v>21070</v>
      </c>
      <c r="C29" s="5" t="n">
        <v>64925</v>
      </c>
    </row>
    <row r="30" spans="1:3">
      <c r="A30" s="4" t="s">
        <v>499</v>
      </c>
      <c r="B30" s="5" t="n">
        <v>798608</v>
      </c>
      <c r="C30" s="5" t="n">
        <v>1004051</v>
      </c>
    </row>
    <row r="31" spans="1:3">
      <c r="A31" s="4" t="s">
        <v>507</v>
      </c>
    </row>
    <row r="32" spans="1:3">
      <c r="A32" s="4" t="s">
        <v>87</v>
      </c>
      <c r="B32" s="5" t="n">
        <v>95006241</v>
      </c>
    </row>
    <row r="33" spans="1:3">
      <c r="A33" s="4" t="s">
        <v>503</v>
      </c>
      <c r="B33" s="5" t="n">
        <v>646335</v>
      </c>
    </row>
    <row r="34" spans="1:3">
      <c r="A34" s="4" t="s">
        <v>504</v>
      </c>
      <c r="B34" s="5" t="n">
        <v>404752</v>
      </c>
    </row>
    <row r="35" spans="1:3">
      <c r="A35" s="4" t="s">
        <v>499</v>
      </c>
      <c r="B35" s="5" t="n">
        <v>95247824</v>
      </c>
    </row>
    <row r="36" spans="1:3">
      <c r="A36" s="4" t="s">
        <v>508</v>
      </c>
    </row>
    <row r="37" spans="1:3">
      <c r="A37" s="4" t="s">
        <v>87</v>
      </c>
      <c r="B37" s="5" t="n">
        <v>240494</v>
      </c>
      <c r="C37" s="5" t="n">
        <v>265473</v>
      </c>
    </row>
    <row r="38" spans="1:3">
      <c r="A38" s="4" t="s">
        <v>503</v>
      </c>
      <c r="B38" s="5" t="n">
        <v>8788</v>
      </c>
    </row>
    <row r="39" spans="1:3">
      <c r="A39" s="4" t="s">
        <v>504</v>
      </c>
      <c r="C39" s="5" t="n">
        <v>2289</v>
      </c>
    </row>
    <row r="40" spans="1:3">
      <c r="A40" s="4" t="s">
        <v>499</v>
      </c>
      <c r="B40" s="5" t="n">
        <v>249282</v>
      </c>
      <c r="C40" s="5" t="n">
        <v>263184</v>
      </c>
    </row>
    <row r="41" spans="1:3">
      <c r="A41" s="4" t="s">
        <v>509</v>
      </c>
    </row>
    <row r="42" spans="1:3">
      <c r="A42" s="4" t="s">
        <v>87</v>
      </c>
      <c r="B42" s="5" t="n">
        <v>25112</v>
      </c>
      <c r="C42" s="5" t="n">
        <v>25231</v>
      </c>
    </row>
    <row r="43" spans="1:3">
      <c r="A43" s="4" t="s">
        <v>503</v>
      </c>
      <c r="B43" s="5" t="n">
        <v>179</v>
      </c>
    </row>
    <row r="44" spans="1:3">
      <c r="A44" s="4" t="s">
        <v>504</v>
      </c>
      <c r="C44" s="5" t="n">
        <v>58</v>
      </c>
    </row>
    <row r="45" spans="1:3">
      <c r="A45" s="4" t="s">
        <v>499</v>
      </c>
      <c r="B45" s="5" t="n">
        <v>25291</v>
      </c>
      <c r="C45" s="5" t="n">
        <v>25173</v>
      </c>
    </row>
    <row r="46" spans="1:3">
      <c r="A46" s="4" t="s">
        <v>510</v>
      </c>
    </row>
    <row r="47" spans="1:3">
      <c r="A47" s="4" t="s">
        <v>87</v>
      </c>
      <c r="B47" s="5" t="n">
        <v>18493077</v>
      </c>
      <c r="C47" s="5" t="n">
        <v>15754345</v>
      </c>
    </row>
    <row r="48" spans="1:3">
      <c r="A48" s="4" t="s">
        <v>503</v>
      </c>
      <c r="B48" s="5" t="n">
        <v>501022</v>
      </c>
      <c r="C48" s="5" t="n">
        <v>14</v>
      </c>
    </row>
    <row r="49" spans="1:3">
      <c r="A49" s="4" t="s">
        <v>504</v>
      </c>
      <c r="B49" s="5" t="n">
        <v>154467</v>
      </c>
      <c r="C49" s="5" t="n">
        <v>1658535</v>
      </c>
    </row>
    <row r="50" spans="1:3">
      <c r="A50" s="4" t="s">
        <v>499</v>
      </c>
      <c r="B50" s="6" t="n">
        <v>18839632</v>
      </c>
      <c r="C50" s="6" t="n">
        <v>140958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4" t="s">
        <v>512</v>
      </c>
      <c r="B3" s="6" t="n">
        <v>116676312</v>
      </c>
      <c r="C3" s="6" t="n">
        <v>19226841</v>
      </c>
    </row>
    <row r="4" spans="1:3">
      <c r="A4" s="4" t="s">
        <v>513</v>
      </c>
    </row>
    <row r="5" spans="1:3">
      <c r="A5" s="4" t="s">
        <v>512</v>
      </c>
      <c r="B5" s="5" t="n">
        <v>240494</v>
      </c>
    </row>
    <row r="6" spans="1:3">
      <c r="A6" s="4" t="s">
        <v>514</v>
      </c>
      <c r="B6" s="5" t="n">
        <v>249282</v>
      </c>
    </row>
    <row r="7" spans="1:3">
      <c r="A7" s="4" t="s">
        <v>515</v>
      </c>
    </row>
    <row r="8" spans="1:3">
      <c r="A8" s="4" t="s">
        <v>512</v>
      </c>
      <c r="B8" s="5" t="n">
        <v>107709</v>
      </c>
    </row>
    <row r="9" spans="1:3">
      <c r="A9" s="4" t="s">
        <v>514</v>
      </c>
      <c r="B9" s="6" t="n">
        <v>115597</v>
      </c>
    </row>
    <row r="10" spans="1:3">
      <c r="A10" s="4" t="s">
        <v>516</v>
      </c>
      <c r="B10" s="4" t="s">
        <v>517</v>
      </c>
    </row>
    <row r="11" spans="1:3">
      <c r="A11" s="4" t="s">
        <v>518</v>
      </c>
    </row>
    <row r="12" spans="1:3">
      <c r="A12" s="4" t="s">
        <v>512</v>
      </c>
      <c r="B12" s="6" t="n">
        <v>132785</v>
      </c>
    </row>
    <row r="13" spans="1:3">
      <c r="A13" s="4" t="s">
        <v>514</v>
      </c>
      <c r="B13" s="6" t="n">
        <v>133685</v>
      </c>
    </row>
    <row r="14" spans="1:3">
      <c r="A14" s="4" t="s">
        <v>516</v>
      </c>
      <c r="B14"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0</v>
      </c>
      <c r="B1" s="2" t="s">
        <v>465</v>
      </c>
      <c r="C1" s="2" t="s">
        <v>478</v>
      </c>
    </row>
    <row r="2" spans="1:3">
      <c r="A2" s="4" t="s">
        <v>521</v>
      </c>
      <c r="C2" s="6" t="n">
        <v>263183</v>
      </c>
    </row>
    <row r="3" spans="1:3">
      <c r="A3" s="4" t="s">
        <v>522</v>
      </c>
      <c r="C3" s="6" t="n">
        <v>2289</v>
      </c>
    </row>
    <row r="4" spans="1:3">
      <c r="A4" s="4" t="s">
        <v>523</v>
      </c>
      <c r="C4" s="5" t="n">
        <v>2</v>
      </c>
    </row>
    <row r="5" spans="1:3">
      <c r="A5" s="4" t="s">
        <v>502</v>
      </c>
    </row>
    <row r="6" spans="1:3">
      <c r="A6" s="4" t="s">
        <v>524</v>
      </c>
      <c r="B6" s="6" t="n">
        <v>46788419</v>
      </c>
      <c r="C6" s="6" t="n">
        <v>17066628</v>
      </c>
    </row>
    <row r="7" spans="1:3">
      <c r="A7" s="4" t="s">
        <v>525</v>
      </c>
      <c r="B7" s="6" t="n">
        <v>597848</v>
      </c>
      <c r="C7" s="6" t="n">
        <v>1842919</v>
      </c>
    </row>
    <row r="8" spans="1:3">
      <c r="A8" s="4" t="s">
        <v>526</v>
      </c>
      <c r="B8" s="5" t="n">
        <v>72</v>
      </c>
      <c r="C8" s="5" t="n">
        <v>114</v>
      </c>
    </row>
    <row r="9" spans="1:3">
      <c r="A9" s="4" t="s">
        <v>505</v>
      </c>
    </row>
    <row r="10" spans="1:3">
      <c r="A10" s="4" t="s">
        <v>527</v>
      </c>
      <c r="B10" s="6" t="n">
        <v>1518772</v>
      </c>
      <c r="C10" s="6" t="n">
        <v>7862</v>
      </c>
    </row>
    <row r="11" spans="1:3">
      <c r="A11" s="4" t="s">
        <v>528</v>
      </c>
      <c r="B11" s="6" t="n">
        <v>14935</v>
      </c>
      <c r="C11" s="6" t="n">
        <v>430</v>
      </c>
    </row>
    <row r="12" spans="1:3">
      <c r="A12" s="4" t="s">
        <v>529</v>
      </c>
      <c r="B12" s="5" t="n">
        <v>9</v>
      </c>
      <c r="C12" s="5" t="n">
        <v>1</v>
      </c>
    </row>
    <row r="13" spans="1:3">
      <c r="A13" s="4" t="s">
        <v>521</v>
      </c>
      <c r="B13" s="6" t="n">
        <v>353834</v>
      </c>
      <c r="C13" s="6" t="n">
        <v>1785949</v>
      </c>
    </row>
    <row r="14" spans="1:3">
      <c r="A14" s="4" t="s">
        <v>522</v>
      </c>
      <c r="B14" s="6" t="n">
        <v>2624</v>
      </c>
      <c r="C14" s="6" t="n">
        <v>116682</v>
      </c>
    </row>
    <row r="15" spans="1:3">
      <c r="A15" s="4" t="s">
        <v>523</v>
      </c>
      <c r="B15" s="5" t="n">
        <v>2</v>
      </c>
      <c r="C15" s="5" t="n">
        <v>10</v>
      </c>
    </row>
    <row r="16" spans="1:3">
      <c r="A16" s="4" t="s">
        <v>506</v>
      </c>
    </row>
    <row r="17" spans="1:3">
      <c r="A17" s="4" t="s">
        <v>527</v>
      </c>
      <c r="B17" s="6" t="n">
        <v>160010</v>
      </c>
    </row>
    <row r="18" spans="1:3">
      <c r="A18" s="4" t="s">
        <v>528</v>
      </c>
      <c r="B18" s="6" t="n">
        <v>4844</v>
      </c>
    </row>
    <row r="19" spans="1:3">
      <c r="A19" s="4" t="s">
        <v>529</v>
      </c>
      <c r="B19" s="5" t="n">
        <v>4</v>
      </c>
    </row>
    <row r="20" spans="1:3">
      <c r="A20" s="4" t="s">
        <v>521</v>
      </c>
      <c r="B20" s="6" t="n">
        <v>638598</v>
      </c>
      <c r="C20" s="6" t="n">
        <v>1004052</v>
      </c>
    </row>
    <row r="21" spans="1:3">
      <c r="A21" s="4" t="s">
        <v>522</v>
      </c>
      <c r="B21" s="6" t="n">
        <v>16226</v>
      </c>
      <c r="C21" s="6" t="n">
        <v>64925</v>
      </c>
    </row>
    <row r="22" spans="1:3">
      <c r="A22" s="4" t="s">
        <v>523</v>
      </c>
      <c r="B22" s="5" t="n">
        <v>14</v>
      </c>
      <c r="C22" s="5" t="n">
        <v>19</v>
      </c>
    </row>
    <row r="23" spans="1:3">
      <c r="A23" s="4" t="s">
        <v>507</v>
      </c>
    </row>
    <row r="24" spans="1:3">
      <c r="A24" s="4" t="s">
        <v>527</v>
      </c>
      <c r="B24" s="6" t="n">
        <v>39114732</v>
      </c>
    </row>
    <row r="25" spans="1:3">
      <c r="A25" s="4" t="s">
        <v>528</v>
      </c>
      <c r="B25" s="6" t="n">
        <v>404752</v>
      </c>
    </row>
    <row r="26" spans="1:3">
      <c r="A26" s="4" t="s">
        <v>529</v>
      </c>
      <c r="B26" s="5" t="n">
        <v>26</v>
      </c>
    </row>
    <row r="27" spans="1:3">
      <c r="A27" s="4" t="s">
        <v>509</v>
      </c>
    </row>
    <row r="28" spans="1:3">
      <c r="A28" s="4" t="s">
        <v>521</v>
      </c>
      <c r="C28" s="6" t="n">
        <v>25173</v>
      </c>
    </row>
    <row r="29" spans="1:3">
      <c r="A29" s="4" t="s">
        <v>522</v>
      </c>
      <c r="C29" s="6" t="n">
        <v>58</v>
      </c>
    </row>
    <row r="30" spans="1:3">
      <c r="A30" s="4" t="s">
        <v>523</v>
      </c>
      <c r="C30" s="5" t="n">
        <v>1</v>
      </c>
    </row>
    <row r="31" spans="1:3">
      <c r="A31" s="4" t="s">
        <v>510</v>
      </c>
    </row>
    <row r="32" spans="1:3">
      <c r="A32" s="4" t="s">
        <v>527</v>
      </c>
      <c r="B32" s="6" t="n">
        <v>2800815</v>
      </c>
      <c r="C32" s="6" t="n">
        <v>3351664</v>
      </c>
    </row>
    <row r="33" spans="1:3">
      <c r="A33" s="4" t="s">
        <v>528</v>
      </c>
      <c r="B33" s="6" t="n">
        <v>13618</v>
      </c>
      <c r="C33" s="6" t="n">
        <v>315617</v>
      </c>
    </row>
    <row r="34" spans="1:3">
      <c r="A34" s="4" t="s">
        <v>529</v>
      </c>
      <c r="B34" s="5" t="n">
        <v>4</v>
      </c>
      <c r="C34" s="5" t="n">
        <v>23</v>
      </c>
    </row>
    <row r="35" spans="1:3">
      <c r="A35" s="4" t="s">
        <v>521</v>
      </c>
      <c r="B35" s="6" t="n">
        <v>2201658</v>
      </c>
      <c r="C35" s="6" t="n">
        <v>10628745</v>
      </c>
    </row>
    <row r="36" spans="1:3">
      <c r="A36" s="4" t="s">
        <v>522</v>
      </c>
      <c r="B36" s="6" t="n">
        <v>140849</v>
      </c>
      <c r="C36" s="6" t="n">
        <v>1342918</v>
      </c>
    </row>
    <row r="37" spans="1:3">
      <c r="A37" s="4" t="s">
        <v>523</v>
      </c>
      <c r="B37" s="5" t="n">
        <v>13</v>
      </c>
      <c r="C37" s="5" t="n">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0</v>
      </c>
      <c r="B1" s="2" t="s">
        <v>2</v>
      </c>
      <c r="C1" s="2" t="s">
        <v>38</v>
      </c>
    </row>
    <row r="2" spans="1:3">
      <c r="A2" s="3" t="s">
        <v>206</v>
      </c>
    </row>
    <row r="3" spans="1:3">
      <c r="A3" s="4" t="s">
        <v>531</v>
      </c>
      <c r="B3" s="6" t="n">
        <v>101205</v>
      </c>
    </row>
    <row r="4" spans="1:3">
      <c r="A4" s="4" t="s">
        <v>532</v>
      </c>
      <c r="B4" s="5" t="n">
        <v>2649457</v>
      </c>
    </row>
    <row r="5" spans="1:3">
      <c r="A5" s="4" t="s">
        <v>533</v>
      </c>
      <c r="B5" s="5" t="n">
        <v>21925465</v>
      </c>
    </row>
    <row r="6" spans="1:3">
      <c r="A6" s="4" t="s">
        <v>534</v>
      </c>
      <c r="B6" s="5" t="n">
        <v>84210270</v>
      </c>
    </row>
    <row r="7" spans="1:3">
      <c r="A7" s="4" t="s">
        <v>535</v>
      </c>
      <c r="B7" s="5" t="n">
        <v>7789915</v>
      </c>
    </row>
    <row r="8" spans="1:3">
      <c r="A8" s="4" t="s">
        <v>536</v>
      </c>
      <c r="B8" s="5" t="n">
        <v>116676312</v>
      </c>
      <c r="C8" s="6" t="n">
        <v>19226841</v>
      </c>
    </row>
    <row r="9" spans="1:3">
      <c r="A9" s="4" t="s">
        <v>537</v>
      </c>
      <c r="B9" s="5" t="n">
        <v>100958</v>
      </c>
    </row>
    <row r="10" spans="1:3">
      <c r="A10" s="4" t="s">
        <v>538</v>
      </c>
      <c r="B10" s="5" t="n">
        <v>2724011</v>
      </c>
    </row>
    <row r="11" spans="1:3">
      <c r="A11" s="4" t="s">
        <v>539</v>
      </c>
      <c r="B11" s="5" t="n">
        <v>22013673</v>
      </c>
    </row>
    <row r="12" spans="1:3">
      <c r="A12" s="4" t="s">
        <v>540</v>
      </c>
      <c r="B12" s="5" t="n">
        <v>84473538</v>
      </c>
    </row>
    <row r="13" spans="1:3">
      <c r="A13" s="4" t="s">
        <v>541</v>
      </c>
      <c r="B13" s="5" t="n">
        <v>7929681</v>
      </c>
    </row>
    <row r="14" spans="1:3">
      <c r="A14" s="4" t="s">
        <v>542</v>
      </c>
      <c r="B14" s="6" t="n">
        <v>117241861</v>
      </c>
      <c r="C14" s="6" t="n">
        <v>17384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3</v>
      </c>
      <c r="B1" s="2" t="s">
        <v>1</v>
      </c>
    </row>
    <row r="2" spans="1:3">
      <c r="B2" s="2" t="s">
        <v>2</v>
      </c>
      <c r="C2" s="2" t="s">
        <v>38</v>
      </c>
    </row>
    <row r="3" spans="1:3">
      <c r="A3" s="4" t="s">
        <v>544</v>
      </c>
      <c r="B3" s="6" t="n">
        <v>330850</v>
      </c>
      <c r="C3" s="6" t="n">
        <v>834563</v>
      </c>
    </row>
    <row r="4" spans="1:3">
      <c r="A4" s="4" t="s">
        <v>545</v>
      </c>
      <c r="B4" s="5" t="n">
        <v>-210269</v>
      </c>
      <c r="C4" s="5" t="n">
        <v>-318675</v>
      </c>
    </row>
    <row r="5" spans="1:3">
      <c r="A5" s="4" t="s">
        <v>99</v>
      </c>
      <c r="B5" s="5" t="n">
        <v>120581</v>
      </c>
      <c r="C5" s="5" t="n">
        <v>515888</v>
      </c>
    </row>
    <row r="6" spans="1:3">
      <c r="A6" s="4" t="s">
        <v>502</v>
      </c>
    </row>
    <row r="7" spans="1:3">
      <c r="A7" s="4" t="s">
        <v>544</v>
      </c>
      <c r="B7" s="5" t="n">
        <v>292453</v>
      </c>
      <c r="C7" s="5" t="n">
        <v>789949</v>
      </c>
    </row>
    <row r="8" spans="1:3">
      <c r="A8" s="4" t="s">
        <v>546</v>
      </c>
    </row>
    <row r="9" spans="1:3">
      <c r="A9" s="4" t="s">
        <v>544</v>
      </c>
      <c r="B9" s="6" t="n">
        <v>38397</v>
      </c>
      <c r="C9" s="6" t="n">
        <v>446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7</v>
      </c>
      <c r="B1" s="2" t="s">
        <v>1</v>
      </c>
    </row>
    <row r="2" spans="1:3">
      <c r="B2" s="2" t="s">
        <v>2</v>
      </c>
      <c r="C2" s="2" t="s">
        <v>38</v>
      </c>
    </row>
    <row r="3" spans="1:3">
      <c r="A3" s="3" t="s">
        <v>548</v>
      </c>
    </row>
    <row r="4" spans="1:3">
      <c r="A4" s="4" t="s">
        <v>549</v>
      </c>
      <c r="B4" s="6" t="n">
        <v>3611292</v>
      </c>
      <c r="C4" s="6" t="n">
        <v>2958178</v>
      </c>
    </row>
    <row r="5" spans="1:3">
      <c r="A5" s="4" t="s">
        <v>550</v>
      </c>
      <c r="B5" s="5" t="n">
        <v>3612844</v>
      </c>
      <c r="C5" s="5" t="n">
        <v>2772809</v>
      </c>
    </row>
    <row r="6" spans="1:3">
      <c r="A6" s="4" t="s">
        <v>551</v>
      </c>
      <c r="B6" s="5" t="n">
        <v>5752910</v>
      </c>
      <c r="C6" s="5" t="n">
        <v>10043118</v>
      </c>
    </row>
    <row r="7" spans="1:3">
      <c r="A7" s="4" t="s">
        <v>552</v>
      </c>
      <c r="B7" s="5" t="n">
        <v>268848</v>
      </c>
      <c r="C7" s="5" t="n">
        <v>27972</v>
      </c>
    </row>
    <row r="8" spans="1:3">
      <c r="A8" s="4" t="s">
        <v>553</v>
      </c>
      <c r="B8" s="6" t="n">
        <v>30885</v>
      </c>
      <c r="C8" s="6" t="n">
        <v>3677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554</v>
      </c>
      <c r="B1" s="2" t="s">
        <v>555</v>
      </c>
    </row>
    <row r="2" spans="1:2">
      <c r="A2" s="3" t="s">
        <v>556</v>
      </c>
    </row>
    <row r="3" spans="1:2">
      <c r="A3" s="4" t="s">
        <v>514</v>
      </c>
      <c r="B3" s="6" t="n">
        <v>575294</v>
      </c>
    </row>
    <row r="4" spans="1:2">
      <c r="A4" s="4" t="s">
        <v>557</v>
      </c>
    </row>
    <row r="5" spans="1:2">
      <c r="A5" s="3" t="s">
        <v>556</v>
      </c>
    </row>
    <row r="6" spans="1:2">
      <c r="A6" s="4" t="s">
        <v>558</v>
      </c>
      <c r="B6" s="6" t="n">
        <v>9698863</v>
      </c>
    </row>
    <row r="7" spans="1:2">
      <c r="A7" s="4" t="s">
        <v>559</v>
      </c>
      <c r="B7" s="5" t="n">
        <v>24</v>
      </c>
    </row>
    <row r="8" spans="1:2">
      <c r="A8" s="4" t="s">
        <v>514</v>
      </c>
      <c r="B8" s="6" t="n">
        <v>575294</v>
      </c>
    </row>
    <row r="9" spans="1:2">
      <c r="A9" s="4" t="s">
        <v>560</v>
      </c>
    </row>
    <row r="10" spans="1:2">
      <c r="A10" s="3" t="s">
        <v>556</v>
      </c>
    </row>
    <row r="11" spans="1:2">
      <c r="A11" s="4" t="s">
        <v>558</v>
      </c>
      <c r="B11" s="6" t="n">
        <v>10720324</v>
      </c>
    </row>
    <row r="12" spans="1:2">
      <c r="A12" s="4" t="s">
        <v>559</v>
      </c>
      <c r="B12" s="5" t="n">
        <v>108</v>
      </c>
    </row>
    <row r="13" spans="1:2">
      <c r="A13" s="4" t="s">
        <v>514</v>
      </c>
      <c r="B13" s="6" t="n">
        <v>5766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v>
      </c>
    </row>
    <row r="2" spans="1:3">
      <c r="A2" s="3" t="s">
        <v>562</v>
      </c>
    </row>
    <row r="3" spans="1:3">
      <c r="A3" s="4" t="s">
        <v>499</v>
      </c>
      <c r="B3" s="6" t="n">
        <v>117241861</v>
      </c>
      <c r="C3" s="6" t="n">
        <v>17384183</v>
      </c>
    </row>
    <row r="4" spans="1:3">
      <c r="A4" s="4" t="s">
        <v>41</v>
      </c>
      <c r="B4" s="5" t="n">
        <v>13810041</v>
      </c>
    </row>
    <row r="5" spans="1:3">
      <c r="A5" s="4" t="s">
        <v>42</v>
      </c>
      <c r="B5" s="5" t="n">
        <v>575294</v>
      </c>
    </row>
    <row r="6" spans="1:3">
      <c r="A6" s="4" t="s">
        <v>44</v>
      </c>
      <c r="B6" s="5" t="n">
        <v>3899986</v>
      </c>
    </row>
    <row r="7" spans="1:3">
      <c r="A7" s="4" t="s">
        <v>563</v>
      </c>
      <c r="B7" s="5" t="n">
        <v>2468947</v>
      </c>
    </row>
    <row r="8" spans="1:3">
      <c r="A8" s="4" t="s">
        <v>45</v>
      </c>
      <c r="B8" s="5" t="n">
        <v>500000</v>
      </c>
    </row>
    <row r="9" spans="1:3">
      <c r="A9" s="4" t="s">
        <v>501</v>
      </c>
      <c r="B9" s="5" t="n">
        <v>138496129</v>
      </c>
    </row>
    <row r="10" spans="1:3">
      <c r="A10" s="4" t="s">
        <v>564</v>
      </c>
      <c r="B10" s="5" t="n">
        <v>576634</v>
      </c>
    </row>
    <row r="11" spans="1:3">
      <c r="A11" s="4" t="s">
        <v>565</v>
      </c>
    </row>
    <row r="12" spans="1:3">
      <c r="A12" s="3" t="s">
        <v>562</v>
      </c>
    </row>
    <row r="13" spans="1:3">
      <c r="A13" s="4" t="s">
        <v>501</v>
      </c>
      <c r="B13" s="5" t="n">
        <v>121717141</v>
      </c>
    </row>
    <row r="14" spans="1:3">
      <c r="A14" s="4" t="s">
        <v>564</v>
      </c>
      <c r="B14" s="5" t="n">
        <v>576634</v>
      </c>
    </row>
    <row r="15" spans="1:3">
      <c r="A15" s="4" t="s">
        <v>566</v>
      </c>
    </row>
    <row r="16" spans="1:3">
      <c r="A16" s="3" t="s">
        <v>562</v>
      </c>
    </row>
    <row r="17" spans="1:3">
      <c r="A17" s="4" t="s">
        <v>501</v>
      </c>
      <c r="B17" s="5" t="n">
        <v>16778988</v>
      </c>
    </row>
    <row r="18" spans="1:3">
      <c r="A18" s="4" t="s">
        <v>502</v>
      </c>
    </row>
    <row r="19" spans="1:3">
      <c r="A19" s="3" t="s">
        <v>562</v>
      </c>
    </row>
    <row r="20" spans="1:3">
      <c r="A20" s="4" t="s">
        <v>499</v>
      </c>
      <c r="B20" s="5" t="n">
        <v>117241861</v>
      </c>
      <c r="C20" s="5" t="n">
        <v>17384183</v>
      </c>
    </row>
    <row r="21" spans="1:3">
      <c r="A21" s="4" t="s">
        <v>567</v>
      </c>
    </row>
    <row r="22" spans="1:3">
      <c r="A22" s="3" t="s">
        <v>562</v>
      </c>
    </row>
    <row r="23" spans="1:3">
      <c r="A23" s="4" t="s">
        <v>499</v>
      </c>
      <c r="B23" s="5" t="n">
        <v>117241861</v>
      </c>
      <c r="C23" s="5" t="n">
        <v>17384183</v>
      </c>
    </row>
    <row r="24" spans="1:3">
      <c r="A24" s="4" t="s">
        <v>505</v>
      </c>
    </row>
    <row r="25" spans="1:3">
      <c r="A25" s="3" t="s">
        <v>562</v>
      </c>
    </row>
    <row r="26" spans="1:3">
      <c r="A26" s="4" t="s">
        <v>499</v>
      </c>
      <c r="B26" s="5" t="n">
        <v>2081224</v>
      </c>
      <c r="C26" s="5" t="n">
        <v>1995951</v>
      </c>
    </row>
    <row r="27" spans="1:3">
      <c r="A27" s="4" t="s">
        <v>568</v>
      </c>
    </row>
    <row r="28" spans="1:3">
      <c r="A28" s="3" t="s">
        <v>562</v>
      </c>
    </row>
    <row r="29" spans="1:3">
      <c r="A29" s="4" t="s">
        <v>499</v>
      </c>
      <c r="B29" s="5" t="n">
        <v>2081224</v>
      </c>
      <c r="C29" s="5" t="n">
        <v>1995951</v>
      </c>
    </row>
    <row r="30" spans="1:3">
      <c r="A30" s="4" t="s">
        <v>506</v>
      </c>
    </row>
    <row r="31" spans="1:3">
      <c r="A31" s="3" t="s">
        <v>562</v>
      </c>
    </row>
    <row r="32" spans="1:3">
      <c r="A32" s="4" t="s">
        <v>499</v>
      </c>
      <c r="B32" s="5" t="n">
        <v>798608</v>
      </c>
      <c r="C32" s="5" t="n">
        <v>1004051</v>
      </c>
    </row>
    <row r="33" spans="1:3">
      <c r="A33" s="4" t="s">
        <v>569</v>
      </c>
    </row>
    <row r="34" spans="1:3">
      <c r="A34" s="3" t="s">
        <v>562</v>
      </c>
    </row>
    <row r="35" spans="1:3">
      <c r="A35" s="4" t="s">
        <v>499</v>
      </c>
      <c r="B35" s="5" t="n">
        <v>798608</v>
      </c>
      <c r="C35" s="5" t="n">
        <v>1004051</v>
      </c>
    </row>
    <row r="36" spans="1:3">
      <c r="A36" s="4" t="s">
        <v>507</v>
      </c>
    </row>
    <row r="37" spans="1:3">
      <c r="A37" s="3" t="s">
        <v>562</v>
      </c>
    </row>
    <row r="38" spans="1:3">
      <c r="A38" s="4" t="s">
        <v>499</v>
      </c>
      <c r="B38" s="5" t="n">
        <v>95247824</v>
      </c>
    </row>
    <row r="39" spans="1:3">
      <c r="A39" s="4" t="s">
        <v>570</v>
      </c>
    </row>
    <row r="40" spans="1:3">
      <c r="A40" s="3" t="s">
        <v>562</v>
      </c>
    </row>
    <row r="41" spans="1:3">
      <c r="A41" s="4" t="s">
        <v>499</v>
      </c>
      <c r="B41" s="5" t="n">
        <v>95247824</v>
      </c>
    </row>
    <row r="42" spans="1:3">
      <c r="A42" s="4" t="s">
        <v>508</v>
      </c>
    </row>
    <row r="43" spans="1:3">
      <c r="A43" s="3" t="s">
        <v>562</v>
      </c>
    </row>
    <row r="44" spans="1:3">
      <c r="A44" s="4" t="s">
        <v>499</v>
      </c>
      <c r="B44" s="5" t="n">
        <v>249282</v>
      </c>
      <c r="C44" s="5" t="n">
        <v>263184</v>
      </c>
    </row>
    <row r="45" spans="1:3">
      <c r="A45" s="4" t="s">
        <v>571</v>
      </c>
    </row>
    <row r="46" spans="1:3">
      <c r="A46" s="3" t="s">
        <v>562</v>
      </c>
    </row>
    <row r="47" spans="1:3">
      <c r="A47" s="4" t="s">
        <v>499</v>
      </c>
      <c r="B47" s="5" t="n">
        <v>249282</v>
      </c>
      <c r="C47" s="5" t="n">
        <v>263184</v>
      </c>
    </row>
    <row r="48" spans="1:3">
      <c r="A48" s="4" t="s">
        <v>509</v>
      </c>
    </row>
    <row r="49" spans="1:3">
      <c r="A49" s="3" t="s">
        <v>562</v>
      </c>
    </row>
    <row r="50" spans="1:3">
      <c r="A50" s="4" t="s">
        <v>499</v>
      </c>
      <c r="B50" s="5" t="n">
        <v>25291</v>
      </c>
      <c r="C50" s="5" t="n">
        <v>25173</v>
      </c>
    </row>
    <row r="51" spans="1:3">
      <c r="A51" s="4" t="s">
        <v>572</v>
      </c>
    </row>
    <row r="52" spans="1:3">
      <c r="A52" s="3" t="s">
        <v>562</v>
      </c>
    </row>
    <row r="53" spans="1:3">
      <c r="A53" s="4" t="s">
        <v>499</v>
      </c>
      <c r="B53" s="5" t="n">
        <v>25291</v>
      </c>
      <c r="C53" s="5" t="n">
        <v>25173</v>
      </c>
    </row>
    <row r="54" spans="1:3">
      <c r="A54" s="4" t="s">
        <v>510</v>
      </c>
    </row>
    <row r="55" spans="1:3">
      <c r="A55" s="3" t="s">
        <v>562</v>
      </c>
    </row>
    <row r="56" spans="1:3">
      <c r="A56" s="4" t="s">
        <v>499</v>
      </c>
      <c r="B56" s="5" t="n">
        <v>18839632</v>
      </c>
      <c r="C56" s="5" t="n">
        <v>14095824</v>
      </c>
    </row>
    <row r="57" spans="1:3">
      <c r="A57" s="4" t="s">
        <v>573</v>
      </c>
    </row>
    <row r="58" spans="1:3">
      <c r="A58" s="3" t="s">
        <v>562</v>
      </c>
    </row>
    <row r="59" spans="1:3">
      <c r="A59" s="4" t="s">
        <v>499</v>
      </c>
      <c r="B59" s="5" t="n">
        <v>18839632</v>
      </c>
      <c r="C59" s="6" t="n">
        <v>14095824</v>
      </c>
    </row>
    <row r="60" spans="1:3">
      <c r="A60" s="4" t="s">
        <v>41</v>
      </c>
    </row>
    <row r="61" spans="1:3">
      <c r="A61" s="3" t="s">
        <v>562</v>
      </c>
    </row>
    <row r="62" spans="1:3">
      <c r="A62" s="4" t="s">
        <v>41</v>
      </c>
      <c r="B62" s="5" t="n">
        <v>13810041</v>
      </c>
    </row>
    <row r="63" spans="1:3">
      <c r="A63" s="4" t="s">
        <v>574</v>
      </c>
    </row>
    <row r="64" spans="1:3">
      <c r="A64" s="3" t="s">
        <v>562</v>
      </c>
    </row>
    <row r="65" spans="1:3">
      <c r="A65" s="4" t="s">
        <v>41</v>
      </c>
      <c r="B65" s="5" t="n">
        <v>13810041</v>
      </c>
    </row>
    <row r="66" spans="1:3">
      <c r="A66" s="4" t="s">
        <v>42</v>
      </c>
    </row>
    <row r="67" spans="1:3">
      <c r="A67" s="3" t="s">
        <v>562</v>
      </c>
    </row>
    <row r="68" spans="1:3">
      <c r="A68" s="4" t="s">
        <v>42</v>
      </c>
      <c r="B68" s="5" t="n">
        <v>575294</v>
      </c>
    </row>
    <row r="69" spans="1:3">
      <c r="A69" s="4" t="s">
        <v>575</v>
      </c>
    </row>
    <row r="70" spans="1:3">
      <c r="A70" s="3" t="s">
        <v>562</v>
      </c>
    </row>
    <row r="71" spans="1:3">
      <c r="A71" s="4" t="s">
        <v>42</v>
      </c>
      <c r="B71" s="5" t="n">
        <v>575294</v>
      </c>
    </row>
    <row r="72" spans="1:3">
      <c r="A72" s="4" t="s">
        <v>44</v>
      </c>
    </row>
    <row r="73" spans="1:3">
      <c r="A73" s="3" t="s">
        <v>562</v>
      </c>
    </row>
    <row r="74" spans="1:3">
      <c r="A74" s="4" t="s">
        <v>44</v>
      </c>
      <c r="B74" s="5" t="n">
        <v>3899986</v>
      </c>
    </row>
    <row r="75" spans="1:3">
      <c r="A75" s="4" t="s">
        <v>576</v>
      </c>
    </row>
    <row r="76" spans="1:3">
      <c r="A76" s="3" t="s">
        <v>562</v>
      </c>
    </row>
    <row r="77" spans="1:3">
      <c r="A77" s="4" t="s">
        <v>44</v>
      </c>
      <c r="B77" s="5" t="n">
        <v>3899986</v>
      </c>
    </row>
    <row r="78" spans="1:3">
      <c r="A78" s="4" t="s">
        <v>43</v>
      </c>
    </row>
    <row r="79" spans="1:3">
      <c r="A79" s="3" t="s">
        <v>562</v>
      </c>
    </row>
    <row r="80" spans="1:3">
      <c r="A80" s="4" t="s">
        <v>563</v>
      </c>
      <c r="B80" s="5" t="n">
        <v>2468947</v>
      </c>
    </row>
    <row r="81" spans="1:3">
      <c r="A81" s="4" t="s">
        <v>577</v>
      </c>
    </row>
    <row r="82" spans="1:3">
      <c r="A82" s="3" t="s">
        <v>562</v>
      </c>
    </row>
    <row r="83" spans="1:3">
      <c r="A83" s="4" t="s">
        <v>563</v>
      </c>
      <c r="B83" s="5" t="n">
        <v>2468947</v>
      </c>
    </row>
    <row r="84" spans="1:3">
      <c r="A84" s="4" t="s">
        <v>578</v>
      </c>
    </row>
    <row r="85" spans="1:3">
      <c r="A85" s="3" t="s">
        <v>562</v>
      </c>
    </row>
    <row r="86" spans="1:3">
      <c r="A86" s="4" t="s">
        <v>45</v>
      </c>
      <c r="B86" s="5" t="n">
        <v>500000</v>
      </c>
    </row>
    <row r="87" spans="1:3">
      <c r="A87" s="4" t="s">
        <v>579</v>
      </c>
    </row>
    <row r="88" spans="1:3">
      <c r="A88" s="3" t="s">
        <v>562</v>
      </c>
    </row>
    <row r="89" spans="1:3">
      <c r="A89" s="4" t="s">
        <v>45</v>
      </c>
      <c r="B89"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6</v>
      </c>
      <c r="B1" s="2" t="s">
        <v>1</v>
      </c>
    </row>
    <row r="2" spans="1:3">
      <c r="B2" s="2" t="s">
        <v>2</v>
      </c>
      <c r="C2" s="2" t="s">
        <v>38</v>
      </c>
    </row>
    <row r="3" spans="1:3">
      <c r="A3" s="3" t="s">
        <v>147</v>
      </c>
    </row>
    <row r="4" spans="1:3">
      <c r="A4" s="4" t="s">
        <v>116</v>
      </c>
      <c r="B4" s="6" t="n">
        <v>-5733658</v>
      </c>
      <c r="C4" s="6" t="n">
        <v>-5065534</v>
      </c>
    </row>
    <row r="5" spans="1:3">
      <c r="A5" s="3" t="s">
        <v>148</v>
      </c>
    </row>
    <row r="6" spans="1:3">
      <c r="A6" s="4" t="s">
        <v>149</v>
      </c>
      <c r="B6" s="5" t="n">
        <v>113880</v>
      </c>
      <c r="C6" s="5" t="n">
        <v>102285</v>
      </c>
    </row>
    <row r="7" spans="1:3">
      <c r="A7" s="4" t="s">
        <v>150</v>
      </c>
      <c r="B7" s="5" t="n">
        <v>58761</v>
      </c>
      <c r="C7" s="5" t="n">
        <v>147761</v>
      </c>
    </row>
    <row r="8" spans="1:3">
      <c r="A8" s="4" t="s">
        <v>151</v>
      </c>
      <c r="B8" s="5" t="n">
        <v>21745</v>
      </c>
    </row>
    <row r="9" spans="1:3">
      <c r="A9" s="4" t="s">
        <v>152</v>
      </c>
      <c r="B9" s="5" t="n">
        <v>124477</v>
      </c>
    </row>
    <row r="10" spans="1:3">
      <c r="A10" s="4" t="s">
        <v>100</v>
      </c>
      <c r="B10" s="5" t="n">
        <v>-353602</v>
      </c>
      <c r="C10" s="5" t="n">
        <v>334928</v>
      </c>
    </row>
    <row r="11" spans="1:3">
      <c r="A11" s="4" t="s">
        <v>153</v>
      </c>
      <c r="B11" s="5" t="n">
        <v>3678196</v>
      </c>
      <c r="C11" s="5" t="n">
        <v>2944572</v>
      </c>
    </row>
    <row r="12" spans="1:3">
      <c r="A12" s="4" t="s">
        <v>154</v>
      </c>
      <c r="B12" s="5" t="n">
        <v>845536</v>
      </c>
    </row>
    <row r="13" spans="1:3">
      <c r="A13" s="4" t="s">
        <v>155</v>
      </c>
      <c r="B13" s="4" t="s">
        <v>72</v>
      </c>
      <c r="C13" s="5" t="n">
        <v>-2544929</v>
      </c>
    </row>
    <row r="14" spans="1:3">
      <c r="A14" s="3" t="s">
        <v>156</v>
      </c>
    </row>
    <row r="15" spans="1:3">
      <c r="A15" s="4" t="s">
        <v>157</v>
      </c>
      <c r="B15" s="5" t="n">
        <v>-7478880</v>
      </c>
      <c r="C15" s="5" t="n">
        <v>-707419</v>
      </c>
    </row>
    <row r="16" spans="1:3">
      <c r="A16" s="4" t="s">
        <v>50</v>
      </c>
      <c r="B16" s="5" t="n">
        <v>-1310492</v>
      </c>
      <c r="C16" s="5" t="n">
        <v>22458</v>
      </c>
    </row>
    <row r="17" spans="1:3">
      <c r="A17" s="4" t="s">
        <v>49</v>
      </c>
      <c r="B17" s="5" t="n">
        <v>-9089</v>
      </c>
      <c r="C17" s="5" t="n">
        <v>21507</v>
      </c>
    </row>
    <row r="18" spans="1:3">
      <c r="A18" s="4" t="s">
        <v>158</v>
      </c>
      <c r="B18" s="5" t="n">
        <v>2963219</v>
      </c>
      <c r="C18" s="5" t="n">
        <v>254614</v>
      </c>
    </row>
    <row r="19" spans="1:3">
      <c r="A19" s="4" t="s">
        <v>159</v>
      </c>
      <c r="B19" s="5" t="n">
        <v>4745274</v>
      </c>
      <c r="C19" s="5" t="n">
        <v>175344</v>
      </c>
    </row>
    <row r="20" spans="1:3">
      <c r="A20" s="4" t="s">
        <v>160</v>
      </c>
      <c r="B20" s="5" t="n">
        <v>-122543</v>
      </c>
      <c r="C20" s="5" t="n">
        <v>-16055335</v>
      </c>
    </row>
    <row r="21" spans="1:3">
      <c r="A21" s="4" t="s">
        <v>161</v>
      </c>
      <c r="B21" s="5" t="n">
        <v>-2457176</v>
      </c>
      <c r="C21" s="5" t="n">
        <v>-20369748</v>
      </c>
    </row>
    <row r="22" spans="1:3">
      <c r="A22" s="3" t="s">
        <v>162</v>
      </c>
    </row>
    <row r="23" spans="1:3">
      <c r="A23" s="4" t="s">
        <v>163</v>
      </c>
      <c r="B23" s="5" t="n">
        <v>-103078444</v>
      </c>
      <c r="C23" s="5" t="n">
        <v>-8382284</v>
      </c>
    </row>
    <row r="24" spans="1:3">
      <c r="A24" s="4" t="s">
        <v>164</v>
      </c>
      <c r="B24" s="5" t="n">
        <v>5780475</v>
      </c>
      <c r="C24" s="5" t="n">
        <v>10243118</v>
      </c>
    </row>
    <row r="25" spans="1:3">
      <c r="A25" s="3" t="s">
        <v>165</v>
      </c>
    </row>
    <row r="26" spans="1:3">
      <c r="A26" s="4" t="s">
        <v>163</v>
      </c>
      <c r="B26" s="5" t="n">
        <v>-15036179</v>
      </c>
    </row>
    <row r="27" spans="1:3">
      <c r="A27" s="4" t="s">
        <v>166</v>
      </c>
      <c r="B27" s="5" t="n">
        <v>1226138</v>
      </c>
    </row>
    <row r="28" spans="1:3">
      <c r="A28" s="4" t="s">
        <v>42</v>
      </c>
      <c r="B28" s="5" t="n">
        <v>-490831</v>
      </c>
    </row>
    <row r="29" spans="1:3">
      <c r="A29" s="3" t="s">
        <v>43</v>
      </c>
    </row>
    <row r="30" spans="1:3">
      <c r="A30" s="4" t="s">
        <v>163</v>
      </c>
      <c r="B30" s="5" t="n">
        <v>-20533761</v>
      </c>
      <c r="C30" s="5" t="n">
        <v>-100000</v>
      </c>
    </row>
    <row r="31" spans="1:3">
      <c r="A31" s="4" t="s">
        <v>166</v>
      </c>
      <c r="B31" s="5" t="n">
        <v>14849555</v>
      </c>
      <c r="C31" s="5" t="n">
        <v>104892</v>
      </c>
    </row>
    <row r="32" spans="1:3">
      <c r="A32" s="4" t="s">
        <v>167</v>
      </c>
      <c r="B32" s="5" t="n">
        <v>-500000</v>
      </c>
    </row>
    <row r="33" spans="1:3">
      <c r="A33" s="4" t="s">
        <v>168</v>
      </c>
      <c r="B33" s="5" t="n">
        <v>-62171</v>
      </c>
      <c r="C33" s="5" t="n">
        <v>9630</v>
      </c>
    </row>
    <row r="34" spans="1:3">
      <c r="A34" s="4" t="s">
        <v>169</v>
      </c>
      <c r="B34" s="5" t="n">
        <v>-45634</v>
      </c>
      <c r="C34" s="5" t="n">
        <v>-12747</v>
      </c>
    </row>
    <row r="35" spans="1:3">
      <c r="A35" s="4" t="s">
        <v>170</v>
      </c>
      <c r="B35" s="5" t="n">
        <v>-117890852</v>
      </c>
      <c r="C35" s="5" t="n">
        <v>1862609</v>
      </c>
    </row>
    <row r="36" spans="1:3">
      <c r="A36" s="3" t="s">
        <v>171</v>
      </c>
    </row>
    <row r="37" spans="1:3">
      <c r="A37" s="4" t="s">
        <v>66</v>
      </c>
      <c r="B37" s="5" t="n">
        <v>-444</v>
      </c>
      <c r="C37" s="5" t="n">
        <v>-444</v>
      </c>
    </row>
    <row r="38" spans="1:3">
      <c r="A38" s="4" t="s">
        <v>172</v>
      </c>
      <c r="C38" s="5" t="n">
        <v>1500000</v>
      </c>
    </row>
    <row r="39" spans="1:3">
      <c r="A39" s="4" t="s">
        <v>173</v>
      </c>
      <c r="B39" s="4" t="s">
        <v>72</v>
      </c>
      <c r="C39" s="5" t="n">
        <v>18938705</v>
      </c>
    </row>
    <row r="40" spans="1:3">
      <c r="A40" s="4" t="s">
        <v>174</v>
      </c>
      <c r="B40" s="5" t="n">
        <v>161392700</v>
      </c>
      <c r="C40" s="5" t="n">
        <v>650</v>
      </c>
    </row>
    <row r="41" spans="1:3">
      <c r="A41" s="4" t="s">
        <v>175</v>
      </c>
      <c r="B41" s="5" t="n">
        <v>-160590</v>
      </c>
      <c r="C41" s="5" t="n">
        <v>-50732</v>
      </c>
    </row>
    <row r="42" spans="1:3">
      <c r="A42" s="4" t="s">
        <v>176</v>
      </c>
      <c r="B42" s="5" t="n">
        <v>161231666</v>
      </c>
      <c r="C42" s="5" t="n">
        <v>20388179</v>
      </c>
    </row>
    <row r="43" spans="1:3">
      <c r="A43" s="4" t="s">
        <v>177</v>
      </c>
      <c r="B43" s="5" t="n">
        <v>40883638</v>
      </c>
      <c r="C43" s="5" t="n">
        <v>1881040</v>
      </c>
    </row>
    <row r="44" spans="1:3">
      <c r="A44" s="3" t="s">
        <v>178</v>
      </c>
    </row>
    <row r="45" spans="1:3">
      <c r="A45" s="4" t="s">
        <v>179</v>
      </c>
      <c r="B45" s="5" t="n">
        <v>2832567</v>
      </c>
      <c r="C45" s="5" t="n">
        <v>951527</v>
      </c>
    </row>
    <row r="46" spans="1:3">
      <c r="A46" s="4" t="s">
        <v>180</v>
      </c>
      <c r="B46" s="5" t="n">
        <v>43716205</v>
      </c>
      <c r="C46" s="5" t="n">
        <v>2832567</v>
      </c>
    </row>
    <row r="47" spans="1:3">
      <c r="A47" s="3" t="s">
        <v>181</v>
      </c>
    </row>
    <row r="48" spans="1:3">
      <c r="A48" s="4" t="s">
        <v>182</v>
      </c>
      <c r="B48" s="4" t="s">
        <v>72</v>
      </c>
      <c r="C48" s="5" t="n">
        <v>493648</v>
      </c>
    </row>
    <row r="49" spans="1:3">
      <c r="A49" s="4" t="s">
        <v>183</v>
      </c>
      <c r="B49" s="4" t="s">
        <v>72</v>
      </c>
      <c r="C49" s="5" t="n">
        <v>-876400</v>
      </c>
    </row>
    <row r="50" spans="1:3">
      <c r="A50" s="4" t="s">
        <v>184</v>
      </c>
      <c r="B50" s="4" t="s">
        <v>72</v>
      </c>
      <c r="C50" s="5" t="n">
        <v>382752</v>
      </c>
    </row>
    <row r="51" spans="1:3">
      <c r="A51" s="3" t="s">
        <v>185</v>
      </c>
    </row>
    <row r="52" spans="1:3">
      <c r="A52" s="4" t="s">
        <v>186</v>
      </c>
      <c r="B52" s="5" t="n">
        <v>-19100000</v>
      </c>
    </row>
    <row r="53" spans="1:3">
      <c r="A53" s="4" t="s">
        <v>129</v>
      </c>
      <c r="B53" s="5" t="n">
        <v>927680</v>
      </c>
    </row>
    <row r="54" spans="1:3">
      <c r="A54" s="4" t="s">
        <v>187</v>
      </c>
      <c r="B54" s="5" t="n">
        <v>18172320</v>
      </c>
    </row>
    <row r="55" spans="1:3">
      <c r="A55" s="3" t="s">
        <v>188</v>
      </c>
    </row>
    <row r="56" spans="1:3">
      <c r="A56" s="4" t="s">
        <v>189</v>
      </c>
      <c r="B56" s="5" t="n">
        <v>-1500000</v>
      </c>
    </row>
    <row r="57" spans="1:3">
      <c r="A57" s="4" t="s">
        <v>129</v>
      </c>
      <c r="B57" s="5" t="n">
        <v>72855</v>
      </c>
    </row>
    <row r="58" spans="1:3">
      <c r="A58" s="4" t="s">
        <v>187</v>
      </c>
      <c r="B58" s="5" t="n">
        <v>1427145</v>
      </c>
    </row>
    <row r="59" spans="1:3">
      <c r="A59" s="4" t="s">
        <v>134</v>
      </c>
      <c r="B59" s="4" t="s">
        <v>72</v>
      </c>
      <c r="C59" s="4" t="s">
        <v>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8</v>
      </c>
    </row>
    <row r="2" spans="1:3">
      <c r="A2" s="3" t="s">
        <v>581</v>
      </c>
    </row>
    <row r="3" spans="1:3">
      <c r="A3" s="4" t="s">
        <v>582</v>
      </c>
      <c r="B3" s="6" t="n">
        <v>43716205</v>
      </c>
      <c r="C3" s="6" t="n">
        <v>2832567</v>
      </c>
    </row>
    <row r="4" spans="1:3">
      <c r="A4" s="3" t="s">
        <v>58</v>
      </c>
    </row>
    <row r="5" spans="1:3">
      <c r="A5" s="4" t="s">
        <v>293</v>
      </c>
      <c r="C5" s="5" t="n">
        <v>18938705</v>
      </c>
    </row>
    <row r="6" spans="1:3">
      <c r="A6" s="4" t="s">
        <v>583</v>
      </c>
    </row>
    <row r="7" spans="1:3">
      <c r="A7" s="3" t="s">
        <v>581</v>
      </c>
    </row>
    <row r="8" spans="1:3">
      <c r="A8" s="4" t="s">
        <v>582</v>
      </c>
      <c r="B8" s="5" t="n">
        <v>43716205</v>
      </c>
      <c r="C8" s="5" t="n">
        <v>2832567</v>
      </c>
    </row>
    <row r="9" spans="1:3">
      <c r="A9" s="4" t="s">
        <v>566</v>
      </c>
    </row>
    <row r="10" spans="1:3">
      <c r="A10" s="3" t="s">
        <v>581</v>
      </c>
    </row>
    <row r="11" spans="1:3">
      <c r="A11" s="4" t="s">
        <v>46</v>
      </c>
      <c r="B11" s="5" t="n">
        <v>106014</v>
      </c>
      <c r="C11" s="5" t="n">
        <v>43843</v>
      </c>
    </row>
    <row r="12" spans="1:3">
      <c r="A12" s="3" t="s">
        <v>58</v>
      </c>
    </row>
    <row r="13" spans="1:3">
      <c r="A13" s="4" t="s">
        <v>584</v>
      </c>
      <c r="B13" s="5" t="n">
        <v>171168785</v>
      </c>
      <c r="C13" s="5" t="n">
        <v>7234927</v>
      </c>
    </row>
    <row r="14" spans="1:3">
      <c r="A14" s="4" t="s">
        <v>293</v>
      </c>
      <c r="C14" s="5" t="n">
        <v>18938705</v>
      </c>
    </row>
    <row r="15" spans="1:3">
      <c r="A15" s="4" t="s">
        <v>585</v>
      </c>
    </row>
    <row r="16" spans="1:3">
      <c r="A16" s="3" t="s">
        <v>581</v>
      </c>
    </row>
    <row r="17" spans="1:3">
      <c r="A17" s="4" t="s">
        <v>46</v>
      </c>
      <c r="B17" s="5" t="n">
        <v>106014</v>
      </c>
      <c r="C17" s="5" t="n">
        <v>43843</v>
      </c>
    </row>
    <row r="18" spans="1:3">
      <c r="A18" s="4" t="s">
        <v>582</v>
      </c>
      <c r="B18" s="5" t="n">
        <v>43716205</v>
      </c>
      <c r="C18" s="5" t="n">
        <v>2832567</v>
      </c>
    </row>
    <row r="19" spans="1:3">
      <c r="A19" s="3" t="s">
        <v>58</v>
      </c>
    </row>
    <row r="20" spans="1:3">
      <c r="A20" s="4" t="s">
        <v>584</v>
      </c>
      <c r="B20" s="5" t="n">
        <v>171168785</v>
      </c>
      <c r="C20" s="5" t="n">
        <v>7234927</v>
      </c>
    </row>
    <row r="21" spans="1:3">
      <c r="A21" s="4" t="s">
        <v>293</v>
      </c>
      <c r="C21" s="5" t="n">
        <v>18938705</v>
      </c>
    </row>
    <row r="22" spans="1:3">
      <c r="A22" s="4" t="s">
        <v>586</v>
      </c>
    </row>
    <row r="23" spans="1:3">
      <c r="A23" s="3" t="s">
        <v>581</v>
      </c>
    </row>
    <row r="24" spans="1:3">
      <c r="A24" s="4" t="s">
        <v>46</v>
      </c>
      <c r="B24" s="5" t="n">
        <v>106014</v>
      </c>
      <c r="C24" s="5" t="n">
        <v>43843</v>
      </c>
    </row>
    <row r="25" spans="1:3">
      <c r="A25" s="4" t="s">
        <v>582</v>
      </c>
      <c r="B25" s="5" t="n">
        <v>43716205</v>
      </c>
      <c r="C25" s="5" t="n">
        <v>2832567</v>
      </c>
    </row>
    <row r="26" spans="1:3">
      <c r="A26" s="3" t="s">
        <v>58</v>
      </c>
    </row>
    <row r="27" spans="1:3">
      <c r="A27" s="4" t="s">
        <v>584</v>
      </c>
      <c r="B27" s="6" t="n">
        <v>171168785</v>
      </c>
      <c r="C27" s="5" t="n">
        <v>7234927</v>
      </c>
    </row>
    <row r="28" spans="1:3">
      <c r="A28" s="4" t="s">
        <v>293</v>
      </c>
      <c r="C28" s="6" t="n">
        <v>189387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65</v>
      </c>
    </row>
    <row r="3" spans="1:2">
      <c r="A3" s="4" t="s">
        <v>588</v>
      </c>
      <c r="B3" s="6" t="n">
        <v>43843</v>
      </c>
    </row>
    <row r="4" spans="1:2">
      <c r="A4" s="4" t="s">
        <v>589</v>
      </c>
      <c r="B4" s="5" t="n">
        <v>32885675</v>
      </c>
    </row>
    <row r="5" spans="1:2">
      <c r="A5" s="4" t="s">
        <v>590</v>
      </c>
      <c r="B5" s="5" t="n">
        <v>16075693</v>
      </c>
    </row>
    <row r="6" spans="1:2">
      <c r="A6" s="4" t="s">
        <v>591</v>
      </c>
      <c r="B6" s="5" t="n">
        <v>31177</v>
      </c>
    </row>
    <row r="7" spans="1:2">
      <c r="A7" s="4" t="s">
        <v>592</v>
      </c>
      <c r="B7" s="5" t="n">
        <v>16885002</v>
      </c>
    </row>
    <row r="8" spans="1:2">
      <c r="A8" s="4" t="s">
        <v>46</v>
      </c>
    </row>
    <row r="9" spans="1:2">
      <c r="A9" s="4" t="s">
        <v>588</v>
      </c>
      <c r="B9" s="5" t="n">
        <v>43843</v>
      </c>
    </row>
    <row r="10" spans="1:2">
      <c r="A10" s="4" t="s">
        <v>589</v>
      </c>
      <c r="B10" s="5" t="n">
        <v>62171</v>
      </c>
    </row>
    <row r="11" spans="1:2">
      <c r="A11" s="4" t="s">
        <v>592</v>
      </c>
      <c r="B11" s="5" t="n">
        <v>106014</v>
      </c>
    </row>
    <row r="12" spans="1:2">
      <c r="A12" s="4" t="s">
        <v>41</v>
      </c>
    </row>
    <row r="13" spans="1:2">
      <c r="A13" s="4" t="s">
        <v>589</v>
      </c>
      <c r="B13" s="5" t="n">
        <v>15036179</v>
      </c>
    </row>
    <row r="14" spans="1:2">
      <c r="A14" s="4" t="s">
        <v>590</v>
      </c>
      <c r="B14" s="5" t="n">
        <v>1226138</v>
      </c>
    </row>
    <row r="15" spans="1:2">
      <c r="A15" s="4" t="s">
        <v>592</v>
      </c>
      <c r="B15" s="5" t="n">
        <v>13810041</v>
      </c>
    </row>
    <row r="16" spans="1:2">
      <c r="A16" s="4" t="s">
        <v>43</v>
      </c>
    </row>
    <row r="17" spans="1:2">
      <c r="A17" s="4" t="s">
        <v>589</v>
      </c>
      <c r="B17" s="5" t="n">
        <v>17287325</v>
      </c>
    </row>
    <row r="18" spans="1:2">
      <c r="A18" s="4" t="s">
        <v>590</v>
      </c>
      <c r="B18" s="5" t="n">
        <v>14849555</v>
      </c>
    </row>
    <row r="19" spans="1:2">
      <c r="A19" s="4" t="s">
        <v>591</v>
      </c>
      <c r="B19" s="5" t="n">
        <v>31177</v>
      </c>
    </row>
    <row r="20" spans="1:2">
      <c r="A20" s="4" t="s">
        <v>592</v>
      </c>
      <c r="B20" s="5" t="n">
        <v>2468947</v>
      </c>
    </row>
    <row r="21" spans="1:2">
      <c r="A21" s="4" t="s">
        <v>578</v>
      </c>
    </row>
    <row r="22" spans="1:2">
      <c r="A22" s="4" t="s">
        <v>589</v>
      </c>
      <c r="B22" s="5" t="n">
        <v>500000</v>
      </c>
    </row>
    <row r="23" spans="1:2">
      <c r="A23" s="4" t="s">
        <v>592</v>
      </c>
      <c r="B23" s="6" t="n">
        <v>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593</v>
      </c>
      <c r="B1" s="2" t="s">
        <v>1</v>
      </c>
    </row>
    <row r="2" spans="1:3">
      <c r="B2" s="2" t="s">
        <v>2</v>
      </c>
      <c r="C2" s="2" t="s">
        <v>38</v>
      </c>
    </row>
    <row r="3" spans="1:3">
      <c r="A3" s="4" t="s">
        <v>594</v>
      </c>
      <c r="C3" s="6" t="n">
        <v>876400</v>
      </c>
    </row>
    <row r="4" spans="1:3">
      <c r="A4" s="4" t="s">
        <v>595</v>
      </c>
      <c r="C4" s="5" t="n">
        <v>382752</v>
      </c>
    </row>
    <row r="5" spans="1:3">
      <c r="A5" s="4" t="s">
        <v>596</v>
      </c>
      <c r="B5" s="6" t="n">
        <v>0</v>
      </c>
      <c r="C5" s="5" t="n">
        <v>0</v>
      </c>
    </row>
    <row r="6" spans="1:3">
      <c r="A6" s="4" t="s">
        <v>597</v>
      </c>
      <c r="B6" s="5" t="n">
        <v>0</v>
      </c>
      <c r="C6" s="5" t="n">
        <v>0</v>
      </c>
    </row>
    <row r="7" spans="1:3">
      <c r="A7" s="4" t="s">
        <v>598</v>
      </c>
      <c r="B7" s="5" t="n">
        <v>0</v>
      </c>
      <c r="C7" s="5" t="n">
        <v>0</v>
      </c>
    </row>
    <row r="8" spans="1:3">
      <c r="A8" s="4" t="s">
        <v>599</v>
      </c>
      <c r="B8" s="5" t="n">
        <v>0</v>
      </c>
      <c r="C8" s="5" t="n">
        <v>0</v>
      </c>
    </row>
    <row r="9" spans="1:3">
      <c r="A9" s="4" t="s">
        <v>600</v>
      </c>
      <c r="B9" s="5" t="n">
        <v>0</v>
      </c>
      <c r="C9" s="5" t="n">
        <v>0</v>
      </c>
    </row>
    <row r="10" spans="1:3">
      <c r="A10" s="4" t="s">
        <v>601</v>
      </c>
      <c r="B10" s="5" t="n">
        <v>0</v>
      </c>
      <c r="C10" s="5" t="n">
        <v>0</v>
      </c>
    </row>
    <row r="11" spans="1:3">
      <c r="A11" s="4" t="s">
        <v>602</v>
      </c>
      <c r="B11" s="5" t="n">
        <v>0</v>
      </c>
      <c r="C11" s="5" t="n">
        <v>0</v>
      </c>
    </row>
    <row r="12" spans="1:3">
      <c r="A12" s="4" t="s">
        <v>603</v>
      </c>
      <c r="B12" s="6" t="n">
        <v>0</v>
      </c>
      <c r="C12" s="6" t="n">
        <v>0</v>
      </c>
    </row>
    <row r="13" spans="1:3">
      <c r="A13" s="4" t="s">
        <v>604</v>
      </c>
    </row>
    <row r="14" spans="1:3">
      <c r="A14" s="4" t="s">
        <v>605</v>
      </c>
      <c r="C14" s="4" t="s">
        <v>606</v>
      </c>
    </row>
    <row r="15" spans="1:3">
      <c r="A15" s="4" t="s">
        <v>594</v>
      </c>
      <c r="C15" s="6" t="n">
        <v>250000</v>
      </c>
    </row>
    <row r="16" spans="1:3">
      <c r="A16" s="4" t="s">
        <v>607</v>
      </c>
    </row>
    <row r="17" spans="1:3">
      <c r="A17" s="4" t="s">
        <v>605</v>
      </c>
      <c r="C17" s="4" t="s">
        <v>608</v>
      </c>
    </row>
    <row r="18" spans="1:3">
      <c r="A18" s="4" t="s">
        <v>594</v>
      </c>
      <c r="C18" s="6" t="n">
        <v>3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3" t="s">
        <v>610</v>
      </c>
    </row>
    <row r="3" spans="1:3">
      <c r="A3" s="4" t="s">
        <v>611</v>
      </c>
      <c r="B3" s="6" t="n">
        <v>436777</v>
      </c>
      <c r="C3" s="6" t="n">
        <v>1429458</v>
      </c>
    </row>
    <row r="4" spans="1:3">
      <c r="A4" s="4" t="s">
        <v>612</v>
      </c>
      <c r="B4" s="5" t="n">
        <v>221918</v>
      </c>
      <c r="C4" s="5" t="n">
        <v>269472</v>
      </c>
    </row>
    <row r="5" spans="1:3">
      <c r="A5" s="4" t="s">
        <v>613</v>
      </c>
      <c r="B5" s="5" t="n">
        <v>4566</v>
      </c>
    </row>
    <row r="6" spans="1:3">
      <c r="A6" s="4" t="s">
        <v>614</v>
      </c>
      <c r="C6" s="5" t="n">
        <v>390349</v>
      </c>
    </row>
    <row r="7" spans="1:3">
      <c r="A7" s="4" t="s">
        <v>615</v>
      </c>
      <c r="B7" s="5" t="n">
        <v>1468030</v>
      </c>
    </row>
    <row r="8" spans="1:3">
      <c r="A8" s="4" t="s">
        <v>616</v>
      </c>
      <c r="B8" s="5" t="n">
        <v>1020</v>
      </c>
    </row>
    <row r="9" spans="1:3">
      <c r="A9" s="4" t="s">
        <v>287</v>
      </c>
      <c r="B9" s="5" t="n">
        <v>15508</v>
      </c>
    </row>
    <row r="10" spans="1:3">
      <c r="A10" s="4" t="s">
        <v>59</v>
      </c>
      <c r="B10" s="5" t="n">
        <v>848643</v>
      </c>
      <c r="C10" s="5" t="n">
        <v>192858</v>
      </c>
    </row>
    <row r="11" spans="1:3">
      <c r="A11" s="4" t="s">
        <v>617</v>
      </c>
      <c r="B11" s="5" t="n">
        <v>2996462</v>
      </c>
      <c r="C11" s="5" t="n">
        <v>2282137</v>
      </c>
    </row>
    <row r="12" spans="1:3">
      <c r="A12" s="4" t="s">
        <v>618</v>
      </c>
      <c r="B12" s="5" t="n">
        <v>-2618741</v>
      </c>
      <c r="C12" s="5" t="n">
        <v>-1928454</v>
      </c>
    </row>
    <row r="13" spans="1:3">
      <c r="A13" s="4" t="s">
        <v>619</v>
      </c>
      <c r="B13" s="5" t="n">
        <v>377721</v>
      </c>
      <c r="C13" s="5" t="n">
        <v>353683</v>
      </c>
    </row>
    <row r="14" spans="1:3">
      <c r="A14" s="3" t="s">
        <v>620</v>
      </c>
    </row>
    <row r="15" spans="1:3">
      <c r="A15" s="4" t="s">
        <v>614</v>
      </c>
      <c r="B15" s="5" t="n">
        <v>116088</v>
      </c>
    </row>
    <row r="16" spans="1:3">
      <c r="A16" s="4" t="s">
        <v>621</v>
      </c>
      <c r="B16" s="5" t="n">
        <v>81789</v>
      </c>
      <c r="C16" s="5" t="n">
        <v>117144</v>
      </c>
    </row>
    <row r="17" spans="1:3">
      <c r="A17" s="4" t="s">
        <v>52</v>
      </c>
      <c r="B17" s="5" t="n">
        <v>147000</v>
      </c>
      <c r="C17" s="5" t="n">
        <v>147000</v>
      </c>
    </row>
    <row r="18" spans="1:3">
      <c r="A18" s="4" t="s">
        <v>46</v>
      </c>
      <c r="B18" s="5" t="n">
        <v>32844</v>
      </c>
      <c r="C18" s="5" t="n">
        <v>86245</v>
      </c>
    </row>
    <row r="19" spans="1:3">
      <c r="A19" s="4" t="s">
        <v>287</v>
      </c>
      <c r="C19" s="5" t="n">
        <v>3294</v>
      </c>
    </row>
    <row r="20" spans="1:3">
      <c r="A20" s="4" t="s">
        <v>622</v>
      </c>
      <c r="B20" s="5" t="n">
        <v>377721</v>
      </c>
      <c r="C20" s="5" t="n">
        <v>353683</v>
      </c>
    </row>
    <row r="21" spans="1:3">
      <c r="A21" s="4" t="s">
        <v>623</v>
      </c>
      <c r="B21" s="4" t="s">
        <v>72</v>
      </c>
      <c r="C21" s="4" t="s">
        <v>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3" t="s">
        <v>215</v>
      </c>
    </row>
    <row r="4" spans="1:3">
      <c r="A4" s="4" t="s">
        <v>625</v>
      </c>
      <c r="B4" s="6" t="n">
        <v>-1154890</v>
      </c>
      <c r="C4" s="6" t="n">
        <v>-1063749</v>
      </c>
    </row>
    <row r="5" spans="1:3">
      <c r="A5" s="3" t="s">
        <v>626</v>
      </c>
    </row>
    <row r="6" spans="1:3">
      <c r="A6" s="4" t="s">
        <v>627</v>
      </c>
      <c r="B6" s="5" t="n">
        <v>6170</v>
      </c>
      <c r="C6" s="5" t="n">
        <v>8402</v>
      </c>
    </row>
    <row r="7" spans="1:3">
      <c r="A7" s="4" t="s">
        <v>628</v>
      </c>
      <c r="C7" s="5" t="n">
        <v>-5595636</v>
      </c>
    </row>
    <row r="8" spans="1:3">
      <c r="A8" s="4" t="s">
        <v>629</v>
      </c>
      <c r="B8" s="5" t="n">
        <v>177563</v>
      </c>
    </row>
    <row r="9" spans="1:3">
      <c r="A9" s="4" t="s">
        <v>630</v>
      </c>
      <c r="B9" s="5" t="n">
        <v>8613</v>
      </c>
      <c r="C9" s="5" t="n">
        <v>39143</v>
      </c>
    </row>
    <row r="10" spans="1:3">
      <c r="A10" s="4" t="s">
        <v>631</v>
      </c>
      <c r="B10" s="5" t="n">
        <v>192346</v>
      </c>
      <c r="C10" s="5" t="n">
        <v>5643181</v>
      </c>
    </row>
    <row r="11" spans="1:3">
      <c r="A11" s="4" t="s">
        <v>632</v>
      </c>
      <c r="B11" s="5" t="n">
        <v>-962544</v>
      </c>
      <c r="C11" s="5" t="n">
        <v>4579432</v>
      </c>
    </row>
    <row r="12" spans="1:3">
      <c r="A12" s="4" t="s">
        <v>633</v>
      </c>
      <c r="B12" s="5" t="n">
        <v>1196724</v>
      </c>
      <c r="C12" s="5" t="n">
        <v>-4579432</v>
      </c>
    </row>
    <row r="13" spans="1:3">
      <c r="A13" s="4" t="s">
        <v>634</v>
      </c>
      <c r="B13" s="6" t="n">
        <v>234180</v>
      </c>
      <c r="C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5</v>
      </c>
      <c r="B1" s="2" t="s">
        <v>1</v>
      </c>
    </row>
    <row r="2" spans="1:4">
      <c r="B2" s="2" t="s">
        <v>2</v>
      </c>
      <c r="C2" s="2" t="s">
        <v>38</v>
      </c>
      <c r="D2" s="2" t="s">
        <v>636</v>
      </c>
    </row>
    <row r="3" spans="1:4">
      <c r="A3" s="4" t="s">
        <v>637</v>
      </c>
      <c r="B3" s="6" t="n">
        <v>2618741</v>
      </c>
      <c r="C3" s="6" t="n">
        <v>1928454</v>
      </c>
    </row>
    <row r="4" spans="1:4">
      <c r="A4" s="4" t="s">
        <v>638</v>
      </c>
      <c r="B4" s="4" t="s">
        <v>639</v>
      </c>
    </row>
    <row r="5" spans="1:4">
      <c r="A5" s="4" t="s">
        <v>640</v>
      </c>
      <c r="B5" s="6" t="n">
        <v>2079888</v>
      </c>
      <c r="D5" s="6" t="n">
        <v>798236</v>
      </c>
    </row>
    <row r="6" spans="1:4">
      <c r="A6" s="4" t="s">
        <v>641</v>
      </c>
      <c r="B6" s="4" t="s">
        <v>642</v>
      </c>
    </row>
    <row r="7" spans="1:4">
      <c r="A7" s="4" t="s">
        <v>643</v>
      </c>
      <c r="B7" s="6" t="n">
        <v>436777</v>
      </c>
    </row>
    <row r="8" spans="1:4">
      <c r="A8" s="4" t="s">
        <v>644</v>
      </c>
      <c r="B8" s="6" t="n">
        <v>234180</v>
      </c>
      <c r="C8" s="6" t="n">
        <v>0</v>
      </c>
    </row>
    <row r="9" spans="1:4">
      <c r="A9" s="4" t="s">
        <v>645</v>
      </c>
    </row>
    <row r="10" spans="1:4">
      <c r="A10" s="4" t="s">
        <v>646</v>
      </c>
      <c r="B10" s="4" t="s">
        <v>647</v>
      </c>
    </row>
    <row r="11" spans="1:4">
      <c r="A11" s="4" t="s">
        <v>648</v>
      </c>
    </row>
    <row r="12" spans="1:4">
      <c r="A12" s="4" t="s">
        <v>646</v>
      </c>
      <c r="B12" s="4" t="s">
        <v>6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0</v>
      </c>
      <c r="B1" s="2" t="s">
        <v>1</v>
      </c>
    </row>
    <row r="2" spans="1:3">
      <c r="B2" s="2" t="s">
        <v>2</v>
      </c>
      <c r="C2" s="2" t="s">
        <v>38</v>
      </c>
    </row>
    <row r="3" spans="1:3">
      <c r="A3" s="3" t="s">
        <v>651</v>
      </c>
    </row>
    <row r="4" spans="1:3">
      <c r="A4" s="4" t="s">
        <v>51</v>
      </c>
      <c r="B4" s="6" t="n">
        <v>30579524</v>
      </c>
      <c r="C4" s="6" t="n">
        <v>23100644</v>
      </c>
    </row>
    <row r="5" spans="1:3">
      <c r="A5" s="3" t="s">
        <v>652</v>
      </c>
    </row>
    <row r="6" spans="1:3">
      <c r="A6" s="4" t="s">
        <v>653</v>
      </c>
      <c r="C6" s="5" t="n">
        <v>10268</v>
      </c>
    </row>
    <row r="7" spans="1:3">
      <c r="A7" s="4" t="s">
        <v>654</v>
      </c>
      <c r="B7" s="5" t="n">
        <v>996711</v>
      </c>
      <c r="C7" s="5" t="n">
        <v>848374</v>
      </c>
    </row>
    <row r="8" spans="1:3">
      <c r="A8" s="4" t="s">
        <v>655</v>
      </c>
      <c r="C8" s="5" t="n">
        <v>92792</v>
      </c>
    </row>
    <row r="9" spans="1:3">
      <c r="A9" s="4" t="s">
        <v>656</v>
      </c>
      <c r="B9" s="5" t="n">
        <v>201823</v>
      </c>
      <c r="C9" s="5" t="n">
        <v>141896</v>
      </c>
    </row>
    <row r="10" spans="1:3">
      <c r="A10" s="4" t="s">
        <v>657</v>
      </c>
      <c r="C10" s="5" t="n">
        <v>18</v>
      </c>
    </row>
    <row r="11" spans="1:3">
      <c r="A11" s="4" t="s">
        <v>658</v>
      </c>
      <c r="B11" s="6" t="n">
        <v>10445</v>
      </c>
      <c r="C11" s="6" t="n">
        <v>54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9</v>
      </c>
      <c r="B1" s="2" t="s">
        <v>1</v>
      </c>
    </row>
    <row r="2" spans="1:3">
      <c r="B2" s="2" t="s">
        <v>2</v>
      </c>
      <c r="C2" s="2" t="s">
        <v>38</v>
      </c>
    </row>
    <row r="3" spans="1:3">
      <c r="A3" s="4" t="s">
        <v>660</v>
      </c>
      <c r="B3" s="6" t="n">
        <v>153538</v>
      </c>
    </row>
    <row r="4" spans="1:3">
      <c r="A4" s="4" t="s">
        <v>661</v>
      </c>
      <c r="B4" s="5" t="n">
        <v>30765421</v>
      </c>
    </row>
    <row r="5" spans="1:3">
      <c r="A5" s="4" t="s">
        <v>662</v>
      </c>
      <c r="B5" s="5" t="n">
        <v>339435</v>
      </c>
    </row>
    <row r="6" spans="1:3">
      <c r="A6" s="4" t="s">
        <v>663</v>
      </c>
      <c r="B6" s="6" t="n">
        <v>30579524</v>
      </c>
      <c r="C6" s="6" t="n">
        <v>23100644</v>
      </c>
    </row>
    <row r="7" spans="1:3">
      <c r="A7" s="4" t="s">
        <v>664</v>
      </c>
    </row>
    <row r="8" spans="1:3">
      <c r="A8" s="4" t="s">
        <v>665</v>
      </c>
      <c r="B8" s="4" t="s">
        <v>666</v>
      </c>
    </row>
    <row r="9" spans="1:3">
      <c r="A9" s="4" t="s">
        <v>661</v>
      </c>
      <c r="B9" s="6" t="n">
        <v>4213699</v>
      </c>
    </row>
    <row r="10" spans="1:3">
      <c r="A10" s="4" t="s">
        <v>663</v>
      </c>
      <c r="B10" s="6" t="n">
        <v>4213699</v>
      </c>
    </row>
    <row r="11" spans="1:3">
      <c r="A11" s="4" t="s">
        <v>667</v>
      </c>
    </row>
    <row r="12" spans="1:3">
      <c r="A12" s="4" t="s">
        <v>665</v>
      </c>
      <c r="B12" s="4" t="s">
        <v>668</v>
      </c>
    </row>
    <row r="13" spans="1:3">
      <c r="A13" s="4" t="s">
        <v>661</v>
      </c>
      <c r="B13" s="6" t="n">
        <v>489770</v>
      </c>
    </row>
    <row r="14" spans="1:3">
      <c r="A14" s="4" t="s">
        <v>663</v>
      </c>
      <c r="B14" s="6" t="n">
        <v>489770</v>
      </c>
    </row>
    <row r="15" spans="1:3">
      <c r="A15" s="4" t="s">
        <v>669</v>
      </c>
    </row>
    <row r="16" spans="1:3">
      <c r="A16" s="4" t="s">
        <v>665</v>
      </c>
      <c r="B16" s="4" t="s">
        <v>670</v>
      </c>
    </row>
    <row r="17" spans="1:3">
      <c r="A17" s="4" t="s">
        <v>660</v>
      </c>
      <c r="B17" s="6" t="n">
        <v>130538</v>
      </c>
    </row>
    <row r="18" spans="1:3">
      <c r="A18" s="4" t="s">
        <v>661</v>
      </c>
      <c r="B18" s="5" t="n">
        <v>11347962</v>
      </c>
    </row>
    <row r="19" spans="1:3">
      <c r="A19" s="4" t="s">
        <v>662</v>
      </c>
      <c r="B19" s="5" t="n">
        <v>270273</v>
      </c>
    </row>
    <row r="20" spans="1:3">
      <c r="A20" s="4" t="s">
        <v>663</v>
      </c>
      <c r="B20" s="6" t="n">
        <v>11208227</v>
      </c>
      <c r="C20" s="6" t="n">
        <v>11494161</v>
      </c>
    </row>
    <row r="21" spans="1:3">
      <c r="A21" s="4" t="s">
        <v>671</v>
      </c>
    </row>
    <row r="22" spans="1:3">
      <c r="A22" s="4" t="s">
        <v>665</v>
      </c>
      <c r="B22" s="4" t="s">
        <v>666</v>
      </c>
    </row>
    <row r="23" spans="1:3">
      <c r="A23" s="4" t="s">
        <v>661</v>
      </c>
      <c r="B23" s="6" t="n">
        <v>2506911</v>
      </c>
    </row>
    <row r="24" spans="1:3">
      <c r="A24" s="4" t="s">
        <v>663</v>
      </c>
      <c r="B24" s="6" t="n">
        <v>2506911</v>
      </c>
    </row>
    <row r="25" spans="1:3">
      <c r="A25" s="4" t="s">
        <v>672</v>
      </c>
    </row>
    <row r="26" spans="1:3">
      <c r="A26" s="4" t="s">
        <v>665</v>
      </c>
      <c r="B26" s="4" t="s">
        <v>666</v>
      </c>
    </row>
    <row r="27" spans="1:3">
      <c r="A27" s="4" t="s">
        <v>660</v>
      </c>
      <c r="B27" s="6" t="n">
        <v>23000</v>
      </c>
    </row>
    <row r="28" spans="1:3">
      <c r="A28" s="4" t="s">
        <v>661</v>
      </c>
      <c r="B28" s="5" t="n">
        <v>12207079</v>
      </c>
    </row>
    <row r="29" spans="1:3">
      <c r="A29" s="4" t="s">
        <v>662</v>
      </c>
      <c r="B29" s="5" t="n">
        <v>69162</v>
      </c>
    </row>
    <row r="30" spans="1:3">
      <c r="A30" s="4" t="s">
        <v>663</v>
      </c>
      <c r="B30" s="6" t="n">
        <v>121609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 customWidth="1" max="6" min="6" width="21"/>
    <col customWidth="1" max="7" min="7" width="21"/>
  </cols>
  <sheetData>
    <row r="1" spans="1:7">
      <c r="A1" s="1" t="s">
        <v>673</v>
      </c>
      <c r="B1" s="2" t="s">
        <v>674</v>
      </c>
      <c r="C1" s="2" t="s">
        <v>675</v>
      </c>
      <c r="D1" s="2" t="s">
        <v>676</v>
      </c>
      <c r="E1" s="2" t="s">
        <v>465</v>
      </c>
      <c r="F1" s="2" t="s">
        <v>478</v>
      </c>
      <c r="G1" s="2" t="s">
        <v>677</v>
      </c>
    </row>
    <row r="2" spans="1:7">
      <c r="A2" s="4" t="s">
        <v>678</v>
      </c>
      <c r="E2" s="6" t="n">
        <v>30579524</v>
      </c>
      <c r="F2" s="6" t="n">
        <v>23100644</v>
      </c>
    </row>
    <row r="3" spans="1:7">
      <c r="A3" s="4" t="s">
        <v>679</v>
      </c>
      <c r="B3" s="5" t="n">
        <v>2</v>
      </c>
    </row>
    <row r="4" spans="1:7">
      <c r="A4" s="4" t="s">
        <v>680</v>
      </c>
      <c r="E4" s="5" t="n">
        <v>-152</v>
      </c>
      <c r="F4" s="5" t="n">
        <v>135387</v>
      </c>
    </row>
    <row r="5" spans="1:7">
      <c r="A5" s="4" t="s">
        <v>681</v>
      </c>
      <c r="D5" s="6" t="n">
        <v>1562786</v>
      </c>
    </row>
    <row r="6" spans="1:7">
      <c r="A6" s="4" t="s">
        <v>682</v>
      </c>
      <c r="G6" s="6" t="n">
        <v>19100000</v>
      </c>
    </row>
    <row r="7" spans="1:7">
      <c r="A7" s="4" t="s">
        <v>683</v>
      </c>
      <c r="D7" s="4" t="s">
        <v>684</v>
      </c>
    </row>
    <row r="8" spans="1:7">
      <c r="A8" s="4" t="s">
        <v>685</v>
      </c>
      <c r="E8" s="5" t="n">
        <v>3069690</v>
      </c>
    </row>
    <row r="9" spans="1:7">
      <c r="A9" s="4" t="s">
        <v>686</v>
      </c>
    </row>
    <row r="10" spans="1:7">
      <c r="A10" s="4" t="s">
        <v>680</v>
      </c>
      <c r="B10" s="6" t="n">
        <v>3970509</v>
      </c>
    </row>
    <row r="11" spans="1:7">
      <c r="A11" s="4" t="s">
        <v>687</v>
      </c>
      <c r="B11" s="5" t="n">
        <v>3986411</v>
      </c>
    </row>
    <row r="12" spans="1:7">
      <c r="A12" s="4" t="s">
        <v>688</v>
      </c>
      <c r="E12" s="5" t="n">
        <v>1734184</v>
      </c>
    </row>
    <row r="13" spans="1:7">
      <c r="A13" s="4" t="s">
        <v>689</v>
      </c>
      <c r="E13" s="5" t="n">
        <v>996701</v>
      </c>
    </row>
    <row r="14" spans="1:7">
      <c r="A14" s="4" t="s">
        <v>690</v>
      </c>
    </row>
    <row r="15" spans="1:7">
      <c r="A15" s="4" t="s">
        <v>687</v>
      </c>
      <c r="B15" s="5" t="n">
        <v>2391847</v>
      </c>
    </row>
    <row r="16" spans="1:7">
      <c r="A16" s="4" t="s">
        <v>691</v>
      </c>
      <c r="B16" s="5" t="n">
        <v>2256802</v>
      </c>
    </row>
    <row r="17" spans="1:7">
      <c r="A17" s="4" t="s">
        <v>682</v>
      </c>
      <c r="B17" s="5" t="n">
        <v>135044</v>
      </c>
    </row>
    <row r="18" spans="1:7">
      <c r="A18" s="4" t="s">
        <v>692</v>
      </c>
    </row>
    <row r="19" spans="1:7">
      <c r="A19" s="4" t="s">
        <v>687</v>
      </c>
      <c r="B19" s="5" t="n">
        <v>1594564</v>
      </c>
    </row>
    <row r="20" spans="1:7">
      <c r="A20" s="4" t="s">
        <v>691</v>
      </c>
      <c r="B20" s="5" t="n">
        <v>1504535</v>
      </c>
    </row>
    <row r="21" spans="1:7">
      <c r="A21" s="4" t="s">
        <v>682</v>
      </c>
      <c r="B21" s="6" t="n">
        <v>90029</v>
      </c>
    </row>
    <row r="22" spans="1:7">
      <c r="A22" s="4" t="s">
        <v>693</v>
      </c>
    </row>
    <row r="23" spans="1:7">
      <c r="A23" s="4" t="s">
        <v>680</v>
      </c>
      <c r="D23" s="6" t="n">
        <v>45005536</v>
      </c>
    </row>
    <row r="24" spans="1:7">
      <c r="A24" s="4" t="s">
        <v>694</v>
      </c>
      <c r="D24" s="5" t="n">
        <v>46568321</v>
      </c>
    </row>
    <row r="25" spans="1:7">
      <c r="A25" s="4" t="s">
        <v>687</v>
      </c>
      <c r="D25" s="5" t="n">
        <v>47271267</v>
      </c>
    </row>
    <row r="26" spans="1:7">
      <c r="A26" s="4" t="s">
        <v>688</v>
      </c>
      <c r="E26" s="5" t="n">
        <v>4734926</v>
      </c>
    </row>
    <row r="27" spans="1:7">
      <c r="A27" s="4" t="s">
        <v>689</v>
      </c>
      <c r="E27" s="6" t="n">
        <v>4843120</v>
      </c>
    </row>
    <row r="28" spans="1:7">
      <c r="A28" s="4" t="s">
        <v>695</v>
      </c>
    </row>
    <row r="29" spans="1:7">
      <c r="A29" s="4" t="s">
        <v>687</v>
      </c>
      <c r="D29" s="5" t="n">
        <v>26944622</v>
      </c>
    </row>
    <row r="30" spans="1:7">
      <c r="A30" s="4" t="s">
        <v>691</v>
      </c>
      <c r="D30" s="5" t="n">
        <v>24928934</v>
      </c>
    </row>
    <row r="31" spans="1:7">
      <c r="A31" s="4" t="s">
        <v>682</v>
      </c>
      <c r="D31" s="5" t="n">
        <v>2015688</v>
      </c>
    </row>
    <row r="32" spans="1:7">
      <c r="A32" s="4" t="s">
        <v>696</v>
      </c>
    </row>
    <row r="33" spans="1:7">
      <c r="A33" s="4" t="s">
        <v>687</v>
      </c>
      <c r="D33" s="5" t="n">
        <v>17963081</v>
      </c>
    </row>
    <row r="34" spans="1:7">
      <c r="A34" s="4" t="s">
        <v>691</v>
      </c>
      <c r="D34" s="5" t="n">
        <v>16619289</v>
      </c>
    </row>
    <row r="35" spans="1:7">
      <c r="A35" s="4" t="s">
        <v>682</v>
      </c>
      <c r="D35" s="6" t="n">
        <v>1343792</v>
      </c>
    </row>
    <row r="36" spans="1:7">
      <c r="A36" s="4" t="s">
        <v>697</v>
      </c>
    </row>
    <row r="37" spans="1:7">
      <c r="A37" s="4" t="s">
        <v>683</v>
      </c>
      <c r="E37" s="4" t="s">
        <v>469</v>
      </c>
    </row>
    <row r="38" spans="1:7">
      <c r="A38" s="4" t="s">
        <v>698</v>
      </c>
      <c r="E38" s="6" t="n">
        <v>2410054</v>
      </c>
    </row>
    <row r="39" spans="1:7">
      <c r="A39" s="4" t="s">
        <v>699</v>
      </c>
    </row>
    <row r="40" spans="1:7">
      <c r="A40" s="4" t="s">
        <v>700</v>
      </c>
      <c r="C40" s="4" t="s">
        <v>440</v>
      </c>
    </row>
    <row r="41" spans="1:7">
      <c r="A41" s="4" t="s">
        <v>701</v>
      </c>
      <c r="C41" s="6" t="n">
        <v>19311616</v>
      </c>
    </row>
    <row r="42" spans="1:7">
      <c r="A42" s="4" t="s">
        <v>702</v>
      </c>
      <c r="C42" s="5" t="n">
        <v>14320817</v>
      </c>
    </row>
    <row r="43" spans="1:7">
      <c r="A43" s="4" t="s">
        <v>703</v>
      </c>
      <c r="C43" s="6" t="n">
        <v>3500000</v>
      </c>
      <c r="E43" s="6" t="n">
        <v>3500000</v>
      </c>
    </row>
    <row r="44" spans="1:7">
      <c r="A44" s="4" t="s">
        <v>683</v>
      </c>
      <c r="E44" s="4" t="s">
        <v>469</v>
      </c>
    </row>
    <row r="45" spans="1:7">
      <c r="A45" s="4" t="s">
        <v>704</v>
      </c>
      <c r="E45" s="6" t="n">
        <v>582894</v>
      </c>
    </row>
    <row r="46" spans="1:7">
      <c r="A46" s="4" t="s">
        <v>705</v>
      </c>
      <c r="E46" s="5" t="n">
        <v>1890013</v>
      </c>
    </row>
    <row r="47" spans="1:7">
      <c r="A47" s="4" t="s">
        <v>685</v>
      </c>
      <c r="E47" s="5" t="n">
        <v>26896</v>
      </c>
    </row>
    <row r="48" spans="1:7">
      <c r="A48" s="4" t="s">
        <v>706</v>
      </c>
      <c r="E48" s="5" t="n">
        <v>338536</v>
      </c>
    </row>
    <row r="49" spans="1:7">
      <c r="A49" s="4" t="s">
        <v>664</v>
      </c>
    </row>
    <row r="50" spans="1:7">
      <c r="A50" s="4" t="s">
        <v>678</v>
      </c>
      <c r="E50" s="5" t="n">
        <v>4213699</v>
      </c>
    </row>
    <row r="51" spans="1:7">
      <c r="A51" s="4" t="s">
        <v>667</v>
      </c>
    </row>
    <row r="52" spans="1:7">
      <c r="A52" s="4" t="s">
        <v>678</v>
      </c>
      <c r="E52" s="5" t="n">
        <v>489770</v>
      </c>
    </row>
    <row r="53" spans="1:7">
      <c r="A53" s="4" t="s">
        <v>669</v>
      </c>
    </row>
    <row r="54" spans="1:7">
      <c r="A54" s="4" t="s">
        <v>678</v>
      </c>
      <c r="E54" s="5" t="n">
        <v>11208227</v>
      </c>
      <c r="F54" s="5" t="n">
        <v>11494161</v>
      </c>
    </row>
    <row r="55" spans="1:7">
      <c r="A55" s="4" t="s">
        <v>671</v>
      </c>
    </row>
    <row r="56" spans="1:7">
      <c r="A56" s="4" t="s">
        <v>678</v>
      </c>
      <c r="E56" s="5" t="n">
        <v>2506911</v>
      </c>
    </row>
    <row r="57" spans="1:7">
      <c r="A57" s="4" t="s">
        <v>707</v>
      </c>
    </row>
    <row r="58" spans="1:7">
      <c r="A58" s="4" t="s">
        <v>708</v>
      </c>
      <c r="B58" s="4" t="s">
        <v>709</v>
      </c>
    </row>
    <row r="59" spans="1:7">
      <c r="A59" s="4" t="s">
        <v>710</v>
      </c>
    </row>
    <row r="60" spans="1:7">
      <c r="A60" s="4" t="s">
        <v>711</v>
      </c>
      <c r="B60" s="4" t="s">
        <v>684</v>
      </c>
    </row>
    <row r="61" spans="1:7">
      <c r="A61" s="4" t="s">
        <v>712</v>
      </c>
      <c r="B61" s="4" t="s">
        <v>713</v>
      </c>
    </row>
    <row r="62" spans="1:7">
      <c r="A62" s="4" t="s">
        <v>714</v>
      </c>
    </row>
    <row r="63" spans="1:7">
      <c r="A63" s="4" t="s">
        <v>715</v>
      </c>
      <c r="E63" s="5" t="n">
        <v>154780</v>
      </c>
    </row>
    <row r="64" spans="1:7">
      <c r="A64" s="4" t="s">
        <v>716</v>
      </c>
      <c r="E64" s="5" t="n">
        <v>2543898</v>
      </c>
    </row>
    <row r="65" spans="1:7">
      <c r="A65" s="4" t="s">
        <v>717</v>
      </c>
    </row>
    <row r="66" spans="1:7">
      <c r="A66" s="4" t="s">
        <v>716</v>
      </c>
      <c r="E66" s="5" t="n">
        <v>4213699</v>
      </c>
      <c r="F66" s="5" t="n">
        <v>2506991</v>
      </c>
    </row>
    <row r="67" spans="1:7">
      <c r="A67" s="4" t="s">
        <v>672</v>
      </c>
    </row>
    <row r="68" spans="1:7">
      <c r="A68" s="4" t="s">
        <v>678</v>
      </c>
      <c r="E68" s="5" t="n">
        <v>12160917</v>
      </c>
    </row>
    <row r="69" spans="1:7">
      <c r="A69" s="4" t="s">
        <v>716</v>
      </c>
      <c r="E69" s="6" t="n">
        <v>12160917</v>
      </c>
      <c r="F69" s="6" t="n">
        <v>111498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27"/>
    <col customWidth="1" max="3" min="3" width="26"/>
    <col customWidth="1" max="4" min="4" width="26"/>
    <col customWidth="1" max="5" min="5" width="37"/>
    <col customWidth="1" max="6" min="6" width="21"/>
    <col customWidth="1" max="7" min="7" width="37"/>
    <col customWidth="1" max="8" min="8" width="41"/>
    <col customWidth="1" max="9" min="9" width="20"/>
  </cols>
  <sheetData>
    <row r="1" spans="1:9">
      <c r="A1" s="1" t="s">
        <v>718</v>
      </c>
      <c r="B1" s="2" t="s">
        <v>362</v>
      </c>
      <c r="C1" s="2" t="s">
        <v>719</v>
      </c>
      <c r="D1" s="2" t="s">
        <v>719</v>
      </c>
      <c r="E1" s="2" t="s">
        <v>366</v>
      </c>
      <c r="F1" s="2" t="s">
        <v>677</v>
      </c>
      <c r="G1" s="2" t="s">
        <v>366</v>
      </c>
      <c r="H1" s="2" t="s">
        <v>720</v>
      </c>
      <c r="I1" s="2" t="s">
        <v>721</v>
      </c>
    </row>
    <row r="2" spans="1:9">
      <c r="A2" s="4" t="s">
        <v>682</v>
      </c>
      <c r="B2" s="6" t="n">
        <v>19100000</v>
      </c>
      <c r="F2" s="6" t="n">
        <v>19100000</v>
      </c>
    </row>
    <row r="3" spans="1:9">
      <c r="A3" s="4" t="s">
        <v>722</v>
      </c>
      <c r="B3" s="5" t="n">
        <v>927680315</v>
      </c>
    </row>
    <row r="4" spans="1:9">
      <c r="A4" s="4" t="s">
        <v>723</v>
      </c>
      <c r="C4" s="5" t="n">
        <v>1970000000</v>
      </c>
      <c r="D4" s="5" t="n">
        <v>1970000000</v>
      </c>
      <c r="E4" s="5" t="n">
        <v>1970000000</v>
      </c>
      <c r="G4" s="5" t="n">
        <v>1970000000</v>
      </c>
      <c r="H4" s="5" t="n">
        <v>1970000000</v>
      </c>
      <c r="I4" s="5" t="n">
        <v>1970000000</v>
      </c>
    </row>
    <row r="5" spans="1:9">
      <c r="A5" s="4" t="s">
        <v>449</v>
      </c>
      <c r="I5" s="4" t="s">
        <v>440</v>
      </c>
    </row>
    <row r="6" spans="1:9">
      <c r="A6" s="4" t="s">
        <v>394</v>
      </c>
    </row>
    <row r="7" spans="1:9">
      <c r="A7" s="4" t="s">
        <v>724</v>
      </c>
      <c r="C7" s="6" t="n">
        <v>600000</v>
      </c>
      <c r="D7" s="6" t="n">
        <v>600000</v>
      </c>
    </row>
    <row r="8" spans="1:9">
      <c r="A8" s="4" t="s">
        <v>725</v>
      </c>
      <c r="H8" s="5" t="n">
        <v>2</v>
      </c>
    </row>
    <row r="9" spans="1:9">
      <c r="A9" s="4" t="s">
        <v>726</v>
      </c>
      <c r="C9" s="4" t="s">
        <v>420</v>
      </c>
      <c r="D9" s="4" t="s">
        <v>420</v>
      </c>
    </row>
    <row r="10" spans="1:9">
      <c r="A10" s="4" t="s">
        <v>727</v>
      </c>
      <c r="C10" s="4" t="s">
        <v>404</v>
      </c>
      <c r="D10" s="4" t="s">
        <v>404</v>
      </c>
    </row>
    <row r="11" spans="1:9">
      <c r="A11" s="4" t="s">
        <v>423</v>
      </c>
      <c r="C11" s="4" t="s">
        <v>422</v>
      </c>
      <c r="D11" s="4" t="s">
        <v>422</v>
      </c>
    </row>
    <row r="12" spans="1:9">
      <c r="A12" s="4" t="s">
        <v>424</v>
      </c>
      <c r="B12" s="5" t="n">
        <v>29141790</v>
      </c>
    </row>
    <row r="13" spans="1:9">
      <c r="A13" s="4" t="s">
        <v>728</v>
      </c>
      <c r="B13" s="6" t="n">
        <v>845536</v>
      </c>
      <c r="F13" s="5" t="n">
        <v>845536</v>
      </c>
    </row>
    <row r="14" spans="1:9">
      <c r="A14" s="4" t="s">
        <v>729</v>
      </c>
      <c r="F14" s="6" t="n">
        <v>713825</v>
      </c>
      <c r="G14" s="6" t="n">
        <v>131711</v>
      </c>
    </row>
    <row r="15" spans="1:9">
      <c r="A15" s="4" t="s">
        <v>730</v>
      </c>
      <c r="C15" s="6" t="n">
        <v>161000</v>
      </c>
      <c r="D15" s="6" t="n">
        <v>161000</v>
      </c>
    </row>
    <row r="16" spans="1:9">
      <c r="A16" s="4" t="s">
        <v>731</v>
      </c>
    </row>
    <row r="17" spans="1:9">
      <c r="A17" s="4" t="s">
        <v>724</v>
      </c>
      <c r="H17" s="6" t="n">
        <v>500000</v>
      </c>
    </row>
    <row r="18" spans="1:9">
      <c r="A18" s="4" t="s">
        <v>732</v>
      </c>
    </row>
    <row r="19" spans="1:9">
      <c r="A19" s="4" t="s">
        <v>724</v>
      </c>
      <c r="H19" s="6" t="n">
        <v>100000</v>
      </c>
    </row>
    <row r="20" spans="1:9">
      <c r="A20" s="4" t="s">
        <v>733</v>
      </c>
    </row>
    <row r="21" spans="1:9">
      <c r="A21" s="4" t="s">
        <v>724</v>
      </c>
      <c r="E21" s="6" t="n">
        <v>18500000</v>
      </c>
    </row>
    <row r="22" spans="1:9">
      <c r="A22" s="4" t="s">
        <v>734</v>
      </c>
      <c r="E22" s="10" t="n">
        <v>0.02</v>
      </c>
      <c r="G22" s="10" t="n">
        <v>0.02</v>
      </c>
      <c r="H22" s="10" t="n">
        <v>0.02</v>
      </c>
    </row>
    <row r="23" spans="1:9">
      <c r="A23" s="4" t="s">
        <v>735</v>
      </c>
    </row>
    <row r="24" spans="1:9">
      <c r="A24" s="4" t="s">
        <v>736</v>
      </c>
      <c r="E24" s="6" t="n">
        <v>23500000</v>
      </c>
      <c r="G24" s="6" t="n">
        <v>23500000</v>
      </c>
      <c r="H24" s="6" t="n">
        <v>2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7</v>
      </c>
      <c r="B1" s="2" t="s">
        <v>442</v>
      </c>
      <c r="C1" s="2" t="s">
        <v>2</v>
      </c>
    </row>
    <row r="2" spans="1:3">
      <c r="A2" s="4" t="s">
        <v>738</v>
      </c>
      <c r="B2" s="6" t="n">
        <v>19100000</v>
      </c>
    </row>
    <row r="3" spans="1:3">
      <c r="A3" s="4" t="s">
        <v>739</v>
      </c>
      <c r="B3" s="5" t="n">
        <v>927680315</v>
      </c>
    </row>
    <row r="4" spans="1:3">
      <c r="A4" s="4" t="s">
        <v>394</v>
      </c>
    </row>
    <row r="5" spans="1:3">
      <c r="A5" s="4" t="s">
        <v>740</v>
      </c>
      <c r="C5" s="6" t="n">
        <v>0</v>
      </c>
    </row>
    <row r="6" spans="1:3">
      <c r="A6" s="4" t="s">
        <v>460</v>
      </c>
    </row>
    <row r="7" spans="1:3">
      <c r="A7" s="4" t="s">
        <v>738</v>
      </c>
      <c r="B7" s="6" t="n">
        <v>500000</v>
      </c>
    </row>
    <row r="8" spans="1:3">
      <c r="A8" s="4" t="s">
        <v>739</v>
      </c>
      <c r="B8" s="5" t="n">
        <v>24284825</v>
      </c>
    </row>
    <row r="9" spans="1:3">
      <c r="A9" s="4" t="s">
        <v>461</v>
      </c>
    </row>
    <row r="10" spans="1:3">
      <c r="A10" s="4" t="s">
        <v>738</v>
      </c>
      <c r="B10" s="6" t="n">
        <v>100000</v>
      </c>
    </row>
    <row r="11" spans="1:3">
      <c r="A11" s="4" t="s">
        <v>739</v>
      </c>
      <c r="B11" s="5" t="n">
        <v>4856965</v>
      </c>
    </row>
    <row r="12" spans="1:3">
      <c r="A12" s="4" t="s">
        <v>462</v>
      </c>
    </row>
    <row r="13" spans="1:3">
      <c r="A13" s="4" t="s">
        <v>738</v>
      </c>
      <c r="B13" s="6" t="n">
        <v>1000000</v>
      </c>
    </row>
    <row r="14" spans="1:3">
      <c r="A14" s="4" t="s">
        <v>739</v>
      </c>
      <c r="B14" s="5" t="n">
        <v>48569650</v>
      </c>
    </row>
    <row r="15" spans="1:3">
      <c r="A15" s="4" t="s">
        <v>463</v>
      </c>
    </row>
    <row r="16" spans="1:3">
      <c r="A16" s="4" t="s">
        <v>738</v>
      </c>
      <c r="B16" s="6" t="n">
        <v>17500000</v>
      </c>
    </row>
    <row r="17" spans="1:3">
      <c r="A17" s="4" t="s">
        <v>739</v>
      </c>
      <c r="B17" s="5" t="n">
        <v>849968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1</v>
      </c>
      <c r="B1" s="2" t="s">
        <v>742</v>
      </c>
      <c r="C1" s="2" t="s">
        <v>2</v>
      </c>
    </row>
    <row r="2" spans="1:3">
      <c r="A2" s="4" t="s">
        <v>743</v>
      </c>
      <c r="C2" s="5" t="n">
        <v>0</v>
      </c>
    </row>
    <row r="3" spans="1:3">
      <c r="A3" s="3" t="s">
        <v>744</v>
      </c>
    </row>
    <row r="4" spans="1:3">
      <c r="A4" s="4" t="s">
        <v>745</v>
      </c>
      <c r="C4" s="6" t="n">
        <v>21745</v>
      </c>
    </row>
    <row r="5" spans="1:3">
      <c r="A5" s="4" t="s">
        <v>746</v>
      </c>
    </row>
    <row r="6" spans="1:3">
      <c r="A6" s="4" t="s">
        <v>747</v>
      </c>
      <c r="C6" s="5" t="n">
        <v>0</v>
      </c>
    </row>
    <row r="7" spans="1:3">
      <c r="A7" s="4" t="s">
        <v>748</v>
      </c>
      <c r="C7" s="10" t="n">
        <v>0.05</v>
      </c>
    </row>
    <row r="8" spans="1:3">
      <c r="A8" s="4" t="s">
        <v>749</v>
      </c>
      <c r="C8" s="7" t="n">
        <v>0.016</v>
      </c>
    </row>
    <row r="9" spans="1:3">
      <c r="A9" s="4" t="s">
        <v>750</v>
      </c>
      <c r="C9" s="6" t="n">
        <v>143200</v>
      </c>
    </row>
    <row r="10" spans="1:3">
      <c r="A10" s="3" t="s">
        <v>744</v>
      </c>
    </row>
    <row r="11" spans="1:3">
      <c r="A11" s="4" t="s">
        <v>751</v>
      </c>
      <c r="C11" s="4" t="s">
        <v>420</v>
      </c>
    </row>
    <row r="12" spans="1:3">
      <c r="A12" s="4" t="s">
        <v>752</v>
      </c>
      <c r="C12" s="4" t="s">
        <v>753</v>
      </c>
    </row>
    <row r="13" spans="1:3">
      <c r="A13" s="4" t="s">
        <v>754</v>
      </c>
      <c r="C13" s="4" t="s">
        <v>755</v>
      </c>
    </row>
    <row r="14" spans="1:3">
      <c r="A14" s="4" t="s">
        <v>745</v>
      </c>
      <c r="C14" s="6" t="n">
        <v>21745</v>
      </c>
    </row>
    <row r="15" spans="1:3">
      <c r="A15" s="4" t="s">
        <v>756</v>
      </c>
    </row>
    <row r="16" spans="1:3">
      <c r="A16" s="3" t="s">
        <v>744</v>
      </c>
    </row>
    <row r="17" spans="1:3">
      <c r="A17" s="4" t="s">
        <v>757</v>
      </c>
      <c r="C17" s="4" t="s">
        <v>758</v>
      </c>
    </row>
    <row r="18" spans="1:3">
      <c r="A18" s="4" t="s">
        <v>759</v>
      </c>
    </row>
    <row r="19" spans="1:3">
      <c r="A19" s="3" t="s">
        <v>744</v>
      </c>
    </row>
    <row r="20" spans="1:3">
      <c r="A20" s="4" t="s">
        <v>757</v>
      </c>
      <c r="C20" s="4" t="s">
        <v>760</v>
      </c>
    </row>
    <row r="21" spans="1:3">
      <c r="A21" s="4" t="s">
        <v>761</v>
      </c>
    </row>
    <row r="22" spans="1:3">
      <c r="A22" s="4" t="s">
        <v>762</v>
      </c>
      <c r="B22" s="5" t="n">
        <v>8950000</v>
      </c>
    </row>
    <row r="23" spans="1:3">
      <c r="A23" s="4" t="s">
        <v>748</v>
      </c>
      <c r="B23" s="10" t="n">
        <v>0.05</v>
      </c>
    </row>
    <row r="24" spans="1:3">
      <c r="A24" s="4" t="s">
        <v>749</v>
      </c>
      <c r="B24" s="7" t="n">
        <v>0.016</v>
      </c>
    </row>
    <row r="25" spans="1:3">
      <c r="A25" s="4" t="s">
        <v>763</v>
      </c>
    </row>
    <row r="26" spans="1:3">
      <c r="A26" s="4" t="s">
        <v>764</v>
      </c>
      <c r="B26" s="4" t="s">
        <v>765</v>
      </c>
    </row>
    <row r="27" spans="1:3">
      <c r="A27" s="4" t="s">
        <v>766</v>
      </c>
    </row>
    <row r="28" spans="1:3">
      <c r="A28" s="4" t="s">
        <v>764</v>
      </c>
      <c r="B28" s="4" t="s">
        <v>7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8</v>
      </c>
      <c r="B1" s="2" t="s">
        <v>1</v>
      </c>
    </row>
    <row r="2" spans="1:3">
      <c r="B2" s="2" t="s">
        <v>2</v>
      </c>
      <c r="C2" s="2" t="s">
        <v>38</v>
      </c>
    </row>
    <row r="3" spans="1:3">
      <c r="A3" s="3" t="s">
        <v>769</v>
      </c>
    </row>
    <row r="4" spans="1:3">
      <c r="A4" s="4" t="s">
        <v>770</v>
      </c>
      <c r="B4" s="6" t="n">
        <v>7234927</v>
      </c>
      <c r="C4" s="6" t="n">
        <v>8314297</v>
      </c>
    </row>
    <row r="5" spans="1:3">
      <c r="A5" s="4" t="s">
        <v>771</v>
      </c>
      <c r="B5" s="5" t="n">
        <v>657986</v>
      </c>
      <c r="C5" s="5" t="n">
        <v>804187</v>
      </c>
    </row>
    <row r="6" spans="1:3">
      <c r="A6" s="4" t="s">
        <v>772</v>
      </c>
      <c r="C6" s="5" t="n">
        <v>-1881411</v>
      </c>
    </row>
    <row r="7" spans="1:3">
      <c r="A7" s="4" t="s">
        <v>773</v>
      </c>
      <c r="B7" s="5" t="n">
        <v>161392700</v>
      </c>
      <c r="C7" s="5" t="n">
        <v>650</v>
      </c>
    </row>
    <row r="8" spans="1:3">
      <c r="A8" s="4" t="s">
        <v>774</v>
      </c>
      <c r="B8" s="5" t="n">
        <v>9271</v>
      </c>
      <c r="C8" s="5" t="n">
        <v>47936</v>
      </c>
    </row>
    <row r="9" spans="1:3">
      <c r="A9" s="4" t="s">
        <v>775</v>
      </c>
      <c r="B9" s="5" t="n">
        <v>-160590</v>
      </c>
      <c r="C9" s="5" t="n">
        <v>-50732</v>
      </c>
    </row>
    <row r="10" spans="1:3">
      <c r="A10" s="4" t="s">
        <v>776</v>
      </c>
      <c r="B10" s="5" t="n">
        <v>171168785</v>
      </c>
      <c r="C10" s="5" t="n">
        <v>7234927</v>
      </c>
    </row>
    <row r="11" spans="1:3">
      <c r="A11" s="4" t="s">
        <v>777</v>
      </c>
    </row>
    <row r="12" spans="1:3">
      <c r="A12" s="3" t="s">
        <v>769</v>
      </c>
    </row>
    <row r="13" spans="1:3">
      <c r="A13" s="4" t="s">
        <v>778</v>
      </c>
      <c r="B13" s="5" t="n">
        <v>1839551</v>
      </c>
      <c r="C13" s="4" t="s">
        <v>72</v>
      </c>
    </row>
    <row r="14" spans="1:3">
      <c r="A14" s="4" t="s">
        <v>779</v>
      </c>
    </row>
    <row r="15" spans="1:3">
      <c r="A15" s="3" t="s">
        <v>769</v>
      </c>
    </row>
    <row r="16" spans="1:3">
      <c r="A16" s="4" t="s">
        <v>778</v>
      </c>
      <c r="B16" s="6" t="n">
        <v>1949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7"/>
    <col customWidth="1" max="3" min="3" width="17"/>
  </cols>
  <sheetData>
    <row r="1" spans="1:3">
      <c r="A1" s="1" t="s">
        <v>780</v>
      </c>
      <c r="B1" s="2" t="s">
        <v>2</v>
      </c>
      <c r="C1" s="2" t="s">
        <v>38</v>
      </c>
    </row>
    <row r="2" spans="1:3">
      <c r="A2" s="3" t="s">
        <v>233</v>
      </c>
    </row>
    <row r="3" spans="1:3">
      <c r="A3" s="4" t="s">
        <v>781</v>
      </c>
      <c r="B3" s="6" t="n">
        <v>5266</v>
      </c>
    </row>
    <row r="4" spans="1:3">
      <c r="A4" s="4" t="s">
        <v>782</v>
      </c>
      <c r="B4" s="6" t="n">
        <v>54454</v>
      </c>
    </row>
    <row r="5" spans="1:3">
      <c r="A5" s="4" t="s">
        <v>783</v>
      </c>
      <c r="B5" s="4" t="s">
        <v>784</v>
      </c>
      <c r="C5" s="4" t="s">
        <v>785</v>
      </c>
    </row>
    <row r="6" spans="1:3">
      <c r="A6" s="4" t="s">
        <v>786</v>
      </c>
      <c r="B6" s="4" t="s">
        <v>787</v>
      </c>
      <c r="C6" s="4" t="s">
        <v>788</v>
      </c>
    </row>
    <row r="7" spans="1:3">
      <c r="A7" s="4" t="s">
        <v>789</v>
      </c>
      <c r="B7" s="4" t="s">
        <v>790</v>
      </c>
    </row>
    <row r="8" spans="1:3">
      <c r="A8" s="4" t="s">
        <v>791</v>
      </c>
      <c r="B8" s="4" t="s">
        <v>4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8</v>
      </c>
    </row>
    <row r="2" spans="1:3">
      <c r="A2" s="3" t="s">
        <v>793</v>
      </c>
    </row>
    <row r="3" spans="1:3">
      <c r="A3" s="4" t="s">
        <v>794</v>
      </c>
      <c r="B3" s="6" t="n">
        <v>2913</v>
      </c>
      <c r="C3" s="6" t="n">
        <v>14564</v>
      </c>
    </row>
    <row r="4" spans="1:3">
      <c r="A4" s="4" t="s">
        <v>54</v>
      </c>
      <c r="B4" s="5" t="n">
        <v>470132</v>
      </c>
      <c r="C4" s="5" t="n">
        <v>592065</v>
      </c>
    </row>
    <row r="5" spans="1:3">
      <c r="A5" s="4" t="s">
        <v>795</v>
      </c>
      <c r="B5" s="5" t="n">
        <v>473045</v>
      </c>
      <c r="C5" s="5" t="n">
        <v>606629</v>
      </c>
    </row>
    <row r="6" spans="1:3">
      <c r="A6" s="3" t="s">
        <v>796</v>
      </c>
    </row>
    <row r="7" spans="1:3">
      <c r="A7" s="4" t="s">
        <v>66</v>
      </c>
      <c r="B7" s="5" t="n">
        <v>1860</v>
      </c>
      <c r="C7" s="5" t="n">
        <v>9299</v>
      </c>
    </row>
    <row r="8" spans="1:3">
      <c r="A8" s="3" t="s">
        <v>793</v>
      </c>
    </row>
    <row r="9" spans="1:3">
      <c r="A9" s="4" t="s">
        <v>67</v>
      </c>
      <c r="B9" s="5" t="n">
        <v>524248</v>
      </c>
      <c r="C9" s="5" t="n">
        <v>646519</v>
      </c>
    </row>
    <row r="10" spans="1:3">
      <c r="A10" s="4" t="s">
        <v>411</v>
      </c>
      <c r="B10" s="6" t="n">
        <v>526108</v>
      </c>
      <c r="C10" s="6" t="n">
        <v>6558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7</v>
      </c>
      <c r="B1" s="2" t="s">
        <v>1</v>
      </c>
    </row>
    <row r="2" spans="1:3">
      <c r="B2" s="2" t="s">
        <v>2</v>
      </c>
      <c r="C2" s="2" t="s">
        <v>38</v>
      </c>
    </row>
    <row r="3" spans="1:3">
      <c r="A3" s="3" t="s">
        <v>233</v>
      </c>
    </row>
    <row r="4" spans="1:3">
      <c r="A4" s="4" t="s">
        <v>798</v>
      </c>
      <c r="B4" s="6" t="n">
        <v>13797</v>
      </c>
      <c r="C4" s="6" t="n">
        <v>16810</v>
      </c>
    </row>
    <row r="5" spans="1:3">
      <c r="A5" s="3" t="s">
        <v>799</v>
      </c>
    </row>
    <row r="6" spans="1:3">
      <c r="A6" s="4" t="s">
        <v>800</v>
      </c>
      <c r="B6" s="5" t="n">
        <v>11651</v>
      </c>
      <c r="C6" s="5" t="n">
        <v>4481</v>
      </c>
    </row>
    <row r="7" spans="1:3">
      <c r="A7" s="4" t="s">
        <v>801</v>
      </c>
      <c r="B7" s="6" t="n">
        <v>444</v>
      </c>
      <c r="C7" s="6" t="n">
        <v>4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802</v>
      </c>
      <c r="B1" s="2" t="s">
        <v>465</v>
      </c>
    </row>
    <row r="2" spans="1:2">
      <c r="A2" s="3" t="s">
        <v>803</v>
      </c>
    </row>
    <row r="3" spans="1:2">
      <c r="A3" s="4" t="s">
        <v>804</v>
      </c>
      <c r="B3" s="6" t="n">
        <v>160958</v>
      </c>
    </row>
    <row r="4" spans="1:2">
      <c r="A4" s="4" t="s">
        <v>805</v>
      </c>
      <c r="B4" s="5" t="n">
        <v>164081</v>
      </c>
    </row>
    <row r="5" spans="1:2">
      <c r="A5" s="4" t="s">
        <v>806</v>
      </c>
      <c r="B5" s="5" t="n">
        <v>156608</v>
      </c>
    </row>
    <row r="6" spans="1:2">
      <c r="A6" s="4" t="s">
        <v>807</v>
      </c>
      <c r="B6" s="5" t="n">
        <v>161674</v>
      </c>
    </row>
    <row r="7" spans="1:2">
      <c r="A7" s="4" t="s">
        <v>808</v>
      </c>
      <c r="B7" s="5" t="n">
        <v>13508</v>
      </c>
    </row>
    <row r="8" spans="1:2">
      <c r="A8" s="4" t="s">
        <v>809</v>
      </c>
      <c r="B8" s="5" t="n">
        <v>656829</v>
      </c>
    </row>
    <row r="9" spans="1:2">
      <c r="A9" s="3" t="s">
        <v>810</v>
      </c>
    </row>
    <row r="10" spans="1:2">
      <c r="A10" s="4" t="s">
        <v>804</v>
      </c>
      <c r="B10" s="5" t="n">
        <v>2133</v>
      </c>
    </row>
    <row r="11" spans="1:2">
      <c r="A11" s="4" t="s">
        <v>809</v>
      </c>
      <c r="B11" s="6" t="n">
        <v>21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8</v>
      </c>
    </row>
    <row r="3" spans="1:3">
      <c r="A3" s="3" t="s">
        <v>812</v>
      </c>
    </row>
    <row r="4" spans="1:3">
      <c r="A4" s="4" t="s">
        <v>813</v>
      </c>
      <c r="B4" s="6" t="n">
        <v>-337</v>
      </c>
      <c r="C4" s="6" t="n">
        <v>4306</v>
      </c>
    </row>
    <row r="5" spans="1:3">
      <c r="A5" s="4" t="s">
        <v>814</v>
      </c>
      <c r="B5" s="5" t="n">
        <v>4657</v>
      </c>
      <c r="C5" s="5" t="n">
        <v>-2514</v>
      </c>
    </row>
    <row r="6" spans="1:3">
      <c r="A6" s="4" t="s">
        <v>815</v>
      </c>
      <c r="B6" s="6" t="n">
        <v>-444</v>
      </c>
      <c r="C6" s="6" t="n">
        <v>-4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8</v>
      </c>
    </row>
    <row r="3" spans="1:3">
      <c r="A3" s="4" t="s">
        <v>817</v>
      </c>
    </row>
    <row r="4" spans="1:3">
      <c r="A4" s="4" t="s">
        <v>818</v>
      </c>
      <c r="B4" s="4" t="s">
        <v>684</v>
      </c>
    </row>
    <row r="5" spans="1:3">
      <c r="A5" s="4" t="s">
        <v>819</v>
      </c>
      <c r="B5" s="6" t="n">
        <v>128760161</v>
      </c>
    </row>
    <row r="6" spans="1:3">
      <c r="A6" s="4" t="s">
        <v>820</v>
      </c>
      <c r="B6" s="5" t="n">
        <v>139093289</v>
      </c>
    </row>
    <row r="7" spans="1:3">
      <c r="A7" s="4" t="s">
        <v>821</v>
      </c>
    </row>
    <row r="8" spans="1:3">
      <c r="A8" s="4" t="s">
        <v>819</v>
      </c>
      <c r="B8" s="5" t="n">
        <v>18984045</v>
      </c>
    </row>
    <row r="9" spans="1:3">
      <c r="A9" s="4" t="s">
        <v>820</v>
      </c>
      <c r="B9" s="6" t="n">
        <v>20822364</v>
      </c>
    </row>
    <row r="10" spans="1:3">
      <c r="A10" s="4" t="s">
        <v>822</v>
      </c>
    </row>
    <row r="11" spans="1:3">
      <c r="A11" s="4" t="s">
        <v>818</v>
      </c>
      <c r="B11" s="4" t="s">
        <v>709</v>
      </c>
    </row>
    <row r="12" spans="1:3">
      <c r="A12" s="4" t="s">
        <v>823</v>
      </c>
    </row>
    <row r="13" spans="1:3">
      <c r="A13" s="4" t="s">
        <v>818</v>
      </c>
      <c r="B13" s="4" t="s">
        <v>684</v>
      </c>
    </row>
    <row r="14" spans="1:3">
      <c r="A14" s="4" t="s">
        <v>824</v>
      </c>
    </row>
    <row r="15" spans="1:3">
      <c r="A15" s="4" t="s">
        <v>825</v>
      </c>
      <c r="B15" s="6" t="n">
        <v>1843725</v>
      </c>
      <c r="C15" s="6" t="n">
        <v>-4283351</v>
      </c>
    </row>
    <row r="16" spans="1:3">
      <c r="A16" s="4" t="s">
        <v>826</v>
      </c>
      <c r="B16" s="5" t="n">
        <v>20033157</v>
      </c>
      <c r="C16" s="6" t="n">
        <v>20979285</v>
      </c>
    </row>
    <row r="17" spans="1:3">
      <c r="A17" s="4" t="s">
        <v>827</v>
      </c>
    </row>
    <row r="18" spans="1:3">
      <c r="A18" s="4" t="s">
        <v>828</v>
      </c>
      <c r="B18" s="5" t="n">
        <v>145747737</v>
      </c>
    </row>
    <row r="19" spans="1:3">
      <c r="A19" s="4" t="s">
        <v>829</v>
      </c>
      <c r="B19" s="5" t="n">
        <v>9568290</v>
      </c>
    </row>
    <row r="20" spans="1:3">
      <c r="A20" s="4" t="s">
        <v>830</v>
      </c>
    </row>
    <row r="21" spans="1:3">
      <c r="A21" s="4" t="s">
        <v>828</v>
      </c>
      <c r="B21" s="5" t="n">
        <v>15616831</v>
      </c>
    </row>
    <row r="22" spans="1:3">
      <c r="A22" s="4" t="s">
        <v>829</v>
      </c>
      <c r="B22" s="6" t="n">
        <v>25716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831</v>
      </c>
      <c r="B1" s="2" t="s">
        <v>1</v>
      </c>
    </row>
    <row r="2" spans="1:2">
      <c r="B2" s="2" t="s">
        <v>478</v>
      </c>
    </row>
    <row r="3" spans="1:2">
      <c r="A3" s="4" t="s">
        <v>594</v>
      </c>
      <c r="B3" s="6" t="n">
        <v>876400</v>
      </c>
    </row>
    <row r="4" spans="1:2">
      <c r="A4" s="4" t="s">
        <v>832</v>
      </c>
      <c r="B4" s="5" t="n">
        <v>493648</v>
      </c>
    </row>
    <row r="5" spans="1:2">
      <c r="A5" s="4" t="s">
        <v>595</v>
      </c>
      <c r="B5" s="6" t="n">
        <v>382752</v>
      </c>
    </row>
    <row r="6" spans="1:2">
      <c r="A6" s="4" t="s">
        <v>604</v>
      </c>
    </row>
    <row r="7" spans="1:2">
      <c r="A7" s="4" t="s">
        <v>605</v>
      </c>
      <c r="B7" s="4" t="s">
        <v>606</v>
      </c>
    </row>
    <row r="8" spans="1:2">
      <c r="A8" s="4" t="s">
        <v>594</v>
      </c>
      <c r="B8" s="6" t="n">
        <v>250000</v>
      </c>
    </row>
    <row r="9" spans="1:2">
      <c r="A9" s="4" t="s">
        <v>607</v>
      </c>
    </row>
    <row r="10" spans="1:2">
      <c r="A10" s="4" t="s">
        <v>605</v>
      </c>
      <c r="B10" s="4" t="s">
        <v>608</v>
      </c>
    </row>
    <row r="11" spans="1:2">
      <c r="A11" s="4" t="s">
        <v>594</v>
      </c>
      <c r="B11" s="6" t="n">
        <v>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3</v>
      </c>
      <c r="B1" s="2" t="s">
        <v>834</v>
      </c>
      <c r="C1" s="2" t="s">
        <v>1</v>
      </c>
    </row>
    <row r="2" spans="1:4">
      <c r="B2" s="2" t="s">
        <v>38</v>
      </c>
      <c r="C2" s="2" t="s">
        <v>2</v>
      </c>
      <c r="D2" s="2" t="s">
        <v>38</v>
      </c>
    </row>
    <row r="3" spans="1:4">
      <c r="A3" s="3" t="s">
        <v>835</v>
      </c>
    </row>
    <row r="4" spans="1:4">
      <c r="A4" s="4" t="s">
        <v>836</v>
      </c>
      <c r="C4" s="6" t="n">
        <v>48300</v>
      </c>
      <c r="D4" s="6" t="n">
        <v>89240</v>
      </c>
    </row>
    <row r="5" spans="1:4">
      <c r="A5" s="4" t="s">
        <v>837</v>
      </c>
      <c r="B5" s="6" t="n">
        <v>9079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8</v>
      </c>
    </row>
    <row r="2" spans="1:3">
      <c r="A2" s="4" t="s">
        <v>512</v>
      </c>
      <c r="B2" s="6" t="n">
        <v>116676312</v>
      </c>
      <c r="C2" s="6" t="n">
        <v>19226841</v>
      </c>
    </row>
    <row r="3" spans="1:3">
      <c r="A3" s="4" t="s">
        <v>839</v>
      </c>
      <c r="B3" s="5" t="n">
        <v>117241861</v>
      </c>
      <c r="C3" s="5" t="n">
        <v>17384183</v>
      </c>
    </row>
    <row r="4" spans="1:3">
      <c r="A4" s="4" t="s">
        <v>499</v>
      </c>
      <c r="B4" s="5" t="n">
        <v>117241861</v>
      </c>
      <c r="C4" s="5" t="n">
        <v>17384183</v>
      </c>
    </row>
    <row r="5" spans="1:3">
      <c r="A5" s="4" t="s">
        <v>500</v>
      </c>
      <c r="B5" s="5" t="n">
        <v>137952131</v>
      </c>
    </row>
    <row r="6" spans="1:3">
      <c r="A6" s="4" t="s">
        <v>840</v>
      </c>
      <c r="B6" s="5" t="n">
        <v>117817155</v>
      </c>
    </row>
    <row r="7" spans="1:3">
      <c r="A7" s="4" t="s">
        <v>841</v>
      </c>
      <c r="B7" s="5" t="n">
        <v>138602143</v>
      </c>
      <c r="C7" s="5" t="n">
        <v>17428026</v>
      </c>
    </row>
    <row r="8" spans="1:3">
      <c r="A8" s="4" t="s">
        <v>502</v>
      </c>
    </row>
    <row r="9" spans="1:3">
      <c r="A9" s="4" t="s">
        <v>512</v>
      </c>
      <c r="B9" s="5" t="n">
        <v>116676312</v>
      </c>
      <c r="C9" s="5" t="n">
        <v>19226841</v>
      </c>
    </row>
    <row r="10" spans="1:3">
      <c r="A10" s="4" t="s">
        <v>839</v>
      </c>
      <c r="B10" s="5" t="n">
        <v>117241861</v>
      </c>
      <c r="C10" s="5" t="n">
        <v>17384183</v>
      </c>
    </row>
    <row r="11" spans="1:3">
      <c r="A11" s="4" t="s">
        <v>499</v>
      </c>
      <c r="B11" s="5" t="n">
        <v>117241861</v>
      </c>
      <c r="C11" s="5" t="n">
        <v>17384183</v>
      </c>
    </row>
    <row r="12" spans="1:3">
      <c r="A12" s="4" t="s">
        <v>505</v>
      </c>
    </row>
    <row r="13" spans="1:3">
      <c r="A13" s="4" t="s">
        <v>512</v>
      </c>
      <c r="B13" s="5" t="n">
        <v>2091710</v>
      </c>
      <c r="C13" s="5" t="n">
        <v>2112816</v>
      </c>
    </row>
    <row r="14" spans="1:3">
      <c r="A14" s="4" t="s">
        <v>839</v>
      </c>
      <c r="B14" s="5" t="n">
        <v>2081224</v>
      </c>
      <c r="C14" s="5" t="n">
        <v>1995951</v>
      </c>
    </row>
    <row r="15" spans="1:3">
      <c r="A15" s="4" t="s">
        <v>499</v>
      </c>
      <c r="B15" s="5" t="n">
        <v>2081224</v>
      </c>
      <c r="C15" s="5" t="n">
        <v>1995951</v>
      </c>
    </row>
    <row r="16" spans="1:3">
      <c r="A16" s="4" t="s">
        <v>506</v>
      </c>
    </row>
    <row r="17" spans="1:3">
      <c r="A17" s="4" t="s">
        <v>512</v>
      </c>
      <c r="B17" s="5" t="n">
        <v>819678</v>
      </c>
      <c r="C17" s="5" t="n">
        <v>1068976</v>
      </c>
    </row>
    <row r="18" spans="1:3">
      <c r="A18" s="4" t="s">
        <v>839</v>
      </c>
      <c r="B18" s="5" t="n">
        <v>798608</v>
      </c>
      <c r="C18" s="5" t="n">
        <v>1004051</v>
      </c>
    </row>
    <row r="19" spans="1:3">
      <c r="A19" s="4" t="s">
        <v>499</v>
      </c>
      <c r="B19" s="5" t="n">
        <v>798608</v>
      </c>
      <c r="C19" s="5" t="n">
        <v>1004051</v>
      </c>
    </row>
    <row r="20" spans="1:3">
      <c r="A20" s="4" t="s">
        <v>507</v>
      </c>
    </row>
    <row r="21" spans="1:3">
      <c r="A21" s="4" t="s">
        <v>512</v>
      </c>
      <c r="B21" s="5" t="n">
        <v>95006241</v>
      </c>
    </row>
    <row r="22" spans="1:3">
      <c r="A22" s="4" t="s">
        <v>839</v>
      </c>
      <c r="B22" s="5" t="n">
        <v>95247824</v>
      </c>
    </row>
    <row r="23" spans="1:3">
      <c r="A23" s="4" t="s">
        <v>499</v>
      </c>
      <c r="B23" s="5" t="n">
        <v>95247824</v>
      </c>
    </row>
    <row r="24" spans="1:3">
      <c r="A24" s="4" t="s">
        <v>508</v>
      </c>
    </row>
    <row r="25" spans="1:3">
      <c r="A25" s="4" t="s">
        <v>512</v>
      </c>
      <c r="B25" s="5" t="n">
        <v>240494</v>
      </c>
      <c r="C25" s="5" t="n">
        <v>265473</v>
      </c>
    </row>
    <row r="26" spans="1:3">
      <c r="A26" s="4" t="s">
        <v>839</v>
      </c>
      <c r="B26" s="5" t="n">
        <v>249282</v>
      </c>
      <c r="C26" s="5" t="n">
        <v>263184</v>
      </c>
    </row>
    <row r="27" spans="1:3">
      <c r="A27" s="4" t="s">
        <v>499</v>
      </c>
      <c r="B27" s="5" t="n">
        <v>249282</v>
      </c>
      <c r="C27" s="5" t="n">
        <v>263184</v>
      </c>
    </row>
    <row r="28" spans="1:3">
      <c r="A28" s="4" t="s">
        <v>509</v>
      </c>
    </row>
    <row r="29" spans="1:3">
      <c r="A29" s="4" t="s">
        <v>512</v>
      </c>
      <c r="B29" s="5" t="n">
        <v>25112</v>
      </c>
      <c r="C29" s="5" t="n">
        <v>25231</v>
      </c>
    </row>
    <row r="30" spans="1:3">
      <c r="A30" s="4" t="s">
        <v>839</v>
      </c>
      <c r="B30" s="5" t="n">
        <v>25291</v>
      </c>
      <c r="C30" s="5" t="n">
        <v>25173</v>
      </c>
    </row>
    <row r="31" spans="1:3">
      <c r="A31" s="4" t="s">
        <v>499</v>
      </c>
      <c r="B31" s="5" t="n">
        <v>25291</v>
      </c>
      <c r="C31" s="5" t="n">
        <v>25173</v>
      </c>
    </row>
    <row r="32" spans="1:3">
      <c r="A32" s="4" t="s">
        <v>510</v>
      </c>
    </row>
    <row r="33" spans="1:3">
      <c r="A33" s="4" t="s">
        <v>512</v>
      </c>
      <c r="B33" s="5" t="n">
        <v>18493077</v>
      </c>
      <c r="C33" s="5" t="n">
        <v>15754345</v>
      </c>
    </row>
    <row r="34" spans="1:3">
      <c r="A34" s="4" t="s">
        <v>839</v>
      </c>
      <c r="B34" s="5" t="n">
        <v>18839632</v>
      </c>
      <c r="C34" s="5" t="n">
        <v>14095824</v>
      </c>
    </row>
    <row r="35" spans="1:3">
      <c r="A35" s="4" t="s">
        <v>499</v>
      </c>
      <c r="B35" s="5" t="n">
        <v>18839632</v>
      </c>
      <c r="C35" s="6" t="n">
        <v>14095824</v>
      </c>
    </row>
    <row r="36" spans="1:3">
      <c r="A36" s="4" t="s">
        <v>41</v>
      </c>
    </row>
    <row r="37" spans="1:3">
      <c r="A37" s="4" t="s">
        <v>512</v>
      </c>
      <c r="B37" s="5" t="n">
        <v>13810041</v>
      </c>
    </row>
    <row r="38" spans="1:3">
      <c r="A38" s="4" t="s">
        <v>841</v>
      </c>
      <c r="B38" s="5" t="n">
        <v>13810041</v>
      </c>
    </row>
    <row r="39" spans="1:3">
      <c r="A39" s="4" t="s">
        <v>42</v>
      </c>
    </row>
    <row r="40" spans="1:3">
      <c r="A40" s="4" t="s">
        <v>500</v>
      </c>
      <c r="B40" s="5" t="n">
        <v>490831</v>
      </c>
    </row>
    <row r="41" spans="1:3">
      <c r="A41" s="4" t="s">
        <v>840</v>
      </c>
      <c r="B41" s="5" t="n">
        <v>575294</v>
      </c>
    </row>
    <row r="42" spans="1:3">
      <c r="A42" s="4" t="s">
        <v>841</v>
      </c>
      <c r="B42" s="5" t="n">
        <v>575294</v>
      </c>
    </row>
    <row r="43" spans="1:3">
      <c r="A43" s="4" t="s">
        <v>43</v>
      </c>
    </row>
    <row r="44" spans="1:3">
      <c r="A44" s="4" t="s">
        <v>500</v>
      </c>
      <c r="B44" s="5" t="n">
        <v>2468947</v>
      </c>
    </row>
    <row r="45" spans="1:3">
      <c r="A45" s="4" t="s">
        <v>841</v>
      </c>
      <c r="B45" s="5" t="n">
        <v>2468947</v>
      </c>
    </row>
    <row r="46" spans="1:3">
      <c r="A46" s="4" t="s">
        <v>44</v>
      </c>
    </row>
    <row r="47" spans="1:3">
      <c r="A47" s="4" t="s">
        <v>500</v>
      </c>
      <c r="B47" s="5" t="n">
        <v>3899986</v>
      </c>
    </row>
    <row r="48" spans="1:3">
      <c r="A48" s="4" t="s">
        <v>841</v>
      </c>
      <c r="B48" s="5" t="n">
        <v>3899986</v>
      </c>
    </row>
    <row r="49" spans="1:3">
      <c r="A49" s="4" t="s">
        <v>578</v>
      </c>
    </row>
    <row r="50" spans="1:3">
      <c r="A50" s="4" t="s">
        <v>500</v>
      </c>
      <c r="B50" s="5" t="n">
        <v>500000</v>
      </c>
    </row>
    <row r="51" spans="1:3">
      <c r="A51" s="4" t="s">
        <v>841</v>
      </c>
      <c r="B51" s="5" t="n">
        <v>500000</v>
      </c>
    </row>
    <row r="52" spans="1:3">
      <c r="A52" s="4" t="s">
        <v>46</v>
      </c>
    </row>
    <row r="53" spans="1:3">
      <c r="A53" s="4" t="s">
        <v>500</v>
      </c>
      <c r="B53" s="5" t="n">
        <v>106014</v>
      </c>
    </row>
    <row r="54" spans="1:3">
      <c r="A54" s="4" t="s">
        <v>841</v>
      </c>
      <c r="B54" s="6" t="n">
        <v>1060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8</v>
      </c>
      <c r="D1" s="2" t="s">
        <v>843</v>
      </c>
    </row>
    <row r="2" spans="1:4">
      <c r="A2" s="3" t="s">
        <v>39</v>
      </c>
    </row>
    <row r="3" spans="1:4">
      <c r="A3" s="4" t="s">
        <v>45</v>
      </c>
      <c r="B3" s="6" t="n">
        <v>500000</v>
      </c>
    </row>
    <row r="4" spans="1:4">
      <c r="A4" s="4" t="s">
        <v>48</v>
      </c>
      <c r="B4" s="5" t="n">
        <v>43716205</v>
      </c>
      <c r="C4" s="6" t="n">
        <v>2832567</v>
      </c>
    </row>
    <row r="5" spans="1:4">
      <c r="A5" s="4" t="s">
        <v>53</v>
      </c>
      <c r="B5" s="5" t="n">
        <v>85395</v>
      </c>
      <c r="C5" s="5" t="n">
        <v>91414</v>
      </c>
    </row>
    <row r="6" spans="1:4">
      <c r="A6" s="4" t="s">
        <v>410</v>
      </c>
      <c r="B6" s="5" t="n">
        <v>470132</v>
      </c>
      <c r="C6" s="5" t="n">
        <v>592065</v>
      </c>
    </row>
    <row r="7" spans="1:4">
      <c r="A7" s="4" t="s">
        <v>55</v>
      </c>
      <c r="B7" s="5" t="n">
        <v>241580</v>
      </c>
      <c r="C7" s="5" t="n">
        <v>261884</v>
      </c>
    </row>
    <row r="8" spans="1:4">
      <c r="A8" s="4" t="s">
        <v>57</v>
      </c>
      <c r="B8" s="5" t="n">
        <v>219915886</v>
      </c>
      <c r="C8" s="5" t="n">
        <v>66491249</v>
      </c>
    </row>
    <row r="9" spans="1:4">
      <c r="A9" s="3" t="s">
        <v>58</v>
      </c>
    </row>
    <row r="10" spans="1:4">
      <c r="A10" s="4" t="s">
        <v>844</v>
      </c>
      <c r="B10" s="5" t="n">
        <v>524248</v>
      </c>
      <c r="C10" s="5" t="n">
        <v>646519</v>
      </c>
    </row>
    <row r="11" spans="1:4">
      <c r="A11" s="4" t="s">
        <v>70</v>
      </c>
      <c r="B11" s="5" t="n">
        <v>205757138</v>
      </c>
      <c r="C11" s="5" t="n">
        <v>69128199</v>
      </c>
    </row>
    <row r="12" spans="1:4">
      <c r="A12" s="3" t="s">
        <v>73</v>
      </c>
    </row>
    <row r="13" spans="1:4">
      <c r="A13" s="4" t="s">
        <v>74</v>
      </c>
      <c r="B13" s="5" t="n">
        <v>1023409</v>
      </c>
      <c r="C13" s="5" t="n">
        <v>22874</v>
      </c>
    </row>
    <row r="14" spans="1:4">
      <c r="A14" s="4" t="s">
        <v>75</v>
      </c>
      <c r="B14" s="5" t="n">
        <v>53472988</v>
      </c>
      <c r="C14" s="5" t="n">
        <v>33006242</v>
      </c>
    </row>
    <row r="15" spans="1:4">
      <c r="A15" s="4" t="s">
        <v>76</v>
      </c>
      <c r="B15" s="5" t="n">
        <v>-41081710</v>
      </c>
      <c r="C15" s="5" t="n">
        <v>-35348052</v>
      </c>
    </row>
    <row r="16" spans="1:4">
      <c r="A16" s="4" t="s">
        <v>845</v>
      </c>
      <c r="B16" s="5" t="n">
        <v>619584</v>
      </c>
      <c r="C16" s="5" t="n">
        <v>-1818014</v>
      </c>
    </row>
    <row r="17" spans="1:4">
      <c r="A17" s="4" t="s">
        <v>79</v>
      </c>
      <c r="B17" s="5" t="n">
        <v>124477</v>
      </c>
    </row>
    <row r="18" spans="1:4">
      <c r="A18" s="4" t="s">
        <v>846</v>
      </c>
      <c r="B18" s="5" t="n">
        <v>14158748</v>
      </c>
      <c r="C18" s="5" t="n">
        <v>-4136950</v>
      </c>
      <c r="D18" s="6" t="n">
        <v>2235379</v>
      </c>
    </row>
    <row r="19" spans="1:4">
      <c r="A19" s="4" t="s">
        <v>81</v>
      </c>
      <c r="B19" s="5" t="n">
        <v>219915886</v>
      </c>
      <c r="C19" s="5" t="n">
        <v>66491249</v>
      </c>
    </row>
    <row r="20" spans="1:4">
      <c r="A20" s="4" t="s">
        <v>847</v>
      </c>
    </row>
    <row r="21" spans="1:4">
      <c r="A21" s="3" t="s">
        <v>39</v>
      </c>
    </row>
    <row r="22" spans="1:4">
      <c r="A22" s="4" t="s">
        <v>848</v>
      </c>
      <c r="B22" s="5" t="n">
        <v>14417498</v>
      </c>
      <c r="C22" s="5" t="n">
        <v>16199089</v>
      </c>
    </row>
    <row r="23" spans="1:4">
      <c r="A23" s="4" t="s">
        <v>45</v>
      </c>
      <c r="B23" s="5" t="n">
        <v>500000</v>
      </c>
      <c r="C23" s="4" t="s">
        <v>72</v>
      </c>
    </row>
    <row r="24" spans="1:4">
      <c r="A24" s="4" t="s">
        <v>48</v>
      </c>
      <c r="B24" s="5" t="n">
        <v>4446</v>
      </c>
      <c r="C24" s="5" t="n">
        <v>79247</v>
      </c>
      <c r="D24" s="6" t="n">
        <v>4756</v>
      </c>
    </row>
    <row r="25" spans="1:4">
      <c r="A25" s="4" t="s">
        <v>53</v>
      </c>
      <c r="B25" s="5" t="n">
        <v>30717</v>
      </c>
      <c r="C25" s="5" t="n">
        <v>27217</v>
      </c>
    </row>
    <row r="26" spans="1:4">
      <c r="A26" s="4" t="s">
        <v>410</v>
      </c>
      <c r="B26" s="5" t="n">
        <v>446835</v>
      </c>
      <c r="C26" s="5" t="n">
        <v>556264</v>
      </c>
    </row>
    <row r="27" spans="1:4">
      <c r="A27" s="4" t="s">
        <v>55</v>
      </c>
      <c r="B27" s="5" t="n">
        <v>51245</v>
      </c>
      <c r="C27" s="5" t="n">
        <v>35144</v>
      </c>
    </row>
    <row r="28" spans="1:4">
      <c r="A28" s="4" t="s">
        <v>57</v>
      </c>
      <c r="B28" s="5" t="n">
        <v>15450741</v>
      </c>
      <c r="C28" s="5" t="n">
        <v>16896961</v>
      </c>
    </row>
    <row r="29" spans="1:4">
      <c r="A29" s="3" t="s">
        <v>58</v>
      </c>
    </row>
    <row r="30" spans="1:4">
      <c r="A30" s="4" t="s">
        <v>293</v>
      </c>
      <c r="B30" s="5" t="n">
        <v>500000</v>
      </c>
      <c r="C30" s="5" t="n">
        <v>18938705</v>
      </c>
    </row>
    <row r="31" spans="1:4">
      <c r="A31" s="4" t="s">
        <v>844</v>
      </c>
      <c r="B31" s="5" t="n">
        <v>500952</v>
      </c>
      <c r="C31" s="5" t="n">
        <v>610719</v>
      </c>
    </row>
    <row r="32" spans="1:4">
      <c r="A32" s="4" t="s">
        <v>475</v>
      </c>
      <c r="B32" s="5" t="n">
        <v>291041</v>
      </c>
      <c r="C32" s="5" t="n">
        <v>-15513</v>
      </c>
    </row>
    <row r="33" spans="1:4">
      <c r="A33" s="4" t="s">
        <v>70</v>
      </c>
      <c r="B33" s="5" t="n">
        <v>1291993</v>
      </c>
      <c r="C33" s="5" t="n">
        <v>19533911</v>
      </c>
    </row>
    <row r="34" spans="1:4">
      <c r="A34" s="3" t="s">
        <v>83</v>
      </c>
    </row>
    <row r="35" spans="1:4">
      <c r="A35" s="4" t="s">
        <v>84</v>
      </c>
      <c r="C35" s="5" t="n">
        <v>1500000</v>
      </c>
    </row>
    <row r="36" spans="1:4">
      <c r="A36" s="3" t="s">
        <v>73</v>
      </c>
    </row>
    <row r="37" spans="1:4">
      <c r="A37" s="4" t="s">
        <v>74</v>
      </c>
      <c r="B37" s="5" t="n">
        <v>1023409</v>
      </c>
      <c r="C37" s="5" t="n">
        <v>22874</v>
      </c>
    </row>
    <row r="38" spans="1:4">
      <c r="A38" s="4" t="s">
        <v>75</v>
      </c>
      <c r="B38" s="5" t="n">
        <v>53472988</v>
      </c>
      <c r="C38" s="5" t="n">
        <v>33006242</v>
      </c>
    </row>
    <row r="39" spans="1:4">
      <c r="A39" s="4" t="s">
        <v>76</v>
      </c>
      <c r="B39" s="5" t="n">
        <v>-41081710</v>
      </c>
      <c r="C39" s="5" t="n">
        <v>-35348052</v>
      </c>
    </row>
    <row r="40" spans="1:4">
      <c r="A40" s="4" t="s">
        <v>845</v>
      </c>
      <c r="B40" s="5" t="n">
        <v>619584</v>
      </c>
      <c r="C40" s="5" t="n">
        <v>-1818014</v>
      </c>
    </row>
    <row r="41" spans="1:4">
      <c r="A41" s="4" t="s">
        <v>79</v>
      </c>
      <c r="B41" s="5" t="n">
        <v>124477</v>
      </c>
      <c r="C41" s="4" t="s">
        <v>72</v>
      </c>
    </row>
    <row r="42" spans="1:4">
      <c r="A42" s="4" t="s">
        <v>846</v>
      </c>
      <c r="B42" s="5" t="n">
        <v>14158748</v>
      </c>
      <c r="C42" s="5" t="n">
        <v>-4136950</v>
      </c>
    </row>
    <row r="43" spans="1:4">
      <c r="A43" s="4" t="s">
        <v>81</v>
      </c>
      <c r="B43" s="5" t="n">
        <v>15450741</v>
      </c>
      <c r="C43" s="5" t="n">
        <v>16896961</v>
      </c>
    </row>
    <row r="44" spans="1:4">
      <c r="A44" s="4" t="s">
        <v>82</v>
      </c>
    </row>
    <row r="45" spans="1:4">
      <c r="A45" s="3" t="s">
        <v>83</v>
      </c>
    </row>
    <row r="46" spans="1:4">
      <c r="A46" s="4" t="s">
        <v>84</v>
      </c>
      <c r="B46" s="4" t="s">
        <v>72</v>
      </c>
      <c r="C46" s="6" t="n">
        <v>1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49</v>
      </c>
      <c r="B1" s="2" t="s">
        <v>2</v>
      </c>
      <c r="C1" s="2" t="s">
        <v>38</v>
      </c>
      <c r="D1" s="2" t="s">
        <v>86</v>
      </c>
    </row>
    <row r="2" spans="1:4">
      <c r="A2" s="4" t="s">
        <v>88</v>
      </c>
      <c r="B2" s="5" t="n">
        <v>10000000</v>
      </c>
    </row>
    <row r="3" spans="1:4">
      <c r="A3" s="4" t="s">
        <v>89</v>
      </c>
      <c r="B3" s="7" t="n">
        <v>0.001</v>
      </c>
      <c r="C3" s="7" t="n">
        <v>0.001</v>
      </c>
    </row>
    <row r="4" spans="1:4">
      <c r="A4" s="4" t="s">
        <v>90</v>
      </c>
      <c r="B4" s="5" t="n">
        <v>1970000000</v>
      </c>
      <c r="C4" s="5" t="n">
        <v>1970000000</v>
      </c>
      <c r="D4" s="5" t="n">
        <v>1970000000</v>
      </c>
    </row>
    <row r="5" spans="1:4">
      <c r="A5" s="4" t="s">
        <v>91</v>
      </c>
      <c r="B5" s="5" t="n">
        <v>1023408553</v>
      </c>
      <c r="C5" s="5" t="n">
        <v>22873764</v>
      </c>
    </row>
    <row r="6" spans="1:4">
      <c r="A6" s="4" t="s">
        <v>92</v>
      </c>
      <c r="B6" s="5" t="n">
        <v>1023408553</v>
      </c>
      <c r="C6" s="5" t="n">
        <v>22873764</v>
      </c>
    </row>
    <row r="7" spans="1:4">
      <c r="A7" s="4" t="s">
        <v>82</v>
      </c>
    </row>
    <row r="8" spans="1:4">
      <c r="A8" s="4" t="s">
        <v>93</v>
      </c>
      <c r="B8" s="7" t="n">
        <v>0.001</v>
      </c>
      <c r="C8" s="7" t="n">
        <v>0.001</v>
      </c>
    </row>
    <row r="9" spans="1:4">
      <c r="A9" s="4" t="s">
        <v>88</v>
      </c>
      <c r="B9" s="5" t="n">
        <v>1500000</v>
      </c>
      <c r="C9" s="5" t="n">
        <v>1500000</v>
      </c>
    </row>
    <row r="10" spans="1:4">
      <c r="A10" s="4" t="s">
        <v>94</v>
      </c>
      <c r="B10" s="5" t="n">
        <v>0</v>
      </c>
      <c r="C10" s="5" t="n">
        <v>1500000</v>
      </c>
    </row>
    <row r="11" spans="1:4">
      <c r="A11" s="4" t="s">
        <v>95</v>
      </c>
      <c r="B11" s="5" t="n">
        <v>0</v>
      </c>
      <c r="C11" s="5" t="n">
        <v>1500000</v>
      </c>
    </row>
    <row r="12" spans="1:4">
      <c r="A12" s="4" t="s">
        <v>847</v>
      </c>
    </row>
    <row r="13" spans="1:4">
      <c r="A13" s="4" t="s">
        <v>89</v>
      </c>
      <c r="B13" s="7" t="n">
        <v>0.001</v>
      </c>
      <c r="C13" s="7" t="n">
        <v>0.001</v>
      </c>
    </row>
    <row r="14" spans="1:4">
      <c r="A14" s="4" t="s">
        <v>90</v>
      </c>
      <c r="B14" s="5" t="n">
        <v>1970000000</v>
      </c>
      <c r="C14" s="5" t="n">
        <v>1970000000</v>
      </c>
    </row>
    <row r="15" spans="1:4">
      <c r="A15" s="4" t="s">
        <v>91</v>
      </c>
      <c r="B15" s="5" t="n">
        <v>1023408553</v>
      </c>
      <c r="C15" s="5" t="n">
        <v>22873764</v>
      </c>
    </row>
    <row r="16" spans="1:4">
      <c r="A16" s="4" t="s">
        <v>92</v>
      </c>
      <c r="B16" s="5" t="n">
        <v>1023408553</v>
      </c>
      <c r="C16" s="5" t="n">
        <v>22873764</v>
      </c>
    </row>
    <row r="17" spans="1:4">
      <c r="A17" s="4" t="s">
        <v>850</v>
      </c>
    </row>
    <row r="18" spans="1:4">
      <c r="A18" s="4" t="s">
        <v>93</v>
      </c>
      <c r="B18" s="7" t="n">
        <v>0.001</v>
      </c>
      <c r="C18" s="7" t="n">
        <v>0.001</v>
      </c>
    </row>
    <row r="19" spans="1:4">
      <c r="A19" s="4" t="s">
        <v>88</v>
      </c>
      <c r="B19" s="5" t="n">
        <v>1500000</v>
      </c>
      <c r="C19" s="5" t="n">
        <v>1500000</v>
      </c>
    </row>
    <row r="20" spans="1:4">
      <c r="A20" s="4" t="s">
        <v>94</v>
      </c>
      <c r="B20" s="5" t="n">
        <v>0</v>
      </c>
      <c r="C20" s="5" t="n">
        <v>1500000</v>
      </c>
    </row>
    <row r="21" spans="1:4">
      <c r="A21" s="4" t="s">
        <v>95</v>
      </c>
      <c r="B21" s="5" t="n">
        <v>0</v>
      </c>
      <c r="C21" s="5" t="n">
        <v>1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8</v>
      </c>
    </row>
    <row r="3" spans="1:3">
      <c r="A3" s="3" t="s">
        <v>852</v>
      </c>
    </row>
    <row r="4" spans="1:3">
      <c r="A4" s="4" t="s">
        <v>853</v>
      </c>
      <c r="B4" s="6" t="n">
        <v>120581</v>
      </c>
      <c r="C4" s="6" t="n">
        <v>515888</v>
      </c>
    </row>
    <row r="5" spans="1:3">
      <c r="A5" s="4" t="s">
        <v>102</v>
      </c>
      <c r="B5" s="5" t="n">
        <v>281956</v>
      </c>
      <c r="C5" s="5" t="n">
        <v>58842</v>
      </c>
    </row>
    <row r="6" spans="1:3">
      <c r="A6" s="4" t="s">
        <v>852</v>
      </c>
      <c r="B6" s="5" t="n">
        <v>3399788</v>
      </c>
      <c r="C6" s="5" t="n">
        <v>875812</v>
      </c>
    </row>
    <row r="7" spans="1:3">
      <c r="A7" s="3" t="s">
        <v>104</v>
      </c>
    </row>
    <row r="8" spans="1:3">
      <c r="A8" s="4" t="s">
        <v>644</v>
      </c>
      <c r="B8" s="5" t="n">
        <v>234180</v>
      </c>
      <c r="C8" s="5" t="n">
        <v>0</v>
      </c>
    </row>
    <row r="9" spans="1:3">
      <c r="A9" s="4" t="s">
        <v>854</v>
      </c>
      <c r="B9" s="5" t="n">
        <v>-5609181</v>
      </c>
      <c r="C9" s="5" t="n">
        <v>-5065534</v>
      </c>
    </row>
    <row r="10" spans="1:3">
      <c r="A10" s="4" t="s">
        <v>855</v>
      </c>
      <c r="B10" s="5" t="n">
        <v>-124477</v>
      </c>
    </row>
    <row r="11" spans="1:3">
      <c r="A11" s="4" t="s">
        <v>118</v>
      </c>
      <c r="B11" s="5" t="n">
        <v>-5733658</v>
      </c>
      <c r="C11" s="5" t="n">
        <v>-5065534</v>
      </c>
    </row>
    <row r="12" spans="1:3">
      <c r="A12" s="3" t="s">
        <v>856</v>
      </c>
    </row>
    <row r="13" spans="1:3">
      <c r="A13" s="4" t="s">
        <v>120</v>
      </c>
      <c r="B13" s="5" t="n">
        <v>2645015</v>
      </c>
      <c r="C13" s="5" t="n">
        <v>-1258971</v>
      </c>
    </row>
    <row r="14" spans="1:3">
      <c r="A14" s="4" t="s">
        <v>122</v>
      </c>
      <c r="B14" s="5" t="n">
        <v>-353602</v>
      </c>
      <c r="C14" s="5" t="n">
        <v>-47824</v>
      </c>
    </row>
    <row r="15" spans="1:3">
      <c r="A15" s="4" t="s">
        <v>123</v>
      </c>
      <c r="B15" s="5" t="n">
        <v>2437598</v>
      </c>
      <c r="C15" s="5" t="n">
        <v>-1306795</v>
      </c>
    </row>
    <row r="16" spans="1:3">
      <c r="A16" s="4" t="s">
        <v>124</v>
      </c>
      <c r="B16" s="5" t="n">
        <v>-3296060</v>
      </c>
      <c r="C16" s="5" t="n">
        <v>-6372329</v>
      </c>
    </row>
    <row r="17" spans="1:3">
      <c r="A17" s="4" t="s">
        <v>847</v>
      </c>
    </row>
    <row r="18" spans="1:3">
      <c r="A18" s="3" t="s">
        <v>852</v>
      </c>
    </row>
    <row r="19" spans="1:3">
      <c r="A19" s="4" t="s">
        <v>853</v>
      </c>
      <c r="B19" s="5" t="n">
        <v>-270</v>
      </c>
      <c r="C19" s="5" t="n">
        <v>22</v>
      </c>
    </row>
    <row r="20" spans="1:3">
      <c r="A20" s="4" t="s">
        <v>102</v>
      </c>
      <c r="B20" s="5" t="n">
        <v>48368</v>
      </c>
      <c r="C20" s="5" t="n">
        <v>133692</v>
      </c>
    </row>
    <row r="21" spans="1:3">
      <c r="A21" s="4" t="s">
        <v>852</v>
      </c>
      <c r="B21" s="5" t="n">
        <v>48098</v>
      </c>
      <c r="C21" s="5" t="n">
        <v>133714</v>
      </c>
    </row>
    <row r="22" spans="1:3">
      <c r="A22" s="3" t="s">
        <v>104</v>
      </c>
    </row>
    <row r="23" spans="1:3">
      <c r="A23" s="4" t="s">
        <v>857</v>
      </c>
      <c r="B23" s="5" t="n">
        <v>1385608</v>
      </c>
    </row>
    <row r="24" spans="1:3">
      <c r="A24" s="4" t="s">
        <v>858</v>
      </c>
      <c r="B24" s="5" t="n">
        <v>-1337510</v>
      </c>
      <c r="C24" s="5" t="n">
        <v>133714</v>
      </c>
    </row>
    <row r="25" spans="1:3">
      <c r="A25" s="4" t="s">
        <v>854</v>
      </c>
      <c r="B25" s="5" t="n">
        <v>-1337510</v>
      </c>
      <c r="C25" s="5" t="n">
        <v>133714</v>
      </c>
    </row>
    <row r="26" spans="1:3">
      <c r="A26" s="4" t="s">
        <v>855</v>
      </c>
      <c r="B26" s="5" t="n">
        <v>-4396148</v>
      </c>
      <c r="C26" s="5" t="n">
        <v>-5199248</v>
      </c>
    </row>
    <row r="27" spans="1:3">
      <c r="A27" s="4" t="s">
        <v>118</v>
      </c>
      <c r="B27" s="5" t="n">
        <v>-5733658</v>
      </c>
      <c r="C27" s="5" t="n">
        <v>-5065534</v>
      </c>
    </row>
    <row r="28" spans="1:3">
      <c r="A28" s="3" t="s">
        <v>856</v>
      </c>
    </row>
    <row r="29" spans="1:3">
      <c r="A29" s="4" t="s">
        <v>120</v>
      </c>
      <c r="B29" s="5" t="n">
        <v>2645015</v>
      </c>
      <c r="C29" s="5" t="n">
        <v>-1258971</v>
      </c>
    </row>
    <row r="30" spans="1:3">
      <c r="A30" s="4" t="s">
        <v>121</v>
      </c>
      <c r="B30" s="5" t="n">
        <v>146185</v>
      </c>
    </row>
    <row r="31" spans="1:3">
      <c r="A31" s="4" t="s">
        <v>122</v>
      </c>
      <c r="B31" s="5" t="n">
        <v>-353602</v>
      </c>
      <c r="C31" s="5" t="n">
        <v>-47824</v>
      </c>
    </row>
    <row r="32" spans="1:3">
      <c r="A32" s="4" t="s">
        <v>123</v>
      </c>
      <c r="B32" s="5" t="n">
        <v>2437598</v>
      </c>
      <c r="C32" s="5" t="n">
        <v>-1306795</v>
      </c>
    </row>
    <row r="33" spans="1:3">
      <c r="A33" s="4" t="s">
        <v>124</v>
      </c>
      <c r="B33" s="6" t="n">
        <v>-3296060</v>
      </c>
      <c r="C33" s="6" t="n">
        <v>-63723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8</v>
      </c>
    </row>
    <row r="3" spans="1:3">
      <c r="A3" s="3" t="s">
        <v>147</v>
      </c>
    </row>
    <row r="4" spans="1:3">
      <c r="A4" s="4" t="s">
        <v>116</v>
      </c>
      <c r="B4" s="6" t="n">
        <v>-5733658</v>
      </c>
      <c r="C4" s="6" t="n">
        <v>-5065534</v>
      </c>
    </row>
    <row r="5" spans="1:3">
      <c r="A5" s="3" t="s">
        <v>860</v>
      </c>
    </row>
    <row r="6" spans="1:3">
      <c r="A6" s="4" t="s">
        <v>861</v>
      </c>
      <c r="B6" s="5" t="n">
        <v>58761</v>
      </c>
      <c r="C6" s="5" t="n">
        <v>147761</v>
      </c>
    </row>
    <row r="7" spans="1:3">
      <c r="A7" s="4" t="s">
        <v>151</v>
      </c>
      <c r="B7" s="5" t="n">
        <v>21745</v>
      </c>
    </row>
    <row r="8" spans="1:3">
      <c r="A8" s="4" t="s">
        <v>159</v>
      </c>
      <c r="B8" s="5" t="n">
        <v>4745274</v>
      </c>
      <c r="C8" s="5" t="n">
        <v>175344</v>
      </c>
    </row>
    <row r="9" spans="1:3">
      <c r="A9" s="4" t="s">
        <v>862</v>
      </c>
      <c r="B9" s="5" t="n">
        <v>-2457176</v>
      </c>
      <c r="C9" s="5" t="n">
        <v>-20369748</v>
      </c>
    </row>
    <row r="10" spans="1:3">
      <c r="A10" s="3" t="s">
        <v>162</v>
      </c>
    </row>
    <row r="11" spans="1:3">
      <c r="A11" s="4" t="s">
        <v>863</v>
      </c>
      <c r="B11" s="5" t="n">
        <v>-45634</v>
      </c>
      <c r="C11" s="5" t="n">
        <v>-12747</v>
      </c>
    </row>
    <row r="12" spans="1:3">
      <c r="A12" s="4" t="s">
        <v>864</v>
      </c>
      <c r="B12" s="5" t="n">
        <v>-117890852</v>
      </c>
      <c r="C12" s="5" t="n">
        <v>1862609</v>
      </c>
    </row>
    <row r="13" spans="1:3">
      <c r="A13" s="3" t="s">
        <v>171</v>
      </c>
    </row>
    <row r="14" spans="1:3">
      <c r="A14" s="4" t="s">
        <v>172</v>
      </c>
      <c r="C14" s="5" t="n">
        <v>1500000</v>
      </c>
    </row>
    <row r="15" spans="1:3">
      <c r="A15" s="4" t="s">
        <v>865</v>
      </c>
      <c r="B15" s="4" t="s">
        <v>72</v>
      </c>
      <c r="C15" s="5" t="n">
        <v>18938705</v>
      </c>
    </row>
    <row r="16" spans="1:3">
      <c r="A16" s="4" t="s">
        <v>176</v>
      </c>
      <c r="B16" s="5" t="n">
        <v>161231666</v>
      </c>
      <c r="C16" s="5" t="n">
        <v>20388179</v>
      </c>
    </row>
    <row r="17" spans="1:3">
      <c r="A17" s="4" t="s">
        <v>866</v>
      </c>
      <c r="B17" s="5" t="n">
        <v>40883638</v>
      </c>
      <c r="C17" s="5" t="n">
        <v>1881040</v>
      </c>
    </row>
    <row r="18" spans="1:3">
      <c r="A18" s="3" t="s">
        <v>178</v>
      </c>
    </row>
    <row r="19" spans="1:3">
      <c r="A19" s="4" t="s">
        <v>179</v>
      </c>
      <c r="B19" s="5" t="n">
        <v>2832567</v>
      </c>
    </row>
    <row r="20" spans="1:3">
      <c r="A20" s="4" t="s">
        <v>180</v>
      </c>
      <c r="B20" s="5" t="n">
        <v>43716205</v>
      </c>
      <c r="C20" s="5" t="n">
        <v>2832567</v>
      </c>
    </row>
    <row r="21" spans="1:3">
      <c r="A21" s="3" t="s">
        <v>185</v>
      </c>
    </row>
    <row r="22" spans="1:3">
      <c r="A22" s="4" t="s">
        <v>186</v>
      </c>
      <c r="B22" s="5" t="n">
        <v>-19100000</v>
      </c>
    </row>
    <row r="23" spans="1:3">
      <c r="A23" s="4" t="s">
        <v>129</v>
      </c>
      <c r="B23" s="5" t="n">
        <v>927680</v>
      </c>
    </row>
    <row r="24" spans="1:3">
      <c r="A24" s="4" t="s">
        <v>187</v>
      </c>
      <c r="B24" s="5" t="n">
        <v>18172320</v>
      </c>
    </row>
    <row r="25" spans="1:3">
      <c r="A25" s="3" t="s">
        <v>188</v>
      </c>
    </row>
    <row r="26" spans="1:3">
      <c r="A26" s="4" t="s">
        <v>189</v>
      </c>
      <c r="B26" s="5" t="n">
        <v>-1500000</v>
      </c>
    </row>
    <row r="27" spans="1:3">
      <c r="A27" s="4" t="s">
        <v>129</v>
      </c>
      <c r="B27" s="5" t="n">
        <v>72855</v>
      </c>
    </row>
    <row r="28" spans="1:3">
      <c r="A28" s="4" t="s">
        <v>187</v>
      </c>
      <c r="B28" s="5" t="n">
        <v>1427145</v>
      </c>
    </row>
    <row r="29" spans="1:3">
      <c r="A29" s="4" t="s">
        <v>134</v>
      </c>
      <c r="B29" s="4" t="s">
        <v>72</v>
      </c>
      <c r="C29" s="4" t="s">
        <v>72</v>
      </c>
    </row>
    <row r="30" spans="1:3">
      <c r="A30" s="4" t="s">
        <v>847</v>
      </c>
    </row>
    <row r="31" spans="1:3">
      <c r="A31" s="3" t="s">
        <v>147</v>
      </c>
    </row>
    <row r="32" spans="1:3">
      <c r="A32" s="4" t="s">
        <v>116</v>
      </c>
      <c r="B32" s="5" t="n">
        <v>-5733658</v>
      </c>
      <c r="C32" s="5" t="n">
        <v>-5065534</v>
      </c>
    </row>
    <row r="33" spans="1:3">
      <c r="A33" s="3" t="s">
        <v>860</v>
      </c>
    </row>
    <row r="34" spans="1:3">
      <c r="A34" s="4" t="s">
        <v>867</v>
      </c>
      <c r="B34" s="5" t="n">
        <v>4396148</v>
      </c>
      <c r="C34" s="5" t="n">
        <v>5199248</v>
      </c>
    </row>
    <row r="35" spans="1:3">
      <c r="A35" s="4" t="s">
        <v>861</v>
      </c>
      <c r="B35" s="5" t="n">
        <v>-3500</v>
      </c>
      <c r="C35" s="5" t="n">
        <v>22245</v>
      </c>
    </row>
    <row r="36" spans="1:3">
      <c r="A36" s="4" t="s">
        <v>868</v>
      </c>
      <c r="B36" s="5" t="n">
        <v>845536</v>
      </c>
    </row>
    <row r="37" spans="1:3">
      <c r="A37" s="4" t="s">
        <v>151</v>
      </c>
      <c r="B37" s="5" t="n">
        <v>21745</v>
      </c>
    </row>
    <row r="38" spans="1:3">
      <c r="A38" s="4" t="s">
        <v>152</v>
      </c>
      <c r="B38" s="5" t="n">
        <v>124477</v>
      </c>
    </row>
    <row r="39" spans="1:3">
      <c r="A39" s="4" t="s">
        <v>159</v>
      </c>
      <c r="B39" s="5" t="n">
        <v>274451</v>
      </c>
      <c r="C39" s="5" t="n">
        <v>-17604</v>
      </c>
    </row>
    <row r="40" spans="1:3">
      <c r="A40" s="4" t="s">
        <v>862</v>
      </c>
      <c r="B40" s="5" t="n">
        <v>-74801</v>
      </c>
      <c r="C40" s="5" t="n">
        <v>138355</v>
      </c>
    </row>
    <row r="41" spans="1:3">
      <c r="A41" s="3" t="s">
        <v>162</v>
      </c>
    </row>
    <row r="42" spans="1:3">
      <c r="A42" s="4" t="s">
        <v>869</v>
      </c>
      <c r="B42" s="5" t="n">
        <v>-500000</v>
      </c>
    </row>
    <row r="43" spans="1:3">
      <c r="A43" s="4" t="s">
        <v>863</v>
      </c>
      <c r="C43" s="5" t="n">
        <v>-2569</v>
      </c>
    </row>
    <row r="44" spans="1:3">
      <c r="A44" s="4" t="s">
        <v>864</v>
      </c>
      <c r="B44" s="5" t="n">
        <v>-500000</v>
      </c>
      <c r="C44" s="5" t="n">
        <v>-2569</v>
      </c>
    </row>
    <row r="45" spans="1:3">
      <c r="A45" s="3" t="s">
        <v>171</v>
      </c>
    </row>
    <row r="46" spans="1:3">
      <c r="A46" s="4" t="s">
        <v>172</v>
      </c>
      <c r="C46" s="5" t="n">
        <v>1500000</v>
      </c>
    </row>
    <row r="47" spans="1:3">
      <c r="A47" s="4" t="s">
        <v>870</v>
      </c>
      <c r="B47" s="5" t="n">
        <v>500000</v>
      </c>
    </row>
    <row r="48" spans="1:3">
      <c r="A48" s="4" t="s">
        <v>865</v>
      </c>
      <c r="C48" s="5" t="n">
        <v>18938705</v>
      </c>
    </row>
    <row r="49" spans="1:3">
      <c r="A49" s="4" t="s">
        <v>871</v>
      </c>
      <c r="C49" s="5" t="n">
        <v>-20500000</v>
      </c>
    </row>
    <row r="50" spans="1:3">
      <c r="A50" s="4" t="s">
        <v>176</v>
      </c>
      <c r="B50" s="5" t="n">
        <v>500000</v>
      </c>
      <c r="C50" s="5" t="n">
        <v>-61295</v>
      </c>
    </row>
    <row r="51" spans="1:3">
      <c r="A51" s="4" t="s">
        <v>866</v>
      </c>
      <c r="B51" s="5" t="n">
        <v>-74801</v>
      </c>
      <c r="C51" s="5" t="n">
        <v>74491</v>
      </c>
    </row>
    <row r="52" spans="1:3">
      <c r="A52" s="3" t="s">
        <v>178</v>
      </c>
    </row>
    <row r="53" spans="1:3">
      <c r="A53" s="4" t="s">
        <v>179</v>
      </c>
      <c r="B53" s="5" t="n">
        <v>79247</v>
      </c>
      <c r="C53" s="5" t="n">
        <v>4756</v>
      </c>
    </row>
    <row r="54" spans="1:3">
      <c r="A54" s="4" t="s">
        <v>180</v>
      </c>
      <c r="B54" s="5" t="n">
        <v>4446</v>
      </c>
      <c r="C54" s="6" t="n">
        <v>79247</v>
      </c>
    </row>
    <row r="55" spans="1:3">
      <c r="A55" s="3" t="s">
        <v>185</v>
      </c>
    </row>
    <row r="56" spans="1:3">
      <c r="A56" s="4" t="s">
        <v>186</v>
      </c>
      <c r="B56" s="5" t="n">
        <v>-19100000</v>
      </c>
    </row>
    <row r="57" spans="1:3">
      <c r="A57" s="4" t="s">
        <v>129</v>
      </c>
      <c r="B57" s="5" t="n">
        <v>927680</v>
      </c>
    </row>
    <row r="58" spans="1:3">
      <c r="A58" s="4" t="s">
        <v>187</v>
      </c>
      <c r="B58" s="5" t="n">
        <v>18172320</v>
      </c>
    </row>
    <row r="59" spans="1:3">
      <c r="A59" s="3" t="s">
        <v>188</v>
      </c>
    </row>
    <row r="60" spans="1:3">
      <c r="A60" s="4" t="s">
        <v>189</v>
      </c>
      <c r="B60" s="5" t="n">
        <v>-1500000</v>
      </c>
    </row>
    <row r="61" spans="1:3">
      <c r="A61" s="4" t="s">
        <v>129</v>
      </c>
      <c r="B61" s="5" t="n">
        <v>72855</v>
      </c>
    </row>
    <row r="62" spans="1:3">
      <c r="A62" s="4" t="s">
        <v>187</v>
      </c>
      <c r="B62" s="6" t="n">
        <v>14271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2</v>
      </c>
      <c r="B1" s="2" t="s">
        <v>1</v>
      </c>
    </row>
    <row r="2" spans="1:3">
      <c r="B2" s="2" t="s">
        <v>2</v>
      </c>
      <c r="C2" s="2" t="s">
        <v>38</v>
      </c>
    </row>
    <row r="3" spans="1:3">
      <c r="A3" s="4" t="s">
        <v>873</v>
      </c>
      <c r="B3" s="6" t="n">
        <v>16319912</v>
      </c>
      <c r="C3" s="6" t="n">
        <v>16012655</v>
      </c>
    </row>
    <row r="4" spans="1:3">
      <c r="A4" s="4" t="s">
        <v>874</v>
      </c>
      <c r="B4" s="5" t="n">
        <v>7578195</v>
      </c>
      <c r="C4" s="5" t="n">
        <v>3899999</v>
      </c>
    </row>
    <row r="5" spans="1:3">
      <c r="A5" s="4" t="s">
        <v>875</v>
      </c>
    </row>
    <row r="6" spans="1:3">
      <c r="A6" s="4" t="s">
        <v>873</v>
      </c>
      <c r="B6" s="5" t="n">
        <v>187713925</v>
      </c>
      <c r="C6" s="5" t="n">
        <v>23518367</v>
      </c>
    </row>
    <row r="7" spans="1:3">
      <c r="A7" s="4" t="s">
        <v>876</v>
      </c>
      <c r="B7" s="5" t="n">
        <v>261</v>
      </c>
      <c r="C7" s="5" t="n">
        <v>490</v>
      </c>
    </row>
    <row r="8" spans="1:3">
      <c r="A8" s="4" t="s">
        <v>874</v>
      </c>
      <c r="B8" s="5" t="n">
        <v>7578195</v>
      </c>
      <c r="C8" s="5" t="n">
        <v>3899999</v>
      </c>
    </row>
    <row r="9" spans="1:3">
      <c r="A9" s="4" t="s">
        <v>877</v>
      </c>
      <c r="C9" s="5" t="n">
        <v>135387</v>
      </c>
    </row>
    <row r="10" spans="1:3">
      <c r="A10" s="4" t="s">
        <v>877</v>
      </c>
      <c r="B10" s="5" t="n">
        <v>-152</v>
      </c>
    </row>
    <row r="11" spans="1:3">
      <c r="A11" s="4" t="s">
        <v>878</v>
      </c>
      <c r="B11" s="5" t="n">
        <v>120581</v>
      </c>
      <c r="C11" s="5" t="n">
        <v>515888</v>
      </c>
    </row>
    <row r="12" spans="1:3">
      <c r="A12" s="4" t="s">
        <v>879</v>
      </c>
      <c r="B12" s="5" t="n">
        <v>75520</v>
      </c>
      <c r="C12" s="5" t="n">
        <v>114461</v>
      </c>
    </row>
    <row r="13" spans="1:3">
      <c r="A13" s="4" t="s">
        <v>880</v>
      </c>
      <c r="B13" s="6" t="n">
        <v>8699269</v>
      </c>
      <c r="C13" s="6" t="n">
        <v>57986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81</v>
      </c>
      <c r="B1" s="2" t="s">
        <v>1</v>
      </c>
    </row>
    <row r="2" spans="1:3">
      <c r="B2" s="2" t="s">
        <v>2</v>
      </c>
      <c r="C2" s="2" t="s">
        <v>38</v>
      </c>
    </row>
    <row r="3" spans="1:3">
      <c r="A3" s="4" t="s">
        <v>654</v>
      </c>
      <c r="B3" s="6" t="n">
        <v>996711</v>
      </c>
      <c r="C3" s="6" t="n">
        <v>848374</v>
      </c>
    </row>
    <row r="4" spans="1:3">
      <c r="A4" s="4" t="s">
        <v>653</v>
      </c>
      <c r="C4" s="5" t="n">
        <v>10268</v>
      </c>
    </row>
    <row r="5" spans="1:3">
      <c r="A5" s="4" t="s">
        <v>479</v>
      </c>
      <c r="B5" s="5" t="n">
        <v>-152</v>
      </c>
      <c r="C5" s="5" t="n">
        <v>135387</v>
      </c>
    </row>
    <row r="6" spans="1:3">
      <c r="A6" s="4" t="s">
        <v>882</v>
      </c>
    </row>
    <row r="7" spans="1:3">
      <c r="A7" s="4" t="s">
        <v>883</v>
      </c>
      <c r="B7" s="5" t="n">
        <v>103575000</v>
      </c>
      <c r="C7" s="5" t="n">
        <v>207684000</v>
      </c>
    </row>
    <row r="8" spans="1:3">
      <c r="A8" s="4" t="s">
        <v>654</v>
      </c>
      <c r="B8" s="5" t="n">
        <v>101737000</v>
      </c>
      <c r="C8" s="5" t="n">
        <v>205846000</v>
      </c>
    </row>
    <row r="9" spans="1:3">
      <c r="A9" s="4" t="s">
        <v>653</v>
      </c>
      <c r="B9" s="4" t="s">
        <v>72</v>
      </c>
    </row>
    <row r="10" spans="1:3">
      <c r="A10" s="4" t="s">
        <v>479</v>
      </c>
      <c r="B10" s="6" t="n">
        <v>1838000</v>
      </c>
      <c r="C10" s="6" t="n">
        <v>1838000</v>
      </c>
    </row>
    <row r="11" spans="1:3">
      <c r="A11" s="4" t="s">
        <v>884</v>
      </c>
      <c r="B11" s="4" t="s">
        <v>885</v>
      </c>
      <c r="C11" s="4" t="s">
        <v>885</v>
      </c>
    </row>
    <row r="12" spans="1:3">
      <c r="A12" s="4" t="s">
        <v>875</v>
      </c>
    </row>
    <row r="13" spans="1:3">
      <c r="A13" s="4" t="s">
        <v>883</v>
      </c>
      <c r="B13" s="6" t="n">
        <v>2881909</v>
      </c>
      <c r="C13" s="6" t="n">
        <v>4538225</v>
      </c>
    </row>
    <row r="14" spans="1:3">
      <c r="A14" s="4" t="s">
        <v>654</v>
      </c>
      <c r="B14" s="5" t="n">
        <v>2882061</v>
      </c>
      <c r="C14" s="5" t="n">
        <v>4413106</v>
      </c>
    </row>
    <row r="15" spans="1:3">
      <c r="A15" s="4" t="s">
        <v>653</v>
      </c>
      <c r="C15" s="5" t="n">
        <v>10268</v>
      </c>
    </row>
    <row r="16" spans="1:3">
      <c r="A16" s="4" t="s">
        <v>479</v>
      </c>
      <c r="B16" s="6" t="n">
        <v>-152</v>
      </c>
      <c r="C16" s="6" t="n">
        <v>135387</v>
      </c>
    </row>
    <row r="17" spans="1:3">
      <c r="A17" s="4" t="s">
        <v>884</v>
      </c>
      <c r="B17" s="4" t="s">
        <v>885</v>
      </c>
      <c r="C17" s="4" t="s">
        <v>8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8</v>
      </c>
    </row>
    <row r="3" spans="1:3">
      <c r="A3" s="3" t="s">
        <v>888</v>
      </c>
    </row>
    <row r="4" spans="1:3">
      <c r="A4" s="4" t="s">
        <v>889</v>
      </c>
      <c r="B4" s="6" t="n">
        <v>943323</v>
      </c>
      <c r="C4" s="6" t="n">
        <v>894014</v>
      </c>
    </row>
    <row r="5" spans="1:3">
      <c r="A5" s="4" t="s">
        <v>890</v>
      </c>
      <c r="B5" s="5" t="n">
        <v>40000</v>
      </c>
      <c r="C5" s="5" t="n">
        <v>49309</v>
      </c>
    </row>
    <row r="6" spans="1:3">
      <c r="A6" s="4" t="s">
        <v>891</v>
      </c>
      <c r="B6" s="5" t="n">
        <v>-7842</v>
      </c>
    </row>
    <row r="7" spans="1:3">
      <c r="A7" s="4" t="s">
        <v>892</v>
      </c>
      <c r="B7" s="6" t="n">
        <v>975481</v>
      </c>
      <c r="C7" s="6" t="n">
        <v>943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9:49:05Z</dcterms:created>
  <dcterms:modified xmlns:dcterms="http://purl.org/dc/terms/" xmlns:xsi="http://www.w3.org/2001/XMLSchema-instance" xsi:type="dcterms:W3CDTF">2020-03-12T19:49:05Z</dcterms:modified>
</cp:coreProperties>
</file>